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Basis " sheetId="8" r:id="rId8"/>
    <s:sheet name="Corrections of Errors" sheetId="9" r:id="rId9"/>
    <s:sheet name="Finance Receivables (As Restate" sheetId="10" r:id="rId10"/>
    <s:sheet name="Leases (As Restated)" sheetId="11" r:id="rId11"/>
    <s:sheet name="Credit Loss Allowance and Credi" sheetId="12" r:id="rId12"/>
    <s:sheet name="Debt" sheetId="13" r:id="rId13"/>
    <s:sheet name="Variable Interest Entities (As " sheetId="14" r:id="rId14"/>
    <s:sheet name="Derivative Financial Instrument" sheetId="15" r:id="rId15"/>
    <s:sheet name="Other Assets (As Restated)" sheetId="16" r:id="rId16"/>
    <s:sheet name="Income Taxes (As Restated)" sheetId="17" r:id="rId17"/>
    <s:sheet name="Commitments and Contingencies (" sheetId="18" r:id="rId18"/>
    <s:sheet name="Related-Party Transactions (As " sheetId="19" r:id="rId19"/>
    <s:sheet name="Computation of Basic and Dilute" sheetId="20" r:id="rId20"/>
    <s:sheet name="Fair Value of Financial Instrum" sheetId="21" r:id="rId21"/>
    <s:sheet name="Employee Benefit Plans (As Rest" sheetId="22" r:id="rId22"/>
    <s:sheet name="Shareholders' Equity" sheetId="23" r:id="rId23"/>
    <s:sheet name="Investment Gains (Losses), Net " sheetId="24" r:id="rId24"/>
    <s:sheet name="Description of Business, Basi25" sheetId="25" r:id="rId25"/>
    <s:sheet name="Corrections of Errors (Tables)" sheetId="26" r:id="rId26"/>
    <s:sheet name="Finance Receivables (As Resta27" sheetId="27" r:id="rId27"/>
    <s:sheet name="Leases (As Restated) (Tables)" sheetId="28" r:id="rId28"/>
    <s:sheet name="Credit Loss Allowance and Cre29" sheetId="29" r:id="rId29"/>
    <s:sheet name="Debt (Tables)" sheetId="30" r:id="rId30"/>
    <s:sheet name="Variable Interest Entities (A31" sheetId="31" r:id="rId31"/>
    <s:sheet name="Derivative Financial Instrume32" sheetId="32" r:id="rId32"/>
    <s:sheet name="Other Assets (As Restated) (Tab" sheetId="33" r:id="rId33"/>
    <s:sheet name="Related-Party Transactions (A34" sheetId="34" r:id="rId34"/>
    <s:sheet name="Computation of Basic and Dilu35" sheetId="35" r:id="rId35"/>
    <s:sheet name="Fair Value of Financial Instr36" sheetId="36" r:id="rId36"/>
    <s:sheet name="Employee Benefit Plans (As Re37" sheetId="37" r:id="rId37"/>
    <s:sheet name="Shareholders' Equity (Tables)" sheetId="38" r:id="rId38"/>
    <s:sheet name="Investment Gains (Losses), Ne39" sheetId="39" r:id="rId39"/>
    <s:sheet name="Description of Business, Basi40" sheetId="40" r:id="rId40"/>
    <s:sheet name="Corrections of Errors - Narrati" sheetId="41" r:id="rId41"/>
    <s:sheet name="Corrections of Errors - Additio" sheetId="42" r:id="rId42"/>
    <s:sheet name="Corrections of Errors - Consoli" sheetId="43" r:id="rId43"/>
    <s:sheet name="Corrections of Errors - Condens" sheetId="44" r:id="rId44"/>
    <s:sheet name="Corrections of Errors - Conde45" sheetId="45" r:id="rId45"/>
    <s:sheet name="Corrections of Errors - Conde46" sheetId="46" r:id="rId46"/>
    <s:sheet name="Finance Receivables (As Resta47" sheetId="47" r:id="rId47"/>
    <s:sheet name="Finance Receivables (As Resta48" sheetId="48" r:id="rId48"/>
    <s:sheet name="Finance Receivables (As Resta49" sheetId="49" r:id="rId49"/>
    <s:sheet name="Finance Receivables (As Resta50" sheetId="50" r:id="rId50"/>
    <s:sheet name="Finance Receivables (As Resta51" sheetId="51" r:id="rId51"/>
    <s:sheet name="Finance Receivables (As Resta52" sheetId="52" r:id="rId52"/>
    <s:sheet name="Leases (As Restated) - Addition" sheetId="53" r:id="rId53"/>
    <s:sheet name="Leases (As Restated) - Summary " sheetId="54" r:id="rId54"/>
    <s:sheet name="Leases (As Restated) - Future M" sheetId="55" r:id="rId55"/>
    <s:sheet name="Leases (As Restated) - Summar56" sheetId="56" r:id="rId56"/>
    <s:sheet name="Leases (As Restated) - Future57" sheetId="57" r:id="rId57"/>
    <s:sheet name="Credit Loss Allowance and Cre58" sheetId="58" r:id="rId58"/>
    <s:sheet name="Credit Loss Allowance and Cre59" sheetId="59" r:id="rId59"/>
    <s:sheet name="Credit Loss Allowance and Cre60" sheetId="60" r:id="rId60"/>
    <s:sheet name="Credit Loss Allowance and Cre61" sheetId="61" r:id="rId61"/>
    <s:sheet name="Credit Loss Allowance and Cre62" sheetId="62" r:id="rId62"/>
    <s:sheet name="Credit Loss Allowance and Cre63" sheetId="63" r:id="rId63"/>
    <s:sheet name="Credit Loss Allowance and Cre64" sheetId="64" r:id="rId64"/>
    <s:sheet name="Credit Loss Allowance and Cre65" sheetId="65" r:id="rId65"/>
    <s:sheet name="Credit Loss Allowance and Cre66" sheetId="66" r:id="rId66"/>
    <s:sheet name="Credit Loss Allowance and Cre67" sheetId="67" r:id="rId67"/>
    <s:sheet name="Credit Loss Allowance and Cre68" sheetId="68" r:id="rId68"/>
    <s:sheet name="Debt - Schedule of Credit Facil" sheetId="69" r:id="rId69"/>
    <s:sheet name="Debt - Summary of Secured Struc" sheetId="70" r:id="rId70"/>
    <s:sheet name="Debt - Additional Information (" sheetId="71" r:id="rId71"/>
    <s:sheet name="Variable Interest Entities (A72" sheetId="72" r:id="rId72"/>
    <s:sheet name="Variable Interest Entities (A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Other Assets (As Restated) (Det" sheetId="78" r:id="rId78"/>
    <s:sheet name="Income Taxes (As Restated) (Det" sheetId="79" r:id="rId79"/>
    <s:sheet name="Commitments and Contingencies80" sheetId="80" r:id="rId80"/>
    <s:sheet name="Related-Party Transactions (A81" sheetId="81" r:id="rId81"/>
    <s:sheet name="Related-Party Transactions (A82" sheetId="82" r:id="rId82"/>
    <s:sheet name="Related-Party Transactions (A83" sheetId="83" r:id="rId83"/>
    <s:sheet name="Related-Party Transactions (A84" sheetId="84" r:id="rId84"/>
    <s:sheet name="Computation of Basic and Dilu85" sheetId="85" r:id="rId85"/>
    <s:sheet name="Computation of Basic and Dilu86" sheetId="86" r:id="rId86"/>
    <s:sheet name="Fair Value of Financial Instr87" sheetId="87" r:id="rId87"/>
    <s:sheet name="Fair Value of Financial Instr88" sheetId="88" r:id="rId88"/>
    <s:sheet name="Fair Value of Financial Instr89" sheetId="89" r:id="rId89"/>
    <s:sheet name="Fair Value of Financial Instr90" sheetId="90" r:id="rId90"/>
    <s:sheet name="Employee Benefit Plans (As Re91" sheetId="91" r:id="rId91"/>
    <s:sheet name="Employee Benefit Plans (As Re92" sheetId="92" r:id="rId92"/>
    <s:sheet name="Shareholders' Equity - Treasury" sheetId="93" r:id="rId93"/>
    <s:sheet name="Shareholders' Equity - Summary " sheetId="94" r:id="rId94"/>
    <s:sheet name="Shareholders' Equity - Reclassi" sheetId="95" r:id="rId95"/>
    <s:sheet name="Investment Gains (Losses), Ne96" sheetId="96" r:id="rId96"/>
    <s:sheet name="Investment Gains (Losses), Ne97" sheetId="97" r:id="rId97"/>
  </s:sheets>
  <s:definedNames/>
  <s:calcPr calcId="124519" calcMode="auto" fullCalcOnLoad="1"/>
</s:workbook>
</file>

<file path=xl/sharedStrings.xml><?xml version="1.0" encoding="utf-8"?>
<sst xmlns="http://schemas.openxmlformats.org/spreadsheetml/2006/main" uniqueCount="1055">
  <si>
    <t>Document and Entity Information - shares</t>
  </si>
  <si>
    <t>3 Months Ended</t>
  </si>
  <si>
    <t>Mar. 31, 2016</t>
  </si>
  <si>
    <t>Apr. 30, 2016</t>
  </si>
  <si>
    <t>Document And Entity Information [Abstract]</t>
  </si>
  <si>
    <t>Entity Registrant Name</t>
  </si>
  <si>
    <t>Santander Consumer USA Holdings Inc.</t>
  </si>
  <si>
    <t>Entity Central Index Key</t>
  </si>
  <si>
    <t>Current Fiscal Year End Date</t>
  </si>
  <si>
    <t>--12-31</t>
  </si>
  <si>
    <t>Entity Filer Category</t>
  </si>
  <si>
    <t>Large Accelerated Filer</t>
  </si>
  <si>
    <t>Document Type</t>
  </si>
  <si>
    <t>10-Q/A</t>
  </si>
  <si>
    <t>Document Period End Date</t>
  </si>
  <si>
    <t>Mar. 31,
		2016</t>
  </si>
  <si>
    <t>Document Fiscal Year Focus</t>
  </si>
  <si>
    <t>Document Fiscal Period Focus</t>
  </si>
  <si>
    <t>Q1</t>
  </si>
  <si>
    <t>Amendment Flag</t>
  </si>
  <si>
    <t>true</t>
  </si>
  <si>
    <t>Amendment Description</t>
  </si>
  <si>
    <t>Amendment No. 1</t>
  </si>
  <si>
    <t>Entity Common Stock, Shares Outstanding</t>
  </si>
  <si>
    <t>CONDENSED CONSOLIDATED BALANCE SHEETS (Unaudited) - USD ($) $ in Thousands</t>
  </si>
  <si>
    <t>Dec. 31, 2015</t>
  </si>
  <si>
    <t>Assets</t>
  </si>
  <si>
    <t>Cash and cash equivalents - $4,120 and zero held for affiliates, respectively</t>
  </si>
  <si>
    <t>Finance receivables held for sale, net</t>
  </si>
  <si>
    <t>Finance receivables held for investment, net</t>
  </si>
  <si>
    <t>Restricted cash - $31,898 and $39,436 held for affiliates, respectively</t>
  </si>
  <si>
    <t>Accrued interest receivable</t>
  </si>
  <si>
    <t>Leased vehicles, net</t>
  </si>
  <si>
    <t>Furniture and equipment, net of accumulated depreciation of $55,098 and $50,409, respectively</t>
  </si>
  <si>
    <t>Federal, state and other income taxes receivable</t>
  </si>
  <si>
    <t>Related party taxes receivable</t>
  </si>
  <si>
    <t>Goodwill</t>
  </si>
  <si>
    <t>Intangible assets, net of amortization of $30,053 and $28,422,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Federal, state and other income taxes payable</t>
  </si>
  <si>
    <t>Deferred tax liabilities, net</t>
  </si>
  <si>
    <t>Due to affiliates</t>
  </si>
  <si>
    <t>Other liabilities</t>
  </si>
  <si>
    <t>Total liabilities</t>
  </si>
  <si>
    <t>Commitments and contingencies (Notes 6 and 11)</t>
  </si>
  <si>
    <t xml:space="preserve"> </t>
  </si>
  <si>
    <t>Equity:</t>
  </si>
  <si>
    <t>Common stock, $0.01 par value - 1,100,000,000 shares authorized; 358,108,351 and 358,014,870 shares issued and 358,039,346 and 357,945,865 shares outstanding, respectively</t>
  </si>
  <si>
    <t>Additional paid-in capital</t>
  </si>
  <si>
    <t>Accumulated other comprehensive income (loss), net</t>
  </si>
  <si>
    <t>Retained earnings</t>
  </si>
  <si>
    <t>Total stockholders’ equity</t>
  </si>
  <si>
    <t>Total liabilities and equity</t>
  </si>
  <si>
    <t>Variable Interest Entities</t>
  </si>
  <si>
    <t>Notes payable</t>
  </si>
  <si>
    <t>CONDENSED CONSOLIDATED BALANCE SHEETS (Unaudited) (Parenthetical) - USD ($) $ in Thousands</t>
  </si>
  <si>
    <t>Statement of Financial Position [Abstract]</t>
  </si>
  <si>
    <t>Cash and cash equivalents held for affiliates</t>
  </si>
  <si>
    <t>Restricted cash held for affiliate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AND COMPREHENSIVE INCOME (Unaudited) - USD ($) $ in Thousands</t>
  </si>
  <si>
    <t>Mar. 31, 2015</t>
  </si>
  <si>
    <t>Income Statement [Abstract]</t>
  </si>
  <si>
    <t>Interest on finance receivables and loans</t>
  </si>
  <si>
    <t>Leased vehicle income</t>
  </si>
  <si>
    <t>Other finance and interest income</t>
  </si>
  <si>
    <t>Total finance and other interest income</t>
  </si>
  <si>
    <t>Interest expense — Including $31,686 and $44,016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losses), net</t>
  </si>
  <si>
    <t>Servicing fee income — Including $4,076 and $5,024 from affiliates, respectively</t>
  </si>
  <si>
    <t>Fees, commissions, and other — Including $225 and $5,849 from affiliates, respectively</t>
  </si>
  <si>
    <t>Total other income</t>
  </si>
  <si>
    <t>Compensation expense</t>
  </si>
  <si>
    <t>Repossession expense</t>
  </si>
  <si>
    <t>Other operating costs — Including $4,462 and $371 to affiliates, respectively</t>
  </si>
  <si>
    <t>Total operating expenses</t>
  </si>
  <si>
    <t>Income before income taxes</t>
  </si>
  <si>
    <t>Income tax expense</t>
  </si>
  <si>
    <t>Net income</t>
  </si>
  <si>
    <t>Other comprehensive income (loss):</t>
  </si>
  <si>
    <t>Change in unrealized gains (losses) on cash flow hedges, net of tax of $22,733 and $7,622, respectively</t>
  </si>
  <si>
    <t>Comprehensive income</t>
  </si>
  <si>
    <t>Net income per common share (basic) (in usd per share)</t>
  </si>
  <si>
    <t>Net income per common share (diluted) (in usd per share)</t>
  </si>
  <si>
    <t>Weighted average common shares (basic) (in shares)</t>
  </si>
  <si>
    <t>Weighted average common shares (diluted) (in shares)</t>
  </si>
  <si>
    <t>CONDENSED CONSOLIDATED STATEMENTS OF INCOME AND COMPREHENSIVE INCOME (Unaudited) (Parenthetical) - USD ($) $ in Thousands</t>
  </si>
  <si>
    <t>Interest expense to affiliates</t>
  </si>
  <si>
    <t>Servicing fee income from affiliates</t>
  </si>
  <si>
    <t>Fees, commissions and other from affiliates</t>
  </si>
  <si>
    <t>Other operating costs to affiliates</t>
  </si>
  <si>
    <t>Change in unrealized gains (losses) on cash flow hedges, tax</t>
  </si>
  <si>
    <t>CONDENSED CONSOLIDATED STATEMENTS OF EQUITY (Unaudited) - USD ($) $ in Thousands</t>
  </si>
  <si>
    <t>Total</t>
  </si>
  <si>
    <t>Common Stock</t>
  </si>
  <si>
    <t>Additional Paid-In Capital</t>
  </si>
  <si>
    <t>Accumulated Other Comprehensive Income (Loss)</t>
  </si>
  <si>
    <t>Retained Earnings</t>
  </si>
  <si>
    <t>Beginning balance (in shares) at Dec. 31, 2014</t>
  </si>
  <si>
    <t>Beginning balance at Dec. 31, 2014</t>
  </si>
  <si>
    <t>Increase (Decrease) in Stockholders' Equity [Roll Forward]</t>
  </si>
  <si>
    <t>Stock issued in connection with employee incentive compensation plans (in shares)</t>
  </si>
  <si>
    <t>Stock issued in connection with employee incentive compensation plans</t>
  </si>
  <si>
    <t>Stock-based compensation expense</t>
  </si>
  <si>
    <t>Other comprehensive income (loss), net of taxes</t>
  </si>
  <si>
    <t>Ending balance (in shares) at Mar. 31, 2015</t>
  </si>
  <si>
    <t>Ending balance at Mar. 31, 2015</t>
  </si>
  <si>
    <t>Beginning balance (in shares) at Dec. 31, 2015</t>
  </si>
  <si>
    <t>Beginning balance at Dec. 31, 2015</t>
  </si>
  <si>
    <t>Tax sharing with affiliate</t>
  </si>
  <si>
    <t>Ending balance (in shares) at Mar. 31, 2016</t>
  </si>
  <si>
    <t>Ending balance at Mar. 31, 2016</t>
  </si>
  <si>
    <t>CONDENSED CONSOLIDATED STATEMENTS OF CASH FLOWS (Unaudited)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Change in revolving personal loans</t>
  </si>
  <si>
    <t>Investment losses (gains), net</t>
  </si>
  <si>
    <t>Stock-based compensation</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Proceeds from sale of loans held for investment</t>
  </si>
  <si>
    <t>Leased vehicles purchased</t>
  </si>
  <si>
    <t>Manufacturer incentives received</t>
  </si>
  <si>
    <t>Proceeds from sale of leased vehicles</t>
  </si>
  <si>
    <t>Purchases of furniture and equipment</t>
  </si>
  <si>
    <t>Sales of furniture and equipment</t>
  </si>
  <si>
    <t>Change in restricted cash</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Repurchase of stock - employee tax withholding</t>
  </si>
  <si>
    <t>Net cash provided by financing activities</t>
  </si>
  <si>
    <t>Net increase (decrease) in cash and cash equivalents</t>
  </si>
  <si>
    <t>Cash — Beginning of period</t>
  </si>
  <si>
    <t>Cash — End of period</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antander Consumer USA Holdings Inc., a Delaware Corporation (together with its subsidiaries, “SC” or “the Company”), is the holding company for Santander Consumer USA Inc., an Illinois corporation, and subsidiaries, a specialized consumer finance company focused on vehicle finance and third-party servicing. The Company’s primary business is the indirect origination and securitization of retail installment contracts principally through manufacturer-franchised dealers in connection with their sale of new and used vehicles to retail consumers. In conjunction with a ten -year private label financing agreement (the Chrysler Agreement) with Fiat Chrysler Automobiles US LLC (FCA) that became effective May 1, 2013,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personal loans, private-label credit cards and other consumer finance products. As of March 31, 2016 , the Company was owned approximately 58.9% by Santander Holdings USA, Inc. (SHUSA), a subsidiary of Banco Santander, S.A. (Santander), approximately 31.2% by public shareholders, approximately 9.8% by DDFS LLC, an entity affiliated with Thomas G. Dundon, the Company’s former Chairman and CEO and approximately 0.1% by other holders, primarily members of senior management. Pursuant to a Separation Agreement with Mr. Dundon, SHUSA was deemed to have delivered, as of July 3, 2015, an irrevocable notice to exercise the call option with respect to all the shares of Company common stock owned by DDFS LLC and consummate the transactions contemplated by the call option notice, subject to required bank regulatory approvals and any other approvals required by law being obtained (the "Call Transaction"). Pursuant to the Separation Agreement, because the Call Transaction was not consummated prior to October 15, 2015 (the “Call End Date”), DDFS LLC is free to transfer any or all of its shares of Company common stock, subject to the terms and conditions of the Amended and Restated Loan Agreement, dated as of July 16, 2014, between DDFS LLC and Santander (Note 12). 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March 31, 2016 and December 31, 2015 , and for the three months ended March 31, 2016 and 2015 , have been prepared in accordance with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djustments, necessary to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Company’s Annual Report on Form 10-K/A for the year ended December 31, 2015 .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 Accounting Policies There have been no material changes in the Company's accounting policies from those disclosed in Part II, Item 8 - Financial Statements and Supplementary Data in the Annual Report on Form 10-K/A for the year ended December 31, 2015. Recently Adopted Accounting Standards In June 2014, the FASB issued ASU 2014-12, Accounting for Share-Based Payments When the Terms of an Award Provide That a Performance Target Could be Achieved after the Requisite Service Period. This standard affects entities that issue share-based payments when the terms of an award stipulate that a performance target could be achieved after an employee completes the requisite service period. This guidance became effective for the Company January 1, 2016 and implementation of this guidance did not have a significant impact on the Company’s financial position, results of operations, or cash flows. In January 2015, the FASB issued ASU 2015-01, Income Statement - Extraordinary and Unusual Items. This standard simplifies income statement classification by removing the concept of extraordinary items from U.S. GAAP, and as a result, items that are both unusual and infrequent no longer will be separately reported net of tax after continuing operations. This guidance became effective for the Company January 1, 2016 and implementation of this guidance did not have a significant impact on the Company’s financial position, results of operations, or cash flows. In February 2015, the FASB issued ASU 2015-02, Consolidation: Amendments to the Consolidation Analysis. This ASU changes the analysis that a reporting entity must perform to determine whether it should consolidate certain types of legal entities. This guidance became effective for the Company January 1, 2016 and implementation of this guidance did not have a significant impact on the Company’s financial position, results of operations, or cash flows. In April 2015, the FASB issued ASU 2015-05, Customer's Accounting for Fees Paid in a Cloud Computing Arrangement. This ASU clarifies when fees paid in a cloud computing arrangement pertain to the acquisition of a software license, services, or both. This guidance became effective for the Company January 1, 2016 and implementation of this guidance did not have a significant impact on the Company’s financial position, results of operations, or cash flows. Recent Accounting Pronouncements In May 2014, the FASB issued ASU 2014-09, Revenue from Contracts with Customers, which provides guidance on a single comprehensive model for entities to use in accounting for revenue arising from contracts with customers. The effective date for this ASU, which was deferred by ASU 2015-14 issued in August 2015, is for fiscal years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to it on its financial position, results of operations and disclosures. In January 2016, the FASB issued ASU 2016-01, Recognition and Measurement of Financial Assets and Financial Liabilities , which provides guidance for the recognition, measurement, presentation, and disclosure of financial assets and liabilities. The guidance will be effective for the fiscal year beginning after December 15, 2017, including interim periods within that year. The Company is in the process of evaluating the impacts of the adoption of this ASU.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is in the process of evaluating the impacts of the adoption of this ASU. In March 2016, the FASB issued ASU 2016-09, Improvements to Employee Share-Based Payment Accounting,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t>
  </si>
  <si>
    <t>Corrections of Errors</t>
  </si>
  <si>
    <t>Accounting Changes and Error Corrections [Abstract]</t>
  </si>
  <si>
    <t>Corrections of Errors Subsequent to the the issuance of the Company’s March, 31, 2016 condensed consolidated financial statements, the Company identified errors in its historical financial statements, including for the three months ended March 31, 2016. Accordingly, the Company has restated the unaudited interim condensed consolidated financial statements as of and for the three months ended March 31, 2016 to reflect the error corrections, the most significant of which are as follows: • The Company determined that its historical methodology for estimating its credit loss allowance for individually acquired retail installment contracts held for investment was in error as it utilized the original contractual interest rate rather than the original effective rate as the discount rate applied to expected cash flows to determine TDR impairment. ASC 310-40-35-12 requires that expected future cash flows be discounted using the original effective interest rate. The Company has corrected the discount rate used in the determination of TDR impairment and has determined that the allowance was understated, and the net carrying balance of individually acquired retail installment contracts held for investment accordingly overstated, by $73,243 as of March 31, 2016 related to this methodology error. This error also impacted the provision for credit losses in the condensed consolidated statements of income and comprehensive income, as noted in the tables below, and related disclosures. • The Company has determined that its application of the retrospective effective interest method for accreting discounts, subvention payments from manufacturers, and other origination costs (collectively "discount") on individually acquired retail installment contracts held for investment was in error, as (i) these cost basis adjustments were accreted over the average life of a loan rather than the aggregate life of a loan pool, (ii) defaults were inappropriately considered in the estimate of future principal prepayments, (iii) the portfolio was not adequately segmented to consider different prepayment performance based on credit quality and term, (iv) remaining unaccreted balances at charge off were being recorded as interest income rather than as reductions of the net charge off , and (v) the unaccreted discount component of TDR carrying value was misstated, resulting in inaccurate TDR impairment. (i) T he Company previously had accreted discounts over the average life of the loan portfolio. However, Examples 3 and 4 in the implementation guidance to ASC 310-20, Receivables - Nonrefundable Fees and Other Costs , provide guidance on the projection of cash flows for a pool of loans and the treatment of actual and anticipated prepayments for determining the effective interest rate under the retrospective method. The guidance demonstrates an application that aligns with the aggregate life of the loan pool rather than the average loan life concept. Under the average life method previously applied by the Company, anticipated prepayments shortened the life of the portfolio and maintained the portfolio monthly cash flows constant, i.e., incorrectly accelerated the accretion of discount. Accordingly, management has determined that the use of the average life was in error. (ii) The Company previously had considered all types of liquidations, both voluntary prepayments and charge offs, as anticipated prepayments for purposes of determining a prepayment assumption. However, the application of a prepayment assumption as described in ASC 310-20-35-26 does not allow for future expected defaults to be considered in the assumption. Accordingly, management has determined that the inclusion of future expected defaults in the anticipated prepayment assumption was in error. (iii) The Company previously had aggregated all loans in the individually acquired retail installment contract portfolio into one pool for the purpose of estimating prepayments and determining the effective interest rate under the retrospective method. ASC 310-20-35-30 provides some characteristics to be considered when aggregating a large number of similar loans for this purpose. Management has determined that there is differentiation in prepayment behavior within its loan portfolio based on characteristics including credit quality, maturity, and period of origination. Accordingly, management has determined that the absence of segmentation into pools of homogeneous loans was in error. (iv) The Company previously had recorded charge offs based on unpaid principal balance. The accretion of discount of charged off loans was previously reported as interest income. However, ASC 310-10, Receivables , refers to the recorded investment in the loan as the appropriate accounting basis. ASC 310-10-35-24 specifies that the recorded investment includes adjustments such as unamortized premium or discount. Accordingly, management has determined that unaccreted discounts remaining at charge off should be included in the net charge off amount recorded. (v) As a result of the incorrect accretion methodology, as well as the exclusion of unaccreted discount, the recorded investment in TDRs was misstated, resulting in a misstatement of TDR impairment. The Company has corrected its accretion methodology and has determined that the various aspects had the following impact as of March 31, 2016: March 31, 2016 Overstatement of recorded investment $ 216,340 Overstatement of TDR impairment (70,133 ) Overstatement of finance receivables, net $ 146,207 Overstatement of finance receivables held for sale, net $ (1,529 ) Overstatement of finance receivables held for investment, net $ 147,736 • The Company previously omitted the consideration of net unaccreted discounts when estimating the allowance for credit losses for the non-TDR portfolio of individually acquired retail installment loans held for investment under ASC 450-20. Accordingly, management has determined that the omission of consideration of net unaccreted discounts in the allowance was in error. The Company has corrected its allowance methodology to take net unaccreted discounts into consideration, and has determined that the allowance was overstated, and the net carrying value of individually acquired retail installment contracts held for investment accordingly understated, by $106,226 as of March 31, 2016 related to this methodology error. This error also impacted the provision for credit losses in the condensed consolidated statements of income and comprehensive income, as noted in the tables below, and related disclosures. • During the year ended December 31, 2015, the Company had recognized $12,340 in severance-related expenses, $9,881 in stock compensation expense and a liability for $115,139 in contemplation of the amounts and benefits payable to former CEO Thomas G. Dundon pursuant to a Separation Agreement among Mr. Dundon, the Company, DDFS LLC, SHUSA and Santander. However, the Company has subsequently determined that its previous accounting for the expenses and liabilities contemplated in the Separation Agreement was in error as such expenses and liabilities should not be recorded until all applicable conditions have been satisfied, including that all regulatory approvals have been obtained. Accordingly, the accompanying condensed consolidated financial statements as of and for the three months ended March 31, 2016 do not include any expense or liability associated with the Separation Agreement. Further, in the absence of satisfaction of applicable conditions, Mr. Dundon’s remaining unexercised vested options are considered to have expired subsequent to his termination without cause; accordingly, the restated financial statements reflect the removal of the deferred tax asset associated with the previously recorded compensation expense related to Mr. Dundon’s vested but unexercised options, and do not include Mr. Dundon’s vested options in the calculation of diluted weighted average common shares outstanding. In addition to the restatement of the Company's condensed consolidated financial statements, certain information within the following notes to the condensed consolidated financial statement has been restated to reflect the corrections of errors discussed above as well as other, less significant errors and/or to add disclosure language, as appropriate. • Note 3. Finance Receivables • Note 4. Leases • Note 5. Credit Loss Allowance and Credit Quality • Note 7. Variable Interest Entities • Note 8. Derivative Financial Instruments • Note 9. Other Assets • Note 10. Income Taxes • Note 11. Commitments and Contingencies • Note 12. Related-Party Transactions • Note 13. Computation of Basic and Diluted Earnings per Common Share • Note 14. Fair Value of Financial Instruments • Note 15. Employee Benefit Plans • Note 17. Investment Gains (Losses), Net The following table summarizes the impacts of the corrections on the condensed consolidated balance sheet as of March 31, 2016: As Corrections As Finance receivables held for sale, net $ 2,324,190 $ (1,529 ) $ 2,322,661 Finance receivables held for investment, net 24,082,180 (120,277 ) 23,961,903 Leased vehicles, net 7,298,521 (21,301 ) 7,277,220 Federal, state and other income taxes receivable 260,687 (62 ) 260,625 Other assets 656,449 7,521 663,970 Total assets 37,904,607 (135,648 ) 37,768,959 Deferred tax liabilities, net 994,024 (22,924 ) 971,100 Due to affiliates 177,061 (99,301 ) 77,760 Other liabilities 235,184 (28,615 ) 206,569 Total liabilities 33,315,060 (150,840 ) 33,164,220 Additional paid-in capital 1,567,936 78,295 1,646,231 Retained earnings 3,054,096 (63,103 ) 2,990,993 Total stockholders’ equity 4,589,547 15,192 4,604,739 Total liabilities and equity 37,904,607 (135,648 ) 37,768,959 The following table summarizes the impacts of the corrections on the Company's assets and liabilities related to VIEs included in the condensed consolidated financial statements as of March 31, 2016: As Corrections As Finance receivables held for investment, net $ 22,897,337 $ (364,030 ) $ 22,533,307 Leased vehicles, net 7,298,521 (21,301 ) 7,277,220 Various other assets 581,758 7,521 589,279 Various other liabilities 7,654 77,457 85,111 The following table summarizes the impacts of the corrections on our condensed consolidated statement of income and comprehensive income for the three months ended March 31, 2016: As Corrections As Interest on finance receivables and loans $ 1,341,763 $ (55,568 ) $ 1,286,195 Total finance and other interest income 1,675,467 (55,568 ) 1,619,899 Leased vehicle expense 218,779 2,581 221,360 Net finance and other interest income 1,271,953 (58,149 ) 1,213,804 Provision for credit losses 706,574 (46,404 ) 660,170 Net finance and other interest income after provision for credit losses 565,379 (11,745 ) 553,634 Net finance and other interest income after provision for credit losses and profit sharing 553,985 (11,745 ) 542,240 Investment losses, net (73,151 ) 4,095 (69,056 ) Fees, commissions, and other 101,335 785 102,120 Total other income 72,678 4,880 77,558 Other operating costs 116,454 (18,985 ) 97,469 Total operating expenses 309,841 (18,985 ) 290,856 Income before income taxes 316,822 12,120 328,942 Income tax expense 116,129 4,514 120,643 Net income $ 200,693 $ 7,606 $ 208,299 Net income $ 200,693 $ 7,606 $ 208,299 Comprehensive income $ 162,503 $ 7,606 $ 170,109 Net income per common share (basic) $ 0.56 $ 0.02 $ 0.58 Net income per common share (diluted) $ 0.56 $ 0.02 $ 0.58 Weighted average common shares (diluted) 360,228,272 (1,387,950 ) 358,840,322 The following table summarizes the impacts of the corrections on our condensed consolidated statement of equity for the three months ended March 31, 2016: Additional Paid-In Capital As Reported Corrections As Balance — January 1, 2016 $ 1,565,856 $ 78,295 $ 1,644,151 Balance — March 31, 2016 1,567,936 78,295 1,646,231 Retained Earnings Total Stockholders’ Equity As Corrections As As Corrections As Balance — January 1, 2016 $ 2,853,403 $ (70,709 ) $ 2,782,694 $ 4,424,963 $ 7,586 $ 4,432,549 Net income 200,693 7,606 208,299 200,693 7,606 208,299 Balance — March 31, 2016 3,054,096 (63,103 ) 2,990,993 4,589,547 15,192 4,604,739 The following table summarizes the impacts of the corrections on our condensed consolidated statement of cash flows for the three months ended March 31, 2016: As Corrections As Cash flows from operating activities: Net income $ 200,693 $ 7,606 $ 208,299 Adjustments to reconcile net income to net cash provided by operating activities: Derivative mark to market 5,317 1,316 6,633 Provision for credit losses 706,574 (46,404 ) 660,170 Depreciation and amortization 265,077 (19,467 ) 245,610 Accretion of discount (151,045 ) 60,239 (90,806 ) Investment losses, net 73,151 (4,095 ) 69,056 Deferred tax expense 107,540 4,514 112,054 Changes in assets and liabilities: Other assets (59,275 ) 2,013 (57,262 ) Other liabilities (19,963 ) (2,973 ) (22,936 ) Net cash provided by operating activities 654,389 2,749 657,138 Cash flows from investing activities: Proceeds from sale of leased vehicles 295,118 (2,749 ) 292,369 Net cash used in investing activities (1,760,827 ) (2,749 ) (1,763,576 ) Cash flows from financing activities: Proceeds from notes payable related to secured structured financings — net of debt issuance costs 2,634,405 67,599 2,702,004 Payments on notes payable related to secured structured financings (3,171,686 ) (3,989 ) (3,175,675 ) Proceeds from unsecured notes payable 2,818,900 (457,756 ) 2,361,144 Payments on unsecured notes payable (2,643,900 ) 593,047 (2,050,853 ) Proceeds from notes payable 6,353,143 457,756 6,810,899 Payments on notes payable (4,862,083 ) (656,657 ) (5,518,740 )</t>
  </si>
  <si>
    <t>Finance Receivables (As Restated)</t>
  </si>
  <si>
    <t>Receivables [Abstract]</t>
  </si>
  <si>
    <t>Finance Receivables (As Restated) Finance receivables held for investment, net is comprised of the following at March 31, 2016 and December 31, 2015 : March 31, December 31, 2015 Retail installment contracts acquired individually $ 23,637,744 $ 23,004,065 Purchased receivables 210,500 239,551 Receivables from dealers 74,612 76,025 Personal loans 1,337 941 Capital lease receivables (Note 4) 37,710 47,206 $ 23,961,903 $ 23,367,788 The Company's held for investment portfolio of retail installment contracts acquired individually, receivables from dealers, and personal loans was comprised of the following at March 31, 2016 and December 31, 2015 : March 31, 2016 Retail Installment Contracts Receivables from Personal Loans Unpaid principal balance $ 27,588,943 $ 76,015 $ 1,337 Credit loss allowance (Note 5) (3,320,227 ) (1,403 ) — Discount (693,718 ) — — Capitalized origination costs and fees 62,746 — — Net carrying balance $ 23,637,744 $ 74,612 $ 1,337 December 31, 2015 Retail Installment Contracts Receivables from Personal Loans Unpaid principal balance $ 26,863,946 $ 76,941 $ 941 Credit loss allowance (Note 5) (3,197,414 ) (916 ) — Discount (722,701 ) — — Capitalized origination costs and fees 60,234 — — Net carrying balance $ 23,004,065 $ 76,025 $ 941 Purchased receivables portfolios, which were acquired with deteriorated credit quality, were comprised of the following at March 31, 2016 and December 31, 2015 : March 31, December 31, 2015 Outstanding balance $ 316,789 $ 362,212 Outstanding recorded investment, net of impairment $ 210,500 $ 239,551 As of September 30, 2015, the Company determined that it no longer had the intent to hold its personal loans for investment and that classification of all of its personal loans as held for sale was appropriate as of that date. In connection with the reclassification to held for sale, the Company transferred the personal loan portfolio at the lower of cost or market, with the lower of cost or market adjustment being charged off against the credit loss allowance. Loan originations and purchases under the Company’s personal lending platform subsequent to September 30, 2015, also are classified as held for sale. Following the reclassification of personal loans to held for sale, further adjustments to the recorded investment in personal loans held for sale, whether due to customer default or changes in market value, are recorded in investment gains (losses), net, in the condensed consolidated statements of income and comprehensive income (Note 17). On February 1, 2016, the Company sold personal loans with an unpaid principal balance of $869,349 to a third party for an immaterial gain to unpaid principal balance. At December 31, 2015 , the Company determined that its intent to sell certain non-performing personal installment loans had changed and now expects to hold these loans through their maturity. The Company recorded a lower of cost or market adjustment through investment gains (losses), net, immediately prior to transferring the loans to finance receivables held for investment at their new recorded investment. The carrying value of these loans was $1,337 and $941 at March 31, 2016 and December 31, 2015 , respectively. The carrying value of the Company's finance receivables held for sale was comprised of the following at March 31, 2016 and December 31, 2015 : March 31, December 31, 2015 Retail installment contracts acquired individually $ 1,343,842 $ 905,161 Personal loans 978,819 1,954,414 $ 2,322,661 $ 2,859,575 Sales of retail installment contracts to third parties and proceeds from sales of charged-off assets for the three months ended March 31, 2016 and 2015 were as follows: For the Three Months Ended 2016 2015 Sales of retail installment contracts to third parties $ 859,955 $ 919,078 Proceeds from sales of charged-off assets $ 6,230 $ 38,376 The Company retains servicing of retail installment contracts and leases sold to third parties. Total contracts sold to unrelated third parties and serviced as of March 31, 2016 and December 31, 2015 were as follows: March 31, December 31, 2015 Serviced balance of retail installment contracts and leases sold to third parties $ 11,617,032 $ 12,155,844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6). Most of the creditors on the Company’s retail installment contracts are retail consumers; however, $1,165,062 and $1,087,024 of the unpaid principal balance represented fleet contracts with commercial borrowers as of March 31, 2016 and December 31, 2015 , respectively. Borrowers on the Company’s retail installment contracts held for investment are located in Texas ( 17% ), Florida ( 13% ), California ( 10% ), Georgia ( 5% ) and other states each individually representing less than 5% of the Company’s total. Receivables from dealers held for investment includes a term loan with a third-party vehicle dealer and lender that operates in multiple states. The loan allowed committed borrowings of $50,000 at March 31, 2016 and December 31, 2015 , and the unpaid principal balance of the facility was $50,000 at each of those dates. The term loan will mature on December 31, 2018. The Company had accrued interest on this term loan of $158 and $156 at March 31, 2016 and December 31, 2015, respectively. The remaining receivables from dealers held for investment are all Chrysler Agreement-related. Borrowers on these dealer receivables are located in Virginia ( 38% ), California ( 23% ), New York ( 20% ), Missouri ( 9% ), Mississippi ( 7% ), and other states each individually representing less than 5% of the Company’s total. Changes in accretable yield on the Company’s purchased receivables portfolios for the periods indicated were as follows: For the Three Months Ended March 31, 2016 March 31, 2015 Balance — beginning of period $ 178,582 $ 268,927 Accretion of accretable yield (21,329 ) (28,206 ) Reclassifications from (to) nonaccretable difference (917 ) 7,223 Balance — end of period $ 156,336 $ 247,944 During the three months ended March 31, 2016 and 2015 , the Company did not acquire any vehicle loan portfolios for which it was probable at acquisition that not all contractually required payments would be collected.</t>
  </si>
  <si>
    <t>Leases (As Restated)</t>
  </si>
  <si>
    <t>Leases [Abstract]</t>
  </si>
  <si>
    <t>Leases (As Restated) The Company has both operating and capital leases, which are separately accounted for and recorded on the Company's condensed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March 31, 2016 and December 31, 2015 : March 31, December 31, Leased vehicles $ 9,983,753 $ 8,836,710 Less: accumulated depreciation (1,737,895 ) (1,510,414 ) Depreciated net capitalized cost 8,245,858 7,326,296 Manufacturer subvention payments, net of accretion (a) (987,901 ) (845,142 ) Origination fees and other costs 19,263 16,156 Net book value $ 7,277,220 $ 6,497,310 (a) The Company recognized accretion of lease subvention payments, as a reduction to depreciation expense, of $151,871 and $101,330 for the three months ended March 31, 2016 and 2015 , respectively. During the three months ended March 31, 2016 and 2015 , the Company executed bulk sales of Chrysler Capital leases with an aggregate depreciated net capitalized cost of zero and $561,334 , respectively, and a net book value of zero and $488,919 , to a third party, respectively. The bulk sale agreement included certain provisions whereby the Company agreed to share in residual losses for lease terminations with losses over a specific percentage threshold (Note 11). The Company retained servicing on the sold leases. Due to the accelerated depreciation permitted for tax purposes, the sale generated large taxable gains that the Company deferred through a qualified like-kind exchange program. An immaterial amount of taxable gain that did not qualify for deferral was recognized upon expiration of the reinvestment period. The following summarizes the future minimum rental payments due to the Company as lessor under operating leases as of March 31, 2016 : Remainder of 2016 $ 977,209 2017 963,272 2018 421,093 2019 24,165 2020 50 Thereafter — Total $ 2,385,789 Capital Leases Certain leases originated by the Company are accounted for as capital leases, as the contractual residual values are nominal amounts. Capital lease receivables, net consisted of the following as of March 31, 2016 and December 31, 2015 : March 31, December 31, Gross investment in capital leases $ 70,781 $ 91,393 Origination fees and other 168 155 Less unearned income (17,379 ) (24,464 ) Net investment in capital leases before allowance 53,570 67,084 Less: allowance for lease losses (15,860 ) (19,878 ) Net investment in capital leases $ 37,710 $ 47,206 The following summarizes the future minimum lease payments due to the Company as lessor under capital leases as of March 31, 2016 : Remainder of 2016 $ 17,065 2017 22,721 2018 21,587 2019 8,279 2020 1,037 Thereafter 92 Total $ 70,781</t>
  </si>
  <si>
    <t>Credit Loss Allowance and Credit Quality (As Restated)</t>
  </si>
  <si>
    <t>Loans and Leases Receivable, Allowance [Abstract]</t>
  </si>
  <si>
    <t>Credit Loss Allowance and Credit Quality (As Restated) Credit Loss Allowance The Company estimates the allowance for credit losses on individually acquired retail installment contracts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based on a loss forecasting model. The loss emergence period assumption represents the average length of time between when a loss event is first estimated to have occurred and when the account is charged 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For loans classified as TDRs, impairment is measured based on the present value of expected future cash flows discounted at the original effective interest rate. The Company maintains a general credit loss allowance for receivables from dealers based on risk ratings, and individually evaluates loans for specific impairment as necessary. As of March 31, 2016, the credit loss allowance for receivables from dealers is comprised of a general allowance of $978 , plus $425 specific impairment for substandard commercial risk rated receivables from dealers with an unpaid principal balance of $5,965 . The activity in the credit loss allowance for individually acquired loans for the three months ended March 31, 2016 and 2015 was as follows: Three Months Ended March 31, 2016 Three Months Ended March 31, 2015 Retail Installment Receivables Retail Installment Receivables Personal Loans Balance — beginning of period $ 3,197,414 $ 916 $ 2,586,685 $ 674 $ 348,660 Provision for credit losses 663,126 487 533,014 456 97,703 Charge-offs (1,150,628 ) — (887,392 ) — (99,690 ) Recoveries 610,315 — 543,336 — 6,205 Transfers to held-for-sale — — (27,117 ) — — Balance — end of period $ 3,320,227 $ 1,403 $ 2,748,526 $ 1,130 $ 352,878 The impairment activity related to purchased receivables portfolios for the three months ended March 31, 2016 and 2015 was as follows: Three Months Ended 2016 2015 Balance — beginning of period $ 172,308 $ 186,126 Incremental provisions for purchased receivables portfolios — 300 Incremental reversal of provisions for purchased receivables portfolios (1,896 ) (5,402 ) Balance — end of period $ 170,412 $ 181,024 The Company estimates lease losses on the capital lease receivable portfolio based on delinquency status and loss experience to date, as well as various economic factors. The activity in the lease loss allowance for capital leases for the three months ended March 31, 2016 and 2015 was as follows: Three Months Ended 2016 2015 Balance — beginning of period $ 19,878 $ 9,589 Provision for lease losses (1,547 ) 5,776 Charge-offs (12,359 ) (1,997 ) Recoveries 9,888 1,814 Balance — end of period $ 15,860 $ 15,182 Delinquencies Retail installment contracts are classified as non-performing when they are greater than 60 days past due as to contractual principal or interest payments.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A summary of delinquencies as of March 31, 2016 and December 31, 2015 is as follows: March 31, 2016 Retail Installment Contracts Held for Investment Loans Acquired Individually Purchased Receivables Portfolios Total Principal, 31-60 days past due $ 1,900,922 $ 20,131 $ 1,921,053 Delinquent principal over 60 days 852,863 11,570 864,433 Total delinquent principal $ 2,753,785 $ 31,701 $ 2,785,486 December 31, 2015 Retail Installment Contracts Held for Investment Loans Acquired Individually Purchased Receivables Portfolios Total Principal, 31-60 days past due $ 2,454,986 $ 30,442 $ 2,485,428 Delinquent principal over 60 days 1,191,567 17,297 1,208,864 Total delinquent principal $ 3,646,553 $ 47,739 $ 3,694,292 The balances in the above tables reflect total unpaid principal balance rather than net investment before allowance. As of March 31, 2016 and December 31, 2015 , there were no receivables from dealers that were 31 days or more delinquent. FICO ® Distribution — A summary of the credit risk profile of the Company’s retail installment contract held for investment by FICO ® distribution, determined at origination, as of March 31, 2016 and December 31, 2015 was as follows: FICO ® Band March 31, 2016 December 31, 2015 Commercial (a) 4.2% 4.0% No-FICOs 12.6% 12.2% &lt;540 23.2% 23.4% 540-599 31.0% 30.9% 600-639 17.1% 17.3% &gt;640 11.9% 12.2% (a) No FICO score is obtained on loans to commercial borrowers Commercial Lending Credit Quality Indicators — The credit quality of receivables from dealers, which are considered commercial loans, is summarized according to standard regulatory classifications as follows: Pass — Asset is well-protected by the current net worth and paying capacity of the obligor or guarantors, if any, or by the fair value less costs to acquire and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ible and of such little value that it does not warrant consideration as an active asset. There may be some recovery or salvage value, but there is doubt as to whether, how much or when the recovery would occur. As discussed in Note 3, the Company has $1,165,062 of fleet retail installment contracts with commercial borrowers. The Company's risk department performs a commercial analysis and classifies certain loans over an internal threshold based on the classifications above. As of March 31, 2016 , $6,409 of fleet loans were classified as Special Mention; the remaining fleet portfolio borrowers with balances over the classification threshold all were classified as Pass. Commercial loan credit quality indicators for receivables from dealers held for investment as of March 31, 2016 and December 31, 2015 were as follows: March 31, December 31, Pass $ 67,644 $ 68,873 Special Mention 2,406 8,068 Substandard 5,965 — Doubtful — — Loss — — Unpaid principal balance $ 76,015 $ 76,941 Troubled Debt Restructurings 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 operating and capital leases, and loans held for sale, including personal loans, are excluded from the scope of the applicable guidance. As of March 31, 2016 and December 31, 2015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assessed for impairment based on the present value of expected future cash flows discounted at the loan's original effective interest rate considering all available evidence. The table below presents the Company’s TDRs as of March 31, 2016 and December 31, 2015 : March 31, December 31, 2015 Retail Installment Contracts Outstanding recorded investment $ 4,733,353 $ 4,601,502 Impairment (1,377,620 ) (1,363,023 ) Outstanding recorded investment, net of impairment $ 3,355,733 $ 3,238,479 A summary of the Company’s delinquent TDRs at March 31, 2016 and December 31, 2015 , is as follows: March 31, December 31, 2015 Retail Installment Contracts Principal, 31-60 days past due $ 793,139 $ 942,021 Delinquent principal over 60 days 367,413 510,015 Total delinquent TDR principal $ 1,160,552 $ 1,452,036 A loan that has been classified as a TDR remains so until the loan is liquidated through payoff or charge-off. Consistent with the Company’s other retail installment contracts, TDRs are placed on nonaccrual status when the account becomes past due more than 60 days , and returns to accrual status when the account is 60 days or less past due. Average recorded investment and income recognized on TDR loans are as follows: Three Months Ended March 31, 2016 March 31, 2015 Retail Installment Contracts Retail Installment Contracts Personal Loans Average outstanding recorded investment in TDRs $ 4,666,713 $ 4,224,118 $ 10,387 Interest income recognized $ 174,191 $ 181,410 $ 589 The following table summarizes the financial effects of TDRs that occurred during the three months ended March 31, 2016 and 2015 : Three Months Ended March 31, 2016 March 31, 2015 Retail Installment Contracts Retail Installment Contracts Personal Loans Outstanding recorded investment before TDR $ 692,928 $ 833,523 $ 5,394 Outstanding recorded investment after TDR $ 699,286 $ 841,381 $ 5,356 Number of contracts (not in thousands) 39,380 48,892 4,468 A TDR is considered to have subsequently defaulted upon charge off, which for retail installment contracts is at the earlier of the date of repossession or the month in which the loan becomes 120 days past due and for revolving personal loans is generally the month in which the receivable becomes 180 days past due. Loan restructurings accounted for as TDRs within the previous twelve months that subsequently defaulted during the three months ended March 31, 2016 and 2015 are summarized in the following table: Three Months Ended March 31, 2016 March 31, 2015 Retail Installment Contracts Retail Installment Contracts Personal Loans Recorded investment in TDRs that subsequently defaulted $ 199,862 $ 181,413 $ 1,411 Number of contracts (not in thousands) 11,402 10,741 1,411</t>
  </si>
  <si>
    <t>Debt</t>
  </si>
  <si>
    <t>Debt Disclosure [Abstract]</t>
  </si>
  <si>
    <t>Debt Revolving Credit Facilities The following table presents information regarding credit facilities as of March 31, 2016 and December 31, 2015 : March 31, 2016 Maturity Date(s) Utilized Balance Committed Amount Effective Rate Assets Pledged Restricted Cash Pledged Warehouse line June 2016 $ 328,484 $ 500,000 1.53% $ 470,935 $ — Warehouse line (a) Various (a) 898,785 1,250,000 1.65% 1,268,593 33,876 Warehouse line (b) July 2017 1,136,620 1,260,000 1.26% 1,327,405 39,890 Warehouse line (c) July 2017 2,151,543 2,940,000 1.37% 3,301,792 59,169 Warehouse line December 2017 1,342,277 1,800,000 1.59% 1,903,553 45,797 Repurchase facility (d) December 2016 1,147,361 1,147,361 2.51% — 44,767 Warehouse line March 2018 886,199 1,000,000 1.26% 1,287,618 28,733 Warehouse line (e) November 2016 175,000 175,000 1.99% — — Warehouse line (e) November 2016 250,000 250,000 1.99% — 2,502 Warehouse line January 2018 73,000 400,000 3.13% 102,309 — Total facilities with third parties 8,389,269 10,722,361 9,662,205 254,734 Lines of credit with Santander and related subsidiaries (f): Line of credit December 2016 500,000 500,000 2.74% — — Line of credit December 2018 — 500,000 3.49% — — Line of credit December 2016 1,000,000 1,000,000 2.70% — — Line of credit December 2018 975,000 1,000,000 2.94% — — Line of credit March 2017 300,000 300,000 1.99% — — Line of credit March 2019 — 1,500,000 4.44% — — Total facilities with Santander and related subsidiaries 2,775,000 4,800,000 — — Total revolving credit facilities $ 11,164,269 $ 15,522,361 $ 9,662,205 $ 254,734 (a) Half of the outstanding balance on this facility matures in March 2017 and half matures in March 2018. (b) This line is held exclusively for financing of Chrysler Capital loans. (c) This line is held exclusively for financing of Chrysler Capital leases. (d) The repurchase facility is collateralized by securitization notes payable retained by the Company. This facility has rolling maturities of up to 180 days. On April 14, 2016, the Company entered into a second repurchase facility, advancing $237,000 . (e) These lines are collateralized by residuals retained by the Company. (f) These lines generally are also collateralized by securitization notes payable and residuals retained by the Company. As of March 31, 2016 and December 31, 2015 , $1,591,882 and $1,420,584 , respectively, of the aggregate outstanding balances on these facilities were unsecured. December 31, 2015 Maturity Date(s) Utilized Balance Committed Amount Effective Rate Assets Pledged Restricted Cash Pledged Warehouse line June 2016 $ 378,301 $ 500,000 1.48% $ 535,737 $ — Warehouse line Various 808,135 1,250,000 1.29% 1,137,257 24,942 Warehouse line July 2017 682,720 1,260,000 1.35% 809,185 20,852 Warehouse line July 2017 2,247,443 2,940,000 1.41% 3,412,321 48,589 Warehouse line December 2017 944,877 2,000,000 1.56% 1,345,051 32,038 Repurchase facility December 2016 850,904 850,904 2.07% — 34,166 Warehouse line September 2017 565,399 1,000,000 1.20% 824,327 15,759 Warehouse line November 2016 175,000 175,000 1.90% — — Warehouse line November 2016 250,000 250,000 1.90% — 2,501 Total facilities with third parties 6,902,779 10,225,904 8,063,878 178,847 Lines of credit with Santander and related subsidiaries: Line of credit December 2016 500,000 500,000 2.65% — — Line of credit December 2018 — 500,000 3.48% — — Line of credit December 2016 1,000,000 1,750,000 2.61% — — Line of credit December 2018 800,000 1,750,000 2.84% — — Line of credit March 2017 300,000 300,000 1.88% — — Total facilities with Santander and related subsidiaries 2,600,000 4,800,000 — — Total revolving credit facilities $ 9,502,779 $ 15,025,904 $ 8,063,878 $ 178,847 Facilities with Third Parties The warehouse lines and repurchase facility are fully collateralized by a designated portion of the Company’s retail installment contracts (Note 3), leased vehicles (Note 4), securitization notes payables and residuals retained by the Company. Lines of Credit with Santander and Related Subsidiaries Through its New York branch, Santander provides the Company with $3,000,000 of long-term committed revolving credit facilities. Through SHUSA, Santander provides the Company with an additional $300,000 of committed revolving credit, collateralized by residuals retained on the Company's own securitizations, and $1,500,000 of committed revolving credit that can be drawn on an unsecured basis. The facilities offered through the New York branch are structured as three - and five -year floating rate facilities, with current maturity dates of December 31, 2016 and December 31, 2018 , respectively. These facilities currently permit unsecured borrowing but generally are collateralized by retail installment contracts and retained residuals. Any secured balances outstanding under the facilities at the time of their maturity will amortize to match the maturities and expected cash flows of the corresponding collateral. Secured Structured Financings The following table presents information regarding secured structured financings as of March 31, 2016 and December 31, 2015 : March 31, 2016 Original Estimated Maturity Date(s) Balance Initial Note Amounts Issued Initial Weighted Average Interest Rate Collateral Restricted Cash 2012 Securitizations September 2018 364,210 2,525,540 0.92%-1.23% 500,444 85,090 2013 Securitizations January 2019 - January 2021 1,718,547 6,689,700 0.89%-1.59% 2,251,347 269,731 2014 Securitizations February 2020 - January 2021 2,569,061 6,391,020 1.16%-1.72% 3,435,615 320,444 2015 Securitizations September 2019 - January 2023 6,340,242 9,317,032 1.33%-2.29% 8,223,569 613,124 2016 Securitizations April 2022 - May 2023 1,558,668 1,639,790 1.94%-2.44% 2,041,205 107,886 Securitizations (a) 12,550,728 26,563,082 16,452,180 1,396,275 2010 Private issuances (b) June 2011 162,149 516,000 1.29% 260,960 7,794 2011 Private issuances December 2018 552,070 1,700,000 1.46% 987,640 51,728 2013 Private issuances September 2018-September 2020 2,919,009 2,693,754 1.13%-1.38% 4,597,426 171,712 2014 Private issuances March 2018 - December 2021 1,282,460 3,271,175 1.05%-1.40% 1,871,997 114,993 2015 Private issuances December 2016 - July 2019 2,392,487 2,855,062 0.88%-2.81% 2,660,644 141,190 2016 Private issuances May 2020 482,056 500,000 1.55% 650,578 11,419 Privately issued amortizing notes 7,790,231 11,535,991 11,029,245 498,836 Total secured structured financings $ 20,340,959 $ 38,099,073 $ 27,481,425 $ 1,895,111 (a) Securitizations executed under Rule 144A of the Securities Act are included within this balance. (b) This securitization was most recently amended in May 2015 to extend the maturity date to May 2016.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Securitizations 12,659,996 24,923,292 16,256,067 1,242,857 2010 Private issuances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March 31, 2016 and December 31, 2015 , the Company had private issuances of notes backed by vehicle leases totaling $3,904,803 and $3,228,240 , respectively. Unamortized debt issuance costs are amortized as interest expense over the terms of the related notes payable using the effective interest method and are classified as a discount to the related recorded debt balance. For securitizations, the term takes into consideration the expected execution of the contractual call option, if applicable. Amortization of premium or accretion of discount on acquired notes payable is also included in interest expense using the effective interest method over the estimated remaining life of the acquired notes. Total interest expense on secured structured financings for the three months ended March 31, 2016 and 2015 was $94,376 and $60,852 , respectively.</t>
  </si>
  <si>
    <t>Variable Interest Entities (As Restated)</t>
  </si>
  <si>
    <t>Variable Interest Entity Disclosure [Abstract]</t>
  </si>
  <si>
    <t>Variable Interest Entities (As Restated)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se transactions are structured without recourse. The Trusts are considered VIEs under U.S.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etail installment contracts. The collateral, borrowings under credit facilities and securitization notes payable of the Company's consolidated VIEs remain on the condensed consolidated balance sheets. The Company recognizes finance charges, fee income, and provision for credit losses on the retail installment contracts, and leased vehicles and interest expense on the debt. All of the Trusts are separate legal entities and the collateral and other assets held by these subsidiaries are legally owned by them and are not available to other creditors. Revolving credit facilities generally also utilize Trusts that are considered VIE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for receivables transferred to the Trusts and receives a monthly servicing fee on the outstanding principal balance. Supplemental fees, such as late charges, for servicing the receivables are reflected in fees, commissions and other income. As of March 31, 2016 and December 31, 2015 , the Company was servicing $28,446,136 and $27,995,907 , respectively, of gross retail installment contracts that have been transferred to consolidated Trusts. The remainder of the Company’s retail installment contracts remain unpledged. A summary of the cash flows received from consolidated securitization trusts during the three months ended March 31, 2016 and 2015 , is as follows: Three Months Ended March 31, 2016 March 31, 2015 Assets securitized $ 3,657,955 $ 3,981,855 Net proceeds from new securitizations (a) $ 2,702,004 $ 3,056,950 Cash received for servicing fees (b) 194,365 161,962 Net distributions from Trusts (b) 629,726 456,053 Total cash received from Trusts $ 3,526,095 $ 3,674,965 (a) Includes additional advances on existing securitizations. (b) These amounts are not reflected in the accompanying condensed consolidated statements of cash flows because the cash flows are intra-company and eliminated in consolidation. Off-balance sheet variable interest entities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densed consolidated balance sheets. In certain situations, the Company remains the servicer of the financial assets and receives servicing fees that represent adequate compensation, and may reacquire assets from the Trusts through the exercise of an optional clean-up call, as permitted through the respective servicing agreements. The Company also recognizes a gain or loss for the difference between the cash proceeds and carrying value of the assets sold. During the three months ended March 31, 2016 and 2015 , the Company executed no off-balance sheet securitizations with VIEs with which it has continuing involvement. As of March 31, 2016 and December 31, 2015 , the Company was servicing $3,407,333 and $3,897,223 , respectively, of gross retail installment contracts that have been sold in off-balance sheet securitizations and were subject to an optional clean-up call. Other than repurchases of sold assets due to standard representations and warranties, the Company has no exposure to loss as a result of its involvement with these VIEs. A summary of the cash flows received from off-balance sheet securitization trusts during the three months ended March 31, 2016 and 2015 is as follows: Three Months Ended March 31, 2016 March 31, 2015 Receivables securitized $ — $ — Net proceeds from new securitizations $ — $ — Cash received for servicing fees 15,701 5,304 Total cash received from securitization trusts $ 15,701 $ 5,304</t>
  </si>
  <si>
    <t>Derivative Financial Instruments (As Restated)</t>
  </si>
  <si>
    <t>Derivative Instruments and Hedging Activities Disclosure [Abstract]</t>
  </si>
  <si>
    <t>Derivative Financial Instruments (As Restated)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both interest rate swaps and interest rate caps to satisfy these requirements and to hedge the variability of cash flows on securities issued by securitization Trusts and borrowings under the Company's warehouse facilities. Certain of the Company’s interest rate swap agreements are designated as cash flow hedges for accounting purposes. Changes in the fair value of derivatives designated as cash flow hedges are recorded as a component of accumulated other comprehensive income (AOCI), to the extent that the hedge relationships are effective, and amounts are reclassified from AOCI to earnings as the forecasted transactions impact earnings. Ineffectiveness, if any, associated with changes in the fair value of derivatives designated as cash flow hedges is recorded currently in earnings. The Company’s remaining interest rate swap agreements, as well as its interest rate cap agreements, the corresponding options written in order to offset the interest rate cap agreements, and a total return settlement agreement are not designated as hedges for accounting purposes. Changes in the fair value of derivative instruments not designated as hedges for accounting purposes are reflected in earnings. The underlying notional amounts and aggregate fair values of these agreements at March 31, 2016 and December 31, 2015 , were as follows: March 31, 2016 December 31, 2015 Notional Fair Value Notional Fair Value Interest rate swap agreements designated as cash flow hedges $ 10,152,000 $ (59,008 ) $ 9,150,000 $ 1,706 Interest rate swap agreements not designated as hedges 1,984,000 (6,580 ) 2,399,000 (1,306 ) Interest rate cap agreements 9,159,361 13,716 10,013,912 32,951 Options for interest rate cap agreements 9,159,361 (13,785 ) 10,013,912 (32,977 ) Total return settlement 1,404,726 (53,793 ) 1,404,726 (53,432 ) The aggregate fair value of the interest rate swap agreements is included on the Company’s condensed consolidated balance sheets in other assets or other liabilities, as appropriate. The interest rate cap agreements are included in other assets, and the related options in other liabilities, on the Company’s condensed consolidated balance sheets. See Note 14 for additional disclosure of fair value and balance sheet location of the Company's derivative financial instruments. The Company is the holder of a warrant that gives it the right, if certain vesting conditions are satisfied, to purchase additional shares in a company in which it has a cost method investment. This warrant was issued in 2012 and is carried at its estimated fair value of zero at March 31, 2016 and December 31, 2015 . The Company is obligated to make purchase price holdback payments on a periodic basis to a third-party originator of loans that the Company has purchased, when losses are lower than originally expected. The Company also is obligated to make total return settlement payments to this third-party originator in 2016 and 2017 if returns on the purchased loans are greater than originally expected. These purchase price holdback payments and total return settlement payments are considered to be derivatives, collectively referred to herein as “total return settlement,” and accordingly are marked to fair value each reporting period.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s for all derivative financial instruments.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March 31, 2016 and December 31, 2015 : Offsetting of Financial Assets Gross Amounts Not Offset in the Gross Gross Amounts Net Amounts of Assets Presented Financial Cash Net March 31, 2016 Interest rate swaps - Santander &amp; affiliates $ 189 $ — $ 189 $ — $ — $ 189 Interest rate swaps - third party — — — — — — Interest rate caps - Santander &amp; affiliates 4,908 — 4,908 — — 4,908 Interest rate caps - third party 8,809 — 8,809 — — 8,809 Total derivatives subject to a master netting arrangement or similar arrangement 13,906 — 13,906 — — 13,906 Total derivatives not subject to a master netting arrangement or similar arrangement — — — — — — Total derivative assets $ 13,906 $ — $ 13,906 $ — $ — $ 13,906 Total financial assets $ 13,906 $ — $ 13,906 $ — $ — $ 13,906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 Offsetting of Financial Liabilities Gross Amounts Not Offset in the Gross Gross Amounts Net Amounts of Liabilities Presented Financial Cash Net March 31, 2016 Interest rate swaps - Santander &amp; affiliates $ 18,179 $ — $ 18,179 $ — $ (17,336 ) $ 843 Interest rate swaps - third party 47,599 — 47,599 — (47,599 ) — Back to back - Santander &amp; affiliates 4,908 — 4,908 — (4,908 ) — Back to back - third party 8,877 — 8,877 — (8,877 ) — Total derivatives subject to a master netting arrangement or similar arrangement 79,563 — 79,563 — (78,720 ) 843 Total return settlement 53,793 — 53,793 — — 53,793 Total derivatives not subject to a master netting arrangement or similar arrangement 53,793 — 53,793 — — 53,793 Total derivative liabilities $ 133,356 $ — $ 133,356 $ — $ (78,720 ) $ 54,636 Total financial liabilities $ 133,356 $ — $ 133,356 $ — $ (78,720 ) $ 54,636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ettlement 53,432 — 53,432 — — 53,432 Total derivatives not subject to a master netting arrangement or similar arrangement 53,432 — 53,432 — — 53,432 Total derivative liabilities $ 94,479 $ — $ 94,479 $ — $ (39,046 ) $ 55,433 Total financial liabilities $ 94,479 $ — $ 94,479 $ — $ (39,046 ) $ 55,433 (a) Cash collateral pledged is reported in Other assets or Due from affiliate, as applicable, in the condensed consolidated balance sheet. The gross gains (losses) reclassified from accumulated other comprehensive income (loss) to net income, and gains (losses) recognized in net income, are included as components of interest expense. The impacts on the condensed consolidated statements of income and comprehensive income for the three months ended March 31, 2016 and 2015 were as follows: Three Months Ended Recognized in Earnings Gross Gains (Losses) Recognized in Accumulated Other Comprehensive Income (Loss) Gross Gains (Losses) Reclassified From Accumulated Other Comprehensive Income to Interest Expense Interest rate swap agreements designated as cash flow hedges $ 208 $ (73,005 ) $ (12,082 ) Derivative instruments not designated as hedges: Gains (losses) recognized in interest expense $ (5,499 ) Gains (losses) recognized in operating expenses $ (1,316 ) Three Months Ended Recognized in Earnings Gross Gains (Losses) Recognized in Accumulated Other Comprehensive Income (Loss) Gross Gains (Losses) Reclassified From Accumulated Other Comprehensive Income to Interest Expense Interest rate swap agreements designated as cash flow hedges $ 223 $ (31,536 ) $ (11,071 ) Derivative instruments not designated as hedges: Gains (losses) recognized in interest expense $ (2,429 ) Gains (losses) recognized in operating expenses $ (11,955 ) The ineffectiveness related to the interest rate swap agreements designated as cash flow hedges was insignificant for the three months ended March 31, 2016 and 2015 . The Company estimates that approximately $48,000 of unrealized losses included in accumulated other comprehensive income (loss) will be reclassified to interest expense within the next twelve months.</t>
  </si>
  <si>
    <t>Other Assets (As Restated)</t>
  </si>
  <si>
    <t>Other Assets [Abstract]</t>
  </si>
  <si>
    <t>Other Assets (As Restated) Other assets were comprised as follows: March 31, December 31, Upfront fee (a) $ 106,251 $ 110,000 Vehicles (b) 251,780 203,906 Manufacturer subvention payments receivable (a) 146,735 132,856 Accounts receivable 24,132 27,028 Prepaids 44,332 33,183 Derivative assets (Note 8) 65,285 59,022 Other 25,455 16,296 Total other assets $ 663,970 $ 582,291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t>
  </si>
  <si>
    <t>Income Taxes (As Restated)</t>
  </si>
  <si>
    <t>Income Tax Disclosure [Abstract]</t>
  </si>
  <si>
    <t>Income Taxes (As Restated) The Company recorded income tax expense of $120,643 ( 36.7% effective tax rate) and $122,823 ( 33.6% effective tax rate) during the three months ended March 31, 2016 and 2015 , respectively. The increase in effective tax rate is primarily due to discrete adjustments recognized during the three months ended March 31, 2015 . The Company is a party to a tax sharing agreement requiring that the unitary state tax liability among affiliates included in unitary state tax returns be allocated using the hypothetical separate company tax calculation method. At March 31, 2016 , the Company had a net receivable from affiliates under the tax sharing agreement of $85 , which was included in Related party taxes receivable in the condensed consolidated balance sheet. At December 31, 2015 , the Company had a net receivable from affiliates under the tax sharing agreement of $71 , which was included in Related party taxes receivable in the condensed consolidated balance sheet.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results of operations. The reserve for uncertain tax positions, as well as associated penalties and interest, is a component of the income tax provision.</t>
  </si>
  <si>
    <t>Commitments and Contingencies (As Restated)</t>
  </si>
  <si>
    <t>Commitments and Contingencies Disclosure [Abstract]</t>
  </si>
  <si>
    <t>Commitments and Contingencies (As Restated) The Company is obligated to make purchase price holdback payments to a third-party originator of auto loans that the Company has purchased, when losses are lower than originally expected. The Company also is obligated to make total return settlement payments to this third-party originator beginning in June 2016 if returns on the purchased loans are greater than originally expected. These obligations are accounted for as derivatives (Note 8). The Company has extended revolving lines of credit to certain auto dealers. Under this arrangement, the Company is committed to lend up to each dealer's established credit limit. At March 31, 2016 and December 31, 2015 , there was an outstanding balance of $26,015 and $26,941 , respectively and a committed amount of $28,549 and $27,385 , respectively. Under terms of agreements with LendingClub, the Company was committed to purchase, at a minimum, through March 31, 2016 , the lesser of $30,000 per month or 50% of LendingClub’s aggregate "near-prime" (as that term is defined in the agreements) originations and, thereafter through July 2017, the lesser of $30,000 per month or 50% of LendingClub’s aggregate near-prime originations. This commitment could be reduced or canceled with 90 days ' notice. On October 9, 2015, the Company sent a notice of termination to LendingClub, and, accordingly, ceased originations on this platform on January 7, 2016. The Company is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the Company has not recorded an allowance for unfunded commitments. As of March 31, 2016 and December 31, 2015 , the Company was obligated to purchase $11,596 and $12,486 , respectively, in receivables that had been originated by the retailer but not yet purchased by the Company. The Company also is required to make a profit-sharing payment to the retailer each month if performance exceeds a specified return threshold. The retailer also has the right to repurchase up to 9.99% of the existing portfolio at any time during the term of the agreement, and, provided that repurchase right is exercised, has the right to retain up to 20% of new accounts subsequently originated. Under terms of an application transfer agreement with an OEM other than FCA, the Company has the first opportunity to review for its own portfolio any credit applications turned down by the OEM's captive finance company. The agreement does not require the Company to originate any loans, but for each loan originated the Company pays the OEM a referral fee, comprised of a volume bonus fee and a loss betterment bonus fee. The loss betterment bonus fee is calculated annually and is based on the amount by which losses on loans originated under the agreement are lower than an established percentage threshold. The Company has agreements with SBNA to service recreational and marine vehicle portfolios. These agreements call for a periodic retroactive adjustment, based on cumulative return performance, of the servicing fee rate to inception of the contract. There were upward adjustments of $836 and downward adjustments of $147 for the three months ended March 31, 2016 and 2015 , respectively.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March 31, 2016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will not have a material adverse effect on the Company’s consolidated financial position, results of operations, or cash flows. Santander has provided guarantees on the covenants, agreements, and obligations of the Company under the governing documents of its warehouse facilities and privately issued amortizing notes. These guarantees are limited to the obligations of the Company as servicer. Under terms of the Chrysler Agreement, the Company must make revenue sharing payments to FCA and also must make gain-sharing payments when residual gains on leased vehicles exceed a specified threshold. The Company had accrued $10,701 and $12,054 at March 31, 2016 and December 31, 2015 , respectively, related to this obligation. The Company has a flow agreement with Bank of America whereby the Company is committed to sell up to a specified amount of eligible loans to the bank each month through May 2018 . Prior to October 1, 2015, the amount of this monthly commitment was $300,000 . On October 1, 2015, the Company and Bank of America amended the flow agreement to increase the maximum commitment to sell to $350,000 of eligible loans each month, and to change the required written notice period from either party, in the event of termination of the agreement, from 120 days to 90 days . The Company retains servicing on all sold loans and may receive or pay a servicer performance payment based on an agreed-upon formula if performance on the sold loans is better or worse, respectively, than expected performance at time of sale. The Company had accrued $8,004 and $6,331 at March 31, 2016 and December 31, 2015 , respectively, related to this obligation. The Company has sold loans to CBP under terms of a flow agreement and predecessor sale agreements. The Company retains servicing on the sold loans and will owe CBP a loss-sharing payment capped at 0.5% of the original pool balance if losses exceed a specified threshold, established on a pool-by-pool basis. On June 25, 2015, the Company executed an amendment to the servicing agreement with CBP, which increased the servicing fee the Company receives. The Company and CBP also amended the flow agreement which reduced, effective from and after August 1, 2015, CBP's committed purchases of Chrysler Capital prime loans from a maximum of $600,000 and a minimum of $250,000 per quarter to a maximum of $200,000 and a minimum of $50,000 per quarter, as may be adjusted according to the agreement. In January 2016, the Company executed an amendment to the servicing agreement with CBP that decreased the servicing fee the Company receives on loans sold to CBP by the Company under the flow agreement. The Company had accrued $3,354 and $3,375 at March 31, 2016 and December 31, 2015 , respectively, related to the loss-sharing obligation. The Company provided SBNA with the first right to review and approve consumer vehicle lease applications, subject to volume constraints, under terms of a flow agreement that was terminated on May 9,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densed consolidated balance sheets. The Company additionally has agreed to indemnify SBNA for residual losses, up to a cap, on certain leases originated under the flow agreement between September 24, 2014 and May 9, 2015 for which SBNA and the Company had differing residual value expectations at lease inception. The Company is party to a forward flow asset sale agreement with a third party under terms of which the Company is committed to sell charged off loan receivables in bankruptcy status on a quarterly basis until sales total at least $350,000 in proceeds. Any sale after the total sales have reached $275,000 is subject to a market price check. As of March 31, 2016 and December 31, 2015 , the remaining aggregate commitment was $195,652 and $200,707 , respectively. In connection with the bulk sales of Chrysler Capital leases (including the sale described in Note 4), the Company is obligated to make quarterly payments to the purchaser sharing residual losses for lease terminations with losses over a specific percentage threshold. The estimated guarantee liability, net, was $1,929 and $2,893 , net, as of March 31, 2016 and December 31, 2015 , respectively. Pursuant to the terms of a Separation Agreement among former CEO Thomas G. Dundon, the Company, DDFS LLC, SHUSA and Santander, upon satisfaction of applicable conditions, including receipt of required regulatory approvals, the Company will owe Mr. Dundon a cash payment of up to $115,139 (Note 12). Legal Proceedings Periodically, the Company is party to, or otherwise involved in, various lawsuits and other legal proceedings that arise in the ordinary course of business. On August 26, 2014, a purported securities class action lawsuit was filed in the United States District Court, Southern District of New York, captioned Steck v. Santander Consumer USA Holdings Inc. et al., No. 1:14-cv-06942 (the Deka Lawsuit). On October 6, 2014, another purported securities class action lawsuit was filed in the District Court of Dallas County, State of Texas, captioned Kumar v. Santander Consumer USA Holdings, et al., No. DC-14-11783, which was subsequently removed to the United States District Court, Northern District of Texas, and re-captioned Kumar v. Santander Consumer USA Holdings, et al., No. 3:14-CV-3746 (the Kumar Lawsuit). Both the Deka Lawsuit and the Kumar Lawsuit were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In February 2015, the Kumar Lawsuit was voluntarily dismissed with prejudice.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our Registration Statement and Prospectus and certain subsequent public disclosures contained misleading statements concerning the Company’s ability to pay dividends and the adequacy of the Company’s compliance systems and oversight. The amended complaint asserts claims under Sections 11, 12(a) and 15 of the Securities Act of 1933 and under Sections 10(b) and 20(a) of the Exchange Act, and Rule 10b-5 promulgated thereunder, and seeks damages and other relief. On December 18, 2015, the Company and the individual defendants moved to dismiss the amended class action complaint. On October 15, 2015, a shareholder derivative complaint was filed in the Court of Chancery of the State of Delaware, captioned Feldman v. Jason A. Kulas, et al., C.A. No. 11614 (the Feldman Lawsuit). The Feldman Lawsuit names as defendants current and former members of the Company’s Board, and names the Company as a nominal defendant. The complaint alleges, among other things, that the current and former director defendants breached their fiduciary duties in connection with overseeing the Company’s subprime auto lending practices, resulting in harm to the Company.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the Company and certain of its current and former directors and executive officers on behalf of a class consisting of all those who purchased or otherwise acquired our securities between February 3, 2015 and March 15, 2016. The complaints in the Parmelee Lawsuit and Benson Lawsuit allege that the Company made false or misleading statements, as well as failed to disclose material adverse facts, in prior Annual and Quarterly Reports filed under the Exchange Act and certain other public disclosures, in connection with the Company’s change in its methodology for estimating its allowance for credit losses and correction of such allowance for prior periods in the Company’s Annual Report on Form 10-K for the year ended December 31, 2015. The complaints assert claims under Sections 10(b) and 20(a) of the Exchange Act, and Rule 10b-5 promulgated thereunder, and seek damages and other relief. Further, the Company is party to, or is periodically otherwise involved in, reviews, investigations, and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FIRREA, requesting the production of documents and communications that, among other things, relate to the underwriting and securitization of nonprime auto loans since 2007. Additionally, on October 28, 2014, the Company received a preservation letter and request for documents from the SEC requesting the preservation and production of documents and communications that, among other things, relate to the underwriting and securitization of auto loans since January 1, 2011. The Company also has received civil subpoenas from various state Attorneys General requesting similar documents and communications. The Company is complying with the requests for information and document preservation. On November 4, 2015, the Company entered into an Assurance of Discontinuance (AOD) with the Office of Attorney General of the Commonwealth of Massachusetts (the Massachusetts AG). The Massachusetts AG alleged that the Company violated the maximum permissible interest rates allowed under Massachusetts law due to the inclusion of GAP charges in the calculation of finance charges. Among other things, the AOD requires the Company, with respect to any loan that exceeded the maximum rates, to issue refunds of all finance charges paid to date and to waive all future finance charges. The AOD also requires the Company to undertake certain remedial measures, including ensuring that interest rates on its loans do not exceed maximum rates (when GAP charges are included) in the future, and provides that the Company pay $150 to the Massachusetts AG to reimburse its costs in of implementing the AOD. On February 25,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he consent order requires the Company to pay a civil fine in the amount of $55 , as well as at least $9,360 to affected servicemembers consisting of $10 per servicemember plus compensation for any lost equity (with interest) for each repossession by us, and $5 per servicemember for each instance where the Company sought to collect repossession-related fees on accounts where a repossession was conducted by a prior account holder, as well as requires the Company to undertake certain additional remedial measures. On July 31, 2015, the CFPB notified the Company that it had referred to the DOJ certain alleged violations by the Company of the ECOA regarding statistical disparities in markups charged by automobile dealers to protected groups on loans originated by those dealers and purchased by the Company and the treatment of certain types of income in the Company’s underwriting process. On September 25, 2015, the DOJ notified us that it has initiated, based on the referral from the CFPB, an investigation under the ECOA of our pricing of automobile loans. The Company does not believe that there are any proceedings, threatened or pending, that, if determined adversely, would have a material adverse effect on the consolidated financial position, results of operations, or liquidity of the Company.</t>
  </si>
  <si>
    <t>Related-Party Transactions (As Restated)</t>
  </si>
  <si>
    <t>Related Party Transactions [Abstract]</t>
  </si>
  <si>
    <t>Related-Party Transactions (As Restated) Related-party transactions not otherwise disclosed in these footnotes to the condensed consolidated financial statements include the following: Interest expense, including unused fees, for affiliate lines/letters of credit for the three months ended March 31, 2016 and 2015 , was as follows: Three Months Ended March 31, 2016 March 31, 2015 Line of credit agreement with Santander - New York Branch (Note 6) $ 20,273 $ 25,484 Line of credit agreement with SHUSA (Note 6) 2,864 1,290 Accrued interest for affiliate lines/letters of credit at March 31, 2016 and December 31, 2015 , was as follows: March 31, December 31, 2015 Line of credit agreement with Santander - New York Branch (Note 6) $ 5,997 $ 6,015 Line of credit agreement with SHUSA (Note 6) 1,450 267 In August 2015, under a agreement with Santander, the Company began incurring a fee of 12.5 basis points (per annum) on certain warehouse lines, as they renew, for which Santander provides a guarantee of the Company's servicing obligations. The Company recognized guarantee fee expense of $1,578 for the three months ended March 31, 2016 . As of March 31, 2016 , the Company had $3,860 of related fees payable to Santander. The Company has derivative financial instruments with Santander and affiliates with outstanding notional amounts of $11,340,000 and $13,739,000 at March 31, 2016 and December 31, 2015 , respectively (Note 8). The Company had a collateral overage on derivative liabilities with Santander and affiliates of $31,619 and $20,775 at March 31, 2016 and December 31, 2015 , respectively. Interest expense and mark-to-market adjustments on these agreements include amounts totaling $10,150 and $17,242 for the three months ended March 31, 2016 and 2015 , respectively. The Company is required to permit SBNA first right to review and assess Chrysler Capital dealer lending opportunities; SBNA pays the Company a relationship management fee based upon the performance and yields of Chrysler Capital dealer loans held by SBNA. As of March 31, 2016 and December 31, 2015 , the Company had relationship management fees receivable from SBNA of $525 and $419 , respectively. The Company recognized $1,279 and $1,623 of relationship management fee income for the three months ended March 31, 2016 and 2015 , respectively. On April 15, 2016, the relationship management fee was replaced with an origination fee and annual renewal fee for each loan. All Chrysler Capital receivables from dealers, including receivables held by SBNA and by the Company, are serviced by SBNA. Servicing fee expense to SBNA for the Company's Chrysler Capital receivables from dealers totaled $34 and $86 for the three months ended March 31, 2016 and 2015 , respectively. As of March 31, 2016 and December 31, 2015 , the Company had $36 and $37 , respectively, of servicing fees payable to SBNA. The Company may provide advance funding for dealer loans originated by SBNA, which is reimbursed to the Company by SBNA. The Company had no outstanding receivable from SBNA as of March 31, 2016 or December 31, 2015 for such advances.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5,065 and $2,737 , related to such originations, as of March 31, 2016 and December 31, 2015 , respectively. The Company is amortizing a $9,000 referral fee received in connection with the dealer lending arrangements into income over a ten -year period, ending on the July 1, 2022 termination date of the governing agreements. As of March 31, 2016 and December 31, 2015 , the unamortized fee balance was $6,525 and $6,750 , respectively. The Company recognized $225 of income related to the referral fee for each of the three -month periods ended March 31, 2016 and 2015 . The Company also has agreements with SBNA to service auto retail installment contracts and recreational and marine vehicle portfolios. Servicing fee income recognized under these agreements totaled $2,108 and $1,944 for the three months ended March 31, 2016 and 2015 , respectively. Other information on the serviced auto loan and retail installment contract portfolios for SBNA as of March 31, 2016 and December 31, 2015 is as follows: March 31, December 31, Total serviced portfolio $ 653,186 $ 692,291 Cash collections due to owner 24,234 19,302 Servicing fees receivable 2,244 1,476 Until May 9, 2015, the Company was party to a flow agreement with SBNA whereby SBNA had the first right to review and approve Chrysler Capital consumer vehicle lease applications. The Company could review any applications declined by SBNA for the Company’s own portfolio. The Company provides servicing and received an origination fee on all leases originated under this agreement. Pursuant to the Chrysler Agreement, the Company pays FCA on behalf of SBNA for residual gains and losses on the flowed leases. The Company also services leases it sold to SBNA in 2014. Origination fee income recognized under the agreement totaled zero and $5,624 for the three months ended March 31, 2016 and 2015 , respectively. Servicing fee income recognized on leases serviced for SBNA totaled $1,549 and $1,457 for the three months ended March 31, 2016 and 2015 , respectively. Other information on the consumer vehicle lease portfolio serviced for SBNA as of March 31, 2016 and December 31, 2015 is as follows: March 31, December 31, Total serviced portfolio $ 1,964,315 $ 2,198,519 Cash collections due to owner 1,317 132 Servicing fees receivable 821 784 Revenue share reimbursement receivable 2,514 1,370 On June 30, 2014, the Company entered into an indemnification agreement with SBNA whereby SC indemnifies SBNA for any credit or residual losses on a pool of $48,226 in leases originated under the flow agreement. The covered leases are non-conforming units because they did not meet SBNA’s credit criteria at origination. At the time of the agreement, SC established a $48,226 collateral account with SBNA in restricted cash that will be released over time to SBNA, in the case of losses, and SC, in the case of payments and sale proceeds. As of March 31, 2016 and December 31, 2015 , the balance in the collateral account was $31,598 and $34,516 , respectively. As of March 31, 2016 and December 31, 2015 , the Company had a recorded liability of $2,691 related to the residual losses covered under the agreement. In December 2015, the Company formed a new wholly-owned subsidiary, Santander Consumer International Puerto Rico, LLC (SCI), and SCI opened deposit accounts with Banco Santander Puerto Rico, an affiliated entity. As of March 31, 2016 and December 31, 2015 , SCI had cash of $4,420 and $4,920 , respectively, on deposit with Banco Santander Puerto Rico. During 2015, Santander Investment Securities Inc. (SIS), an affiliated entity, purchased a portion of the Class B notes of SDART 2013-3, a consolidated securitization Trust, with a principal balance of $725 as of March 31, 2016 and December 31, 2015 , respectively. As of March 31, 2016 and December 31, 2015 , the unpaid note balance of the Class B notes owned by SIS was $237 and $510 , respectively. In addition, SIS purchased an investment of $2,000 in the Class A3 notes of CCART 2013-A, a securitization Trust formed by the Company in 2013. Although CCART 2013-A is not a consolidated entity of the Company, the Company continues to service the assets of the associated trust. SIS also serves as co-manager on certain of the Company’s securitizations. Amounts paid to SIS as co-manager for each of the three -month periods ended March 31, 2016 and 2015 , totaled $100 , and are accounted for as debt issuance costs in the accompanying condensed consolidated financial statements. Produban Servicios Informaticos Generales S.L., a Santander affiliate, is under contract with the Company to provide professional services, telecommunications, and internal and/or external applications. Expenses incurred, which are included as a component of other operating costs, totaled $24 and $102 for the three months ended March 31, 2016 and 2015 , respectively. The Company is party to an MSA with a company in which it has a cost method investment and holds a warrant to increase its ownership if certain vesting conditions are satisfied. The MSA enables SC to review credit applications of retail store customers. Under terms of the MSA, the Company had net originations of personal revolving loans of zero and $7,626 during the three months ended March 31, 2016 and 2015 , respectively. As of March 31, 2016 and December 31, 2015, this cost method investment was carried at a value of zero in the Company's condensed consolidated balance sheets as it had been fully impaired. On March 24, 2016, the Company notified most of the retailers for which it reviews credit applications that it would no longer fund new originations effective April 11, 2016. On July 2, 2015, the Company announced the departure of Thomas G. Dundon from his roles as Chairman of the Board and CEO of the Company, effective as of the close of business on July 2, 2015. In connection with his departure, and subject to the terms and conditions of his Employment Agreement, including Mr. Dundon's execution of a release of claims against the Company, Mr. Dundon became entitled to receive certain payments and benefits under his Employment Agreement. Also in connection with his departure, Mr. Dundon entered into a Separation Agreement with the Company, DDFS LLC, SHUSA and Santander. The Separation Agreement provided, among other things, that Mr. Dundon resign as Chairman of the Board, as CEO of the Company and as an officer and/or director of any of the Company’s subsidiary companies. Mr. Dundon would continue to serve as a Director of the Company's Board, and would serve as a consultant to the Company for twelve months from the date of the Separation Agreement at a mutually agreed rate, subject to required bank regulatory approvals. Also subject to applicable regulatory approvals and law, Mr. Dundon’s outstanding stock options would remain exercisable until the third anniversary of his resignation, and subject to certain time limitations, Mr. Dundon would be permitted to exercise such options in whole, but not in part, and settle such options for a cash payment equal to the difference between the closing trading price of a share of Company common stock as of the date immediately preceding such exercise and the exercise price of such option. Mr. Dundon exercised this cash settlement option on July 2, 2015. The Separation Agreement also provided for the modification of terms for certain other equity-based awards (Note 15), subject to limitations of banking regulators and applicable law. As of March 31, 2016, the Company has not made any payments to Mr. Dundon, nor recorded any liability or obligation arising from or pursuant to the terms of the Separation Agreement. If all applicable conditions are satisfied, including receipt of required regulatory approvals, the Company will be obligated to make a cash payment to Mr. Dundon of up to $115,139 . This amount would be recorded as compensation expense in the condensed consolidated statement of income and comprehensive income in the period in which approval is obtained. Also, in connection with, and pursuant to, the Separation Agreement, on July 2, 2015, Mr. Dundon, the Company, DDFS LLC, SHUSA and Santander entered into an amendment to the Shareholders Agreement (the Second Amendment). The Second Amendment amended, for purposes of calculating the price per share to be paid in the event that a put or call option was exercised with respect to the shares of Company Common Stock owned by DDFS LLC in accordance with the terms and conditions of the Shareholders Agreement, the definition of the term “Average Stock Price” to mean $26.83 . Pursuant to the Separation Agreement, SHUSA was deemed to have delivered as of July 3, 2015 an irrevocable notice to exercise the call option with respect to all 34,598,506 shares of our Common Stock owned by DDFS and consummate the transactions contemplated by such call option notice, subject to the receipt of required bank regulatory approvals and any other approvals required by law (the “Call Transaction”). Because the Call Transaction was not consummated prior to the Call End Date, DDFS LLC is free to transfer any or all shares of Company Common Stock it owns, subject to the terms and conditions of the Amended and Restated Loan Agreement, dated as of July 16, 2014, between DDFS LLC and Santander (the Loan Agreement). The Loan Agreement provides for a $300,000 revolving loan which as of December 31, 2015 had an unpaid principal balance of approximately $290,000 . Pursuant to the Loan Agreement, 29,598,506 shares of the Company’s common stock owned by DDFS LLC are pledged as collateral under a related pledge agreement (the Pledge Agreement). Because the Call Transaction was completed on or before the Call End Date, interest will accrue on the price paid per share in the Call Transaction at the overnight LIBOR rate on the third business day preceding the consummation of the Call Transaction plus 100 basis points with respect to any shares of Company Common Stock ultimately sold in the Call Transaction. The Shareholder Agreement further provides that Santander may, at its option, become the direct beneficiary of the Call Option, and Santander has exercised this option. If consummated in full, DDFS LLC would receive $928,278 plus interest that has accrued since the Call End Date. To date, the Call Transaction has not been consummated and remains subject to receipt of applicable regulatory approvals. Pursuant to the Loan Agreement, if at any time the value of the Common Stock pledged under the Pledge Agreement is less than 150% of the aggregate principal amount outstanding under the Loan Agreement, DDFS LLC has an obligation to either (a) repay a portion of such outstanding principal amount such that the value of the pledged collateral is equal to at least 200% of the outstanding principal amount, or (b) pledge additional shares of Company Common Stock such that the value of the additional shares of Common Stock, together with the 29,598,506 shares already pledged under the Pledge Agreement, is equal to at least 200% of the outstanding principal amount. As of the date of this proxy statement, the value of the pledged collateral is less than 150% of aggregate principal amount outstanding under the Loan Agreement, and DDFS LLC has not taken any of the collateral posting actions described in clauses (a) or (b) above. If Santander declares the borrower’s obligations under the Loan Agreement due and payable as a result of an event of default (including with respect to the collateral posting obligations described above), under the terms of the Loan Agreement and the Pledge Agreement, Santander’s ability to rely upon the shares of Company Common Stock subject to the Pledge Agreement is, subject to certain exceptions, limited to the exercise by SHUSA and/or Santander of the right to deliver the call option notice and to consummate the Call Transaction at the price specified in the Shareholders Agreement. If the borrower fails to pay obligations under the Loan Agreement when due, including because of Santander’s declaration of such obligations as due and payable as a result of an event of default, a higher default interest rate will apply to such overdue amounts. In connection with, and pursuant to, the Separation Agreement, on July 2, 2015, DDFS LLC and Santander entered into an amendment to the Loan Agreement and an amendment to the Pledge Agreement that provide, among other things, that outstanding balance under the Loan Agreement shall become due and payable upon the consummation of the Call Transaction and that the amount otherwise payable to DDFS LLC under the Call Transaction shall be reduced by the amount outstanding under the Loan Agreement, including principal, interest and fees, and further that any net cash proceeds received by DDFS LLC on account of sales of Company Common Stock after the Call End Date shall be applied to the outstanding balance under the Loan Agreement. The revolving loan has a final maturity date of April 15, 2016. During the three months ended March 31, 2015, the Company paid certain expenses incurred by Mr. Dundon in the operation of a private plane in which he owns a partial interest when used for SC business within the contiguous 48 states. Under this practice, payment is based on a set flight time hourly rate, and the amount of reimbursement is not subject to a maximum cap per fiscal year. For the three months ended March 31, 2015, the Company paid $183 to Meregrass, Inc., the Company managing the plane's operations, with an average rate of $5.8 per hour. Under an agreement with Mr. Dundon, the Company is provided access to a suite at an event center that is leased by Mr. Dundon, and which the Company uses for business purposes. The Company reimburses Mr. Dundon for the use of this space on a periodic basis. As of March 31, 2016 , Jason Kulas, the Company's CEO, Mr. Dundon, and a Santander employee who was a member of the SC Board until the second quarter of 2015, each had a minority equity investment in a property in which the Company leases 373,000 square feet as its corporate headquarters. For the three months ended March 31, 2016 and 2015 , the Company paid $1,576 and $522 , respectively, in lease payments on this property. Future minimum lease payments for the 12 -year term of the lease total $73,889 . The Company is party to certain agreements with Bluestem whereby the Company is committed to purchase receivables originated by Bluestem for an initial term ending in April 2020 and renewable through April 2022 at Bluestem's option. Bluestem is owned by Capmark, a company in which affiliates of Centerbridge own an approximately 32% interest. During the three months ended March 31, 2015, Centerbridge decreased its ownership in SC from approximately 1% as of January 1, 2015, to zero as of March 31, 2015. Further, an individual that was a member of SC's Board until July 15, 2015, is a member of Centerbridge management and also serves on the board of directors of Capmark. During the three months ended March 31, 2015 , the Company advanced $158,229 to, and received $277,360 in payments on, receivables originated under its agreements with the retailer.</t>
  </si>
  <si>
    <t>Computation of Basic and Diluted Earnings per Common Share (As Restated)</t>
  </si>
  <si>
    <t>Earnings Per Share [Abstract]</t>
  </si>
  <si>
    <t>Computation of Basic and Diluted Earnings per Common Share (As Restated)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EPS excludes 1,504,790 and 1,512,091 employee stock option awards for the three months ended March 31, 2016 and 2015 , respectively, as the effect of those securities would be anti-dilutive. The following table represents EPS numbers for the three months ended March 31, 2016 and 2015 : Three Months Ended 2016 2015 Earnings per common share Net income $ 208,299 $ 242,445 Weighted average number of common shares outstanding before restricted participating shares (in thousands) 357,625 348,955 Weighted average number of participating restricted common shares outstanding (in thousands) 350 467 Weighted average number of common shares outstanding (in thousands) 357,975 349,422 Earnings per common share $ 0.58 $ 0.69 Earnings per common share - assuming dilution Net income $ 208,299 $ 242,445 Weighted average number of common shares outstanding (in thousands) 357,975 349,422 Effect of employee stock-based awards (in thousands) 865 7,232 Weighted average number of common shares outstanding - assuming dilution (in thousands) 358,840 356,654 Earnings per common share - assuming dilution $ 0.58 $ 0.68</t>
  </si>
  <si>
    <t>Fair Value of Financial Instruments (As Restated)</t>
  </si>
  <si>
    <t>Fair Value Disclosures [Abstract]</t>
  </si>
  <si>
    <t>Fair Value of Financial Instruments (As Restated)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air value estimates, methods, and assumptions are as follows: March 31, 2016 December 31, 2015 Level Carrying Estimated Carrying Estimated Cash and cash equivalents (a) 1 $ 42,047 $ 42,047 $ 18,893 $ 18,893 Finance receivables held for sale, net (b) 3 2,322,661 2,334,887 2,859,575 2,872,354 Finance receivables held for investment, net (c) 3 23,961,903 25,715,311 23,367,788 24,943,560 Restricted cash (a) 1 2,636,216 2,636,216 2,236,329 2,236,329 Notes payable — credit facilities (d) 3 8,389,269 8,389,269 6,902,779 6,902,779 Notes payable — secured structured financings (e) 2 20,340,959 20,406,382 20,872,900 20,917,733 Notes payable — related party (f) 3 2,775,000 2,775,000 2,600,000 2,60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based on prices obtained in recent market transactions or expected to be obtained in the subsequent sales for similar assets. • Personal loans — The estimated fair value for personal loans held for sale is calculated based on a combination of estimated cash flows and market rates for similar loans with similar credit risks and a discounted cash flow (DCF) analysis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as the facilities are subject to short-term floating interest rates that approximate rates available to the Company. The following table presents the Company’s assets and liabilities that are measured at fair value on a recurring basis at March 31, 2016 and December 31, 2015 , and are categorized using the fair value hierarchy: Fair Value Measurements at March 31, 2016 Total Quoted Prices in Active Markets for Identical Assets (Level 1) Significant Other Observable Inputs (Level 2) Significant Unobservable Inputs (Level 3) Other assets — trading interest rate caps (a) $ 8,809 $ — $ 8,809 $ — Due from affiliates — trading interest rate caps (a) 4,908 — 4,908 — Due from affiliates — cash flow hedging interest rate swaps (a) 189 — 189 — Other liabilities — trading options for interest rate caps (a) 8,877 — 8,877 — Due to affiliates — trading options for interest rate caps (a) 4,908 — 4,908 — Other liabilities — cash flow hedging interest rate swaps (a) 44,481 — 44,481 — Due to affiliates — cash flow hedging interest rate swaps (a) 14,717 — 14,717 — Other liabilities — trading interest rate swaps (a) 3,118 — 3,118 — Due to affiliates — trading interest rate swaps (a) 3,462 — 3,462 — Other liabilities — total return settlement (a) 53,793 — — 53,793 Retail installment contracts acquired individually (b) 4,139 — — 4,139 Fair Value Measurements at December 31, 2015 Total Quoted Prices in Active Markets for Identical Assets (Level 1) Significant Other Observable Inputs (Level 2) Significant Unobservable Inputs (Level 3)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the master netting agreement and any applicable credit enhancements, such as collateral postings and guarantees. The Company utilizes the exception in ASC 820-10-35-18D (commonly referred to as the “portfolio exception”) with respect to measuring counterparty credit risk for instruments (Note 8).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The table below presents the changes in all Level 3 balances for the three months ended March 31, 2016 and 2015: Retail Installment Contracts Held for Investment Fair value — December 31, 2015 $ 6,770 Gains/(losses) in earnings 1,293 Net collection activities (3,924 ) Fair value — March 31, 2016 $ 4,139 Total Return Settlement Three Months Ended March 31, 2016 2015 Fair value — beginning of period $ 53,432 48,893 Losses recognized in earnings 1,316 11,955 Settlements (955 ) (1,260 ) Fair value — end of period $ 53,793 $ 59,588 The following table presents the Company’s assets and liabilities that are measured at fair value on a nonrecurring basis at March 31, 2016 and December 31, 2015 , and are categorized using the fair value hierarchy: Fair Value Measurements at March 31, 2016 Total Quoted Prices Significant Significant Lower of cost or fair value adjustment (d) Other assets — vehicles (a) $ 251,780 $ — $ 251,780 $ — $ — Personal loans held for sale (b) 978,819 — — 978,819 64,213 Intangible assets not subject to amortization-trademark (c) 18,000 — — 18,000 — Fair Value Measurements at December 31, 2015 Total Quoted Prices Significant Significant Lower of cost or fair value adjustment (d) Other assets — vehicles (a) $ 203,906 $ — $ 203,906 $ — $ — Personal loans held for sale (b) 1,954,414 — — 1,954,414 613,994 Intangible assets not subject to amortization-trademark (c) 18,000 — — 18,000 — (a) Represents vehicles in repossession or lease termination status at period-end, which have been charged off against credit loss allowance at fair value.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Represents the intangibles not subject to amortization. The estimated fair value for the trademark is calculated based on a DCF analysis in which the Company uses significant unobservable inputs on key assumptions, including originations growth, discount rate and royalty rate. (d) The lower of cost or fair value adjustment for personal loans held for sale includes customer default activity and adjustments related to the net change in the portfolio balance during the reporting period.</t>
  </si>
  <si>
    <t>Employee Benefit Plans (As Restated)</t>
  </si>
  <si>
    <t>Disclosure of Compensation Related Costs, Share-based Payments [Abstract]</t>
  </si>
  <si>
    <t>Employee Benefit Plans (As Restated) SC Compensation Plan — The Company has granted stock options to certain executives, other employees, and independent directors under the 2011 Management Equity Plan (the Plan), which enabled the Company to make stock awards up to a total of approximately 29 million common shares (net of shares canceled and forfeited), and expired on January 31, 2015. The Company has granted stock options, restricted stock awards and restricted stock units (RSUs) under the Omnibus Incentive Plan, which was established in 2013 and enables the Company to grant awards of non-qualified and incentive stock options, stock appreciation rights, restricted stock awards, RSUs, and other awards that may be settled in or based upon the value of the Company's common stock up to a total of 5,192,640 common shares. Stock options granted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Compensation expense related to the 583,890 shares of restricted stock the Company has issued to certain executives is recognized over a five -year vesting period, with $858 and $604 recorded for the three months ended March 31, 2016 and 2015 , respectively. A summary of the Company’s stock options and related activity as of and for the three months ended March 31, 2016 is as follows: Shares Weighted Average Exercise Price Weighted Average Remaining Contractual Term (Years) Aggregate Intrinsic Value Options outstanding at January 1, 2016 5,675,327 $ 12.30 6.5 $ 20,151 Granted 48,000 13.77 — — Exercised (104,535 ) 9.21 — 209 Expired (433,642 ) 10.45 — — Forfeited (242,115 ) 14.91 — — Options outstanding at March 31, 2016 4,943,035 12.42 6.1 — Options exercisable at March 31, 2016 2,675,460 10.78 6.0 —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 Such RSUs were granted during the three months ended March 31, 2016. Under the Omnibus Incentive Plan, a portion of these RSUs vest immediately upon grant, and a portion vest annually over the following three years . The Company also has granted certain officers RSUs that vest over a three -year period, with vesting dependent on Banco Santander performance over that time. After vesting, stock obtained by employees and officers through RSUs must be held for one year . The Company also has granted certain directors RSUs that vest either upon the earlier of the first anniversary of grant date or the first annual meeting following the grant date. On July 2, 2015, Mr. Dundon exercised a right under the Separation Agreement to settle his vested options for a cash payment. Subject to limitations of banking regulators and applicable law, Mr. Dundon’s Separation Agreement also provided that his unvested stock options would vest in full and his unvested restricted stock awards would continue to vest in accordance with their terms as if he remained employed by the Company. In addition, any service-based vesting requirements that were applicable to Mr. Dundon’s outstanding RSUs in respect of his 2014 annual bonus were waived, and such RSUs continue to vest and be settled in accordance with the underlying award agreement. However, because the Separation Agreement did not receive the required regulatory approvals within 60 days of Mr. Dundon’s termination without cause, both the vested and unvested stock options are considered to have expired.</t>
  </si>
  <si>
    <t>Shareholders' Equity</t>
  </si>
  <si>
    <t>Equity [Abstract]</t>
  </si>
  <si>
    <t>Shareholders' Equity Treasury Stock The Company had 69,005 shares of treasury stock outstanding, with a cost of $1,250 as of March 31, 2016 and December 31, 2015 . These shares include 3,154 shares the Company repurchased prior to the IPO as a result of an employee leaving the Company, and 65,851 shares have been withheld to cover income taxes related to the vesting of RSUs awarded to certain executive officers. The value of the treasury stock is immaterial and included within additional paid-in capital. Accumulated Other Comprehensive Income (Loss) A summary of changes in accumulated other comprehensive income (loss), net of tax, for the three months ended March 31, 2016 and 2015 is as follows: Three Months Ended March 31, 2016 March 31, 2015 Beginning balance, unrealized gains (losses) on cash flow hedges $ 2,125 $ 3,553 Other comprehensive loss before reclassifications (45,762 ) (19,791 ) Amounts reclassified out of accumulated other comprehensive income (loss) (a) 7,572 6,948 Ending balance, unrealized losses on cash flow hedges $ (36,065 ) $ (9,290 ) (a) Amounts reclassified out of accumulated other comprehensive income (loss) during the three months ended March 31, 2016 and 2015 consist of the following: Three Months Ended March 31, 2016 Three Months Ended March 31, 2015 Reclassification Amount reclassified Income statement line item Amount reclassified Income statement line item Cash flow hedges: Settlements of derivatives $ 12,082 Interest expense $ 11,071 Interest expense Tax benefit (4,510 ) (4,123 ) Net of tax $ 7,572 $ 6,948 Dividend Restrictions The Dodd-Frank Act requires certain banks and bank holding companies, including SHUSA, to perform stress testing and submit a capital plan to the Federal Reserve on an annual basis. On March 11, 2015, the FRB informed SHUSA that, based on qualitative concerns, the FRB objected to SHUSA’s capital plan pursuant to CCAR that SHUSA had previously submitted to the FRB. This objection followed the FRB's objection to the capital plan submitted the previous year, following which SHUSA entered into a written agreement with the FRB memorializing discussions under which, among other things, SHUSA is prohibited from allowing its non-wholly-owned nonbank subsidiaries, including the Company, to declare or pay any dividend, or to make any capital distribution, until such time as SHUSA has submitted to the FRB a capital plan and the FRB has issued a written non-objection to the plan, or the FRB otherwise issues its written non-objection to the proposed capital action. The Company will not pay any future dividends until such time as the FRB issues a written non-objection to a capital plan submitted by SHUSA or the FRB otherwise issues its written non-objection to the payment of a dividend by the Company. SHUSA submitted its most recent annual capital plan on April 5, 2016.</t>
  </si>
  <si>
    <t>Investment Gains (Losses), Net (As Restated)</t>
  </si>
  <si>
    <t>Investments, Debt and Equity Securities [Abstract]</t>
  </si>
  <si>
    <t>Investment Gains (Losses), Net (As Restated) When the Company sells individually acquired retail installment contracts, personal loans or leases,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three months ended March 31, 2016 and 2015 : Three Months Ended March 31, 2016 March 31, 2015 Gain on sale of loans and leases $ 1,608 $ 21,593 Lower of cost or market adjustments (64,213 ) — Other gains, losses and impairments, net (6,451 ) — $ (69,056 ) $ 21,593 The lower of cost or market adjustments for the three months ended March 31, 2016 included $101,347 in customer default activity and favorable adjustments of $37,134 related to net changes in the unpaid principal balance on the personal lending portfolio, which has been classified as held for sale since September 30, 2015.</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March 31, 2016 and December 31, 2015 , and for the three months ended March 31, 2016 and 2015 , have been prepared in accordance with U.S. GAAP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these financial statements contain all adjustments, consisting of normal recurring adjustments, necessary to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Company’s Annual Report on Form 10-K/A for the year ended December 31, 2015 .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t>
  </si>
  <si>
    <t>Recently Adopted Accounting Standards and Recent Accounting Pronouncements</t>
  </si>
  <si>
    <t>Recently Adopted Accounting Standards In June 2014, the FASB issued ASU 2014-12, Accounting for Share-Based Payments When the Terms of an Award Provide That a Performance Target Could be Achieved after the Requisite Service Period. This standard affects entities that issue share-based payments when the terms of an award stipulate that a performance target could be achieved after an employee completes the requisite service period. This guidance became effective for the Company January 1, 2016 and implementation of this guidance did not have a significant impact on the Company’s financial position, results of operations, or cash flows. In January 2015, the FASB issued ASU 2015-01, Income Statement - Extraordinary and Unusual Items. This standard simplifies income statement classification by removing the concept of extraordinary items from U.S. GAAP, and as a result, items that are both unusual and infrequent no longer will be separately reported net of tax after continuing operations. This guidance became effective for the Company January 1, 2016 and implementation of this guidance did not have a significant impact on the Company’s financial position, results of operations, or cash flows. In February 2015, the FASB issued ASU 2015-02, Consolidation: Amendments to the Consolidation Analysis. This ASU changes the analysis that a reporting entity must perform to determine whether it should consolidate certain types of legal entities. This guidance became effective for the Company January 1, 2016 and implementation of this guidance did not have a significant impact on the Company’s financial position, results of operations, or cash flows. In April 2015, the FASB issued ASU 2015-05, Customer's Accounting for Fees Paid in a Cloud Computing Arrangement. This ASU clarifies when fees paid in a cloud computing arrangement pertain to the acquisition of a software license, services, or both. This guidance became effective for the Company January 1, 2016 and implementation of this guidance did not have a significant impact on the Company’s financial position, results of operations, or cash flows. Recent Accounting Pronouncements In May 2014, the FASB issued ASU 2014-09, Revenue from Contracts with Customers, which provides guidance on a single comprehensive model for entities to use in accounting for revenue arising from contracts with customers. The effective date for this ASU, which was deferred by ASU 2015-14 issued in August 2015, is for fiscal years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e amendments, collectively, should be applied retrospectively to each prior reporting period presented or as a cumulative effect adjustment as of the date of adoption. Early adoption of the guidance is not permitted. The Company is currently evaluating the impact of adopting ASU 2014-09 and the related updates to it on its financial position, results of operations and disclosures. In January 2016, the FASB issued ASU 2016-01, Recognition and Measurement of Financial Assets and Financial Liabilities , which provides guidance for the recognition, measurement, presentation, and disclosure of financial assets and liabilities. The guidance will be effective for the fiscal year beginning after December 15, 2017, including interim periods within that year. The Company is in the process of evaluating the impacts of the adoption of this ASU.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is in the process of evaluating the impacts of the adoption of this ASU. In March 2016, the FASB issued ASU 2016-09, Improvements to Employee Share-Based Payment Accounting,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t>
  </si>
  <si>
    <t>Corrections of Errors (Tables)</t>
  </si>
  <si>
    <t>Schedule of Error Corrections</t>
  </si>
  <si>
    <t>The following table summarizes the impacts of the corrections on the condensed consolidated balance sheet as of March 31, 2016: As Corrections As Finance receivables held for sale, net $ 2,324,190 $ (1,529 ) $ 2,322,661 Finance receivables held for investment, net 24,082,180 (120,277 ) 23,961,903 Leased vehicles, net 7,298,521 (21,301 ) 7,277,220 Federal, state and other income taxes receivable 260,687 (62 ) 260,625 Other assets 656,449 7,521 663,970 Total assets 37,904,607 (135,648 ) 37,768,959 Deferred tax liabilities, net 994,024 (22,924 ) 971,100 Due to affiliates 177,061 (99,301 ) 77,760 Other liabilities 235,184 (28,615 ) 206,569 Total liabilities 33,315,060 (150,840 ) 33,164,220 Additional paid-in capital 1,567,936 78,295 1,646,231 Retained earnings 3,054,096 (63,103 ) 2,990,993 Total stockholders’ equity 4,589,547 15,192 4,604,739 Total liabilities and equity 37,904,607 (135,648 ) 37,768,959 The following table summarizes the impacts of the corrections on the Company's assets and liabilities related to VIEs included in the condensed consolidated financial statements as of March 31, 2016: As Corrections As Finance receivables held for investment, net $ 22,897,337 $ (364,030 ) $ 22,533,307 Leased vehicles, net 7,298,521 (21,301 ) 7,277,220 Various other assets 581,758 7,521 589,279 Various other liabilities 7,654 77,457 85,111 The following table summarizes the impacts of the corrections on our condensed consolidated statement of income and comprehensive income for the three months ended March 31, 2016: As Corrections As Interest on finance receivables and loans $ 1,341,763 $ (55,568 ) $ 1,286,195 Total finance and other interest income 1,675,467 (55,568 ) 1,619,899 Leased vehicle expense 218,779 2,581 221,360 Net finance and other interest income 1,271,953 (58,149 ) 1,213,804 Provision for credit losses 706,574 (46,404 ) 660,170 Net finance and other interest income after provision for credit losses 565,379 (11,745 ) 553,634 Net finance and other interest income after provision for credit losses and profit sharing 553,985 (11,745 ) 542,240 Investment losses, net (73,151 ) 4,095 (69,056 ) Fees, commissions, and other 101,335 785 102,120 Total other income 72,678 4,880 77,558 Other operating costs 116,454 (18,985 ) 97,469 Total operating expenses 309,841 (18,985 ) 290,856 Income before income taxes 316,822 12,120 328,942 Income tax expense 116,129 4,514 120,643 Net income $ 200,693 $ 7,606 $ 208,299 Net income $ 200,693 $ 7,606 $ 208,299 Comprehensive income $ 162,503 $ 7,606 $ 170,109 Net income per common share (basic) $ 0.56 $ 0.02 $ 0.58 Net income per common share (diluted) $ 0.56 $ 0.02 $ 0.58 Weighted average common shares (diluted) 360,228,272 (1,387,950 ) 358,840,322 The following table summarizes the impacts of the corrections on our condensed consolidated statement of equity for the three months ended March 31, 2016: Additional Paid-In Capital As Reported Corrections As Balance — January 1, 2016 $ 1,565,856 $ 78,295 $ 1,644,151 Balance — March 31, 2016 1,567,936 78,295 1,646,231 Retained Earnings Total Stockholders’ Equity As Corrections As As Corrections As Balance — January 1, 2016 $ 2,853,403 $ (70,709 ) $ 2,782,694 $ 4,424,963 $ 7,586 $ 4,432,549 Net income 200,693 7,606 208,299 200,693 7,606 208,299 Balance — March 31, 2016 3,054,096 (63,103 ) 2,990,993 4,589,547 15,192 4,604,739 The following table summarizes the impacts of the corrections on our condensed consolidated statement of cash flows for the three months ended March 31, 2016: As Corrections As Cash flows from operating activities: Net income $ 200,693 $ 7,606 $ 208,299 Adjustments to reconcile net income to net cash provided by operating activities: Derivative mark to market 5,317 1,316 6,633 Provision for credit losses 706,574 (46,404 ) 660,170 Depreciation and amortization 265,077 (19,467 ) 245,610 Accretion of discount (151,045 ) 60,239 (90,806 ) Investment losses, net 73,151 (4,095 ) 69,056 Deferred tax expense 107,540 4,514 112,054 Changes in assets and liabilities: Other assets (59,275 ) 2,013 (57,262 ) Other liabilities (19,963 ) (2,973 ) (22,936 ) Net cash provided by operating activities 654,389 2,749 657,138 Cash flows from investing activities: Proceeds from sale of leased vehicles 295,118 (2,749 ) 292,369 Net cash used in investing activities (1,760,827 ) (2,749 ) (1,763,576 ) Cash flows from financing activities: Proceeds from notes payable related to secured structured financings — net of debt issuance costs 2,634,405 67,599 2,702,004 Payments on notes payable related to secured structured financings (3,171,686 ) (3,989 ) (3,175,675 ) Proceeds from unsecured notes payable 2,818,900 (457,756 ) 2,361,144 Payments on unsecured notes payable (2,643,900 ) 593,047 (2,050,853 ) Proceeds from notes payable 6,353,143 457,756 6,810,899 Payments on notes payable (4,862,083 ) (656,657 ) (5,518,740 ) The Company has corrected its accretion methodology and has determined that the various aspects had the following impact as of March 31, 2016: March 31, 2016 Overstatement of recorded investment $ 216,340 Overstatement of TDR impairment (70,133 ) Overstatement of finance receivables, net $ 146,207 Overstatement of finance receivables held for sale, net $ (1,529 ) Overstatement of finance receivables held for investment, net $ 147,736</t>
  </si>
  <si>
    <t>Finance Receivables (As Restated) (Tables)</t>
  </si>
  <si>
    <t>Summary of Financing Receivables Held for Investment</t>
  </si>
  <si>
    <t>Finance receivables held for investment, net is comprised of the following at March 31, 2016 and December 31, 2015 : March 31, December 31, 2015 Retail installment contracts acquired individually $ 23,637,744 $ 23,004,065 Purchased receivables 210,500 239,551 Receivables from dealers 74,612 76,025 Personal loans 1,337 941 Capital lease receivables (Note 4) 37,710 47,206 $ 23,961,903 $ 23,367,788 The Company's held for investment portfolio of retail installment contracts acquired individually, receivables from dealers, and personal loans was comprised of the following at March 31, 2016 and December 31, 2015 : March 31, 2016 Retail Installment Contracts Receivables from Personal Loans Unpaid principal balance $ 27,588,943 $ 76,015 $ 1,337 Credit loss allowance (Note 5) (3,320,227 ) (1,403 ) — Discount (693,718 ) — — Capitalized origination costs and fees 62,746 — — Net carrying balance $ 23,637,744 $ 74,612 $ 1,337 December 31, 2015 Retail Installment Contracts Receivables from Personal Loans Unpaid principal balance $ 26,863,946 $ 76,941 $ 941 Credit loss allowance (Note 5) (3,197,414 ) (916 ) — Discount (722,701 ) — — Capitalized origination costs and fees 60,234 — — Net carrying balance $ 23,004,065 $ 76,025 $ 941 Purchased receivables portfolios, which were acquired with deteriorated credit quality, were comprised of the following at March 31, 2016 and December 31, 2015 : March 31, December 31, 2015 Outstanding balance $ 316,789 $ 362,212 Outstanding recorded investment, net of impairment $ 210,500 $ 239,551</t>
  </si>
  <si>
    <t>Schedule of Carrying Values of Finance Receivables Held for Sale</t>
  </si>
  <si>
    <t>The carrying value of the Company's finance receivables held for sale was comprised of the following at March 31, 2016 and December 31, 2015 : March 31, December 31, 2015 Retail installment contracts acquired individually $ 1,343,842 $ 905,161 Personal loans 978,819 1,954,414 $ 2,322,661 $ 2,859,575</t>
  </si>
  <si>
    <t>Schedule of Sales of Retail Installment Contracts and Charged-off Assets</t>
  </si>
  <si>
    <t>Sales of retail installment contracts to third parties and proceeds from sales of charged-off assets for the three months ended March 31, 2016 and 2015 were as follows: For the Three Months Ended 2016 2015 Sales of retail installment contracts to third parties $ 859,955 $ 919,078 Proceeds from sales of charged-off assets $ 6,230 $ 38,376</t>
  </si>
  <si>
    <t>Schedule of Servicing of Retail Installment Contracts</t>
  </si>
  <si>
    <t>The Company retains servicing of retail installment contracts and leases sold to third parties. Total contracts sold to unrelated third parties and serviced as of March 31, 2016 and December 31, 2015 were as follows: March 31, December 31, 2015 Serviced balance of retail installment contracts and leases sold to third parties $ 11,617,032 $ 12,155,844</t>
  </si>
  <si>
    <t>Changes in Accretable Yield on Purchased Receivables Portfolios</t>
  </si>
  <si>
    <t>Changes in accretable yield on the Company’s purchased receivables portfolios for the periods indicated were as follows: For the Three Months Ended March 31, 2016 March 31, 2015 Balance — beginning of period $ 178,582 $ 268,927 Accretion of accretable yield (21,329 ) (28,206 ) Reclassifications from (to) nonaccretable difference (917 ) 7,223 Balance — end of period $ 156,336 $ 247,944</t>
  </si>
  <si>
    <t>Leases (As Restated) (Tables)</t>
  </si>
  <si>
    <t>Summary of Leased Vehicles</t>
  </si>
  <si>
    <t>Leased vehicles, net, which is comprised of leases originated under the Chrysler Agreement, consisted of the following as of March 31, 2016 and December 31, 2015 : March 31, December 31, Leased vehicles $ 9,983,753 $ 8,836,710 Less: accumulated depreciation (1,737,895 ) (1,510,414 ) Depreciated net capitalized cost 8,245,858 7,326,296 Manufacturer subvention payments, net of accretion (a) (987,901 ) (845,142 ) Origination fees and other costs 19,263 16,156 Net book value $ 7,277,220 $ 6,497,310 (a) The Company recognized accretion of lease subvention payments, as a reduction to depreciation expense, of $151,871 and $101,330 for the three months ended March 31, 2016 and 2015 , respectively.</t>
  </si>
  <si>
    <t>Summary of Minimum Rental Payments under Operating Leases</t>
  </si>
  <si>
    <t>The following summarizes the future minimum rental payments due to the Company as lessor under operating leases as of March 31, 2016 : Remainder of 2016 $ 977,209 2017 963,272 2018 421,093 2019 24,165 2020 50 Thereafter — Total $ 2,385,789</t>
  </si>
  <si>
    <t>Schedule of Capital Lease Receivables</t>
  </si>
  <si>
    <t>Capital lease receivables, net consisted of the following as of March 31, 2016 and December 31, 2015 : March 31, December 31, Gross investment in capital leases $ 70,781 $ 91,393 Origination fees and other 168 155 Less unearned income (17,379 ) (24,464 ) Net investment in capital leases before allowance 53,570 67,084 Less: allowance for lease losses (15,860 ) (19,878 ) Net investment in capital leases $ 37,710 $ 47,206</t>
  </si>
  <si>
    <t>Summary of Future Minimum Lease Payments for Capital Leases</t>
  </si>
  <si>
    <t>The following summarizes the future minimum lease payments due to the Company as lessor under capital leases as of March 31, 2016 : Remainder of 2016 $ 17,065 2017 22,721 2018 21,587 2019 8,279 2020 1,037 Thereafter 92 Total $ 70,781</t>
  </si>
  <si>
    <t>Credit Loss Allowance and Credit Quality (As Restated) (Tables)</t>
  </si>
  <si>
    <t>Summary of Activity in Loan Loss Allowance</t>
  </si>
  <si>
    <t>The activity in the credit loss allowance for individually acquired loans for the three months ended March 31, 2016 and 2015 was as follows: Three Months Ended March 31, 2016 Three Months Ended March 31, 2015 Retail Installment Receivables Retail Installment Receivables Personal Loans Balance — beginning of period $ 3,197,414 $ 916 $ 2,586,685 $ 674 $ 348,660 Provision for credit losses 663,126 487 533,014 456 97,703 Charge-offs (1,150,628 ) — (887,392 ) — (99,690 ) Recoveries 610,315 — 543,336 — 6,205 Transfers to held-for-sale — — (27,117 ) — — Balance — end of period $ 3,320,227 $ 1,403 $ 2,748,526 $ 1,130 $ 352,878 The activity in the lease loss allowance for capital leases for the three months ended March 31, 2016 and 2015 was as follows: Three Months Ended 2016 2015 Balance — beginning of period $ 19,878 $ 9,589 Provision for lease losses (1,547 ) 5,776 Charge-offs (12,359 ) (1,997 ) Recoveries 9,888 1,814 Balance — end of period $ 15,860 $ 15,182</t>
  </si>
  <si>
    <t>Summary of Impairment Activity Related to Purchased Receivables Portfolios</t>
  </si>
  <si>
    <t>The impairment activity related to purchased receivables portfolios for the three months ended March 31, 2016 and 2015 was as follows: Three Months Ended 2016 2015 Balance — beginning of period $ 172,308 $ 186,126 Incremental provisions for purchased receivables portfolios — 300 Incremental reversal of provisions for purchased receivables portfolios (1,896 ) (5,402 ) Balance — end of period $ 170,412 $ 181,024</t>
  </si>
  <si>
    <t>Summary of Delinquencies</t>
  </si>
  <si>
    <t>A summary of delinquencies as of March 31, 2016 and December 31, 2015 is as follows: March 31, 2016 Retail Installment Contracts Held for Investment Loans Acquired Individually Purchased Receivables Portfolios Total Principal, 31-60 days past due $ 1,900,922 $ 20,131 $ 1,921,053 Delinquent principal over 60 days 852,863 11,570 864,433 Total delinquent principal $ 2,753,785 $ 31,701 $ 2,785,486 December 31, 2015 Retail Installment Contracts Held for Investment Loans Acquired Individually Purchased Receivables Portfolios Total Principal, 31-60 days past due $ 2,454,986 $ 30,442 $ 2,485,428 Delinquent principal over 60 days 1,191,567 17,297 1,208,864 Total delinquent principal $ 3,646,553 $ 47,739 $ 3,694,292</t>
  </si>
  <si>
    <t>Summary of Credit Risk Profile</t>
  </si>
  <si>
    <t>A summary of the credit risk profile of the Company’s retail installment contract held for investment by FICO ® distribution, determined at origination, as of March 31, 2016 and December 31, 2015 was as follows: FICO ® Band March 31, 2016 December 31, 2015 Commercial (a) 4.2% 4.0% No-FICOs 12.6% 12.2% &lt;540 23.2% 23.4% 540-599 31.0% 30.9% 600-639 17.1% 17.3% &gt;640 11.9% 12.2% (a) No FICO score is obtained on loans to commercial borrowers</t>
  </si>
  <si>
    <t>Summary Commercial Loan Credit Quality Indicators for Receivables from Dealers Held for Investment</t>
  </si>
  <si>
    <t>Commercial loan credit quality indicators for receivables from dealers held for investment as of March 31, 2016 and December 31, 2015 were as follows: March 31, December 31, Pass $ 67,644 $ 68,873 Special Mention 2,406 8,068 Substandard 5,965 — Doubtful — — Loss — — Unpaid principal balance $ 76,015 $ 76,941</t>
  </si>
  <si>
    <t>Summary of TDRs</t>
  </si>
  <si>
    <t>The table below presents the Company’s TDRs as of March 31, 2016 and December 31, 2015 : March 31, December 31, 2015 Retail Installment Contracts Outstanding recorded investment $ 4,733,353 $ 4,601,502 Impairment (1,377,620 ) (1,363,023 ) Outstanding recorded investment, net of impairment $ 3,355,733 $ 3,238,479</t>
  </si>
  <si>
    <t>Summary of Delinquent TDRs</t>
  </si>
  <si>
    <t>A summary of the Company’s delinquent TDRs at March 31, 2016 and December 31, 2015 , is as follows: March 31, December 31, 2015 Retail Installment Contracts Principal, 31-60 days past due $ 793,139 $ 942,021 Delinquent principal over 60 days 367,413 510,015 Total delinquent TDR principal $ 1,160,552 $ 1,452,036</t>
  </si>
  <si>
    <t>Average Recorded Investment and Income Recognized on TDR Loans</t>
  </si>
  <si>
    <t>Average recorded investment and income recognized on TDR loans are as follows: Three Months Ended March 31, 2016 March 31, 2015 Retail Installment Contracts Retail Installment Contracts Personal Loans Average outstanding recorded investment in TDRs $ 4,666,713 $ 4,224,118 $ 10,387 Interest income recognized $ 174,191 $ 181,410 $ 589</t>
  </si>
  <si>
    <t>Summary of Financial Effects of TDRs</t>
  </si>
  <si>
    <t>The following table summarizes the financial effects of TDRs that occurred during the three months ended March 31, 2016 and 2015 : Three Months Ended March 31, 2016 March 31, 2015 Retail Installment Contracts Retail Installment Contracts Personal Loans Outstanding recorded investment before TDR $ 692,928 $ 833,523 $ 5,394 Outstanding recorded investment after TDR $ 699,286 $ 841,381 $ 5,356 Number of contracts (not in thousands) 39,380 48,892 4,468</t>
  </si>
  <si>
    <t>Summary of Loan Restructuring Accounted for as TDRs</t>
  </si>
  <si>
    <t>Loan restructurings accounted for as TDRs within the previous twelve months that subsequently defaulted during the three months ended March 31, 2016 and 2015 are summarized in the following table: Three Months Ended March 31, 2016 March 31, 2015 Retail Installment Contracts Retail Installment Contracts Personal Loans Recorded investment in TDRs that subsequently defaulted $ 199,862 $ 181,413 $ 1,411 Number of contracts (not in thousands) 11,402 10,741 1,411</t>
  </si>
  <si>
    <t>Debt (Tables)</t>
  </si>
  <si>
    <t>Schedule of Credit Facilities</t>
  </si>
  <si>
    <t>The following table presents information regarding credit facilities as of March 31, 2016 and December 31, 2015 : March 31, 2016 Maturity Date(s) Utilized Balance Committed Amount Effective Rate Assets Pledged Restricted Cash Pledged Warehouse line June 2016 $ 328,484 $ 500,000 1.53% $ 470,935 $ — Warehouse line (a) Various (a) 898,785 1,250,000 1.65% 1,268,593 33,876 Warehouse line (b) July 2017 1,136,620 1,260,000 1.26% 1,327,405 39,890 Warehouse line (c) July 2017 2,151,543 2,940,000 1.37% 3,301,792 59,169 Warehouse line December 2017 1,342,277 1,800,000 1.59% 1,903,553 45,797 Repurchase facility (d) December 2016 1,147,361 1,147,361 2.51% — 44,767 Warehouse line March 2018 886,199 1,000,000 1.26% 1,287,618 28,733 Warehouse line (e) November 2016 175,000 175,000 1.99% — — Warehouse line (e) November 2016 250,000 250,000 1.99% — 2,502 Warehouse line January 2018 73,000 400,000 3.13% 102,309 — Total facilities with third parties 8,389,269 10,722,361 9,662,205 254,734 Lines of credit with Santander and related subsidiaries (f): Line of credit December 2016 500,000 500,000 2.74% — — Line of credit December 2018 — 500,000 3.49% — — Line of credit December 2016 1,000,000 1,000,000 2.70% — — Line of credit December 2018 975,000 1,000,000 2.94% — — Line of credit March 2017 300,000 300,000 1.99% — — Line of credit March 2019 — 1,500,000 4.44% — — Total facilities with Santander and related subsidiaries 2,775,000 4,800,000 — — Total revolving credit facilities $ 11,164,269 $ 15,522,361 $ 9,662,205 $ 254,734 (a) Half of the outstanding balance on this facility matures in March 2017 and half matures in March 2018. (b) This line is held exclusively for financing of Chrysler Capital loans. (c) This line is held exclusively for financing of Chrysler Capital leases. (d) The repurchase facility is collateralized by securitization notes payable retained by the Company. This facility has rolling maturities of up to 180 days. On April 14, 2016, the Company entered into a second repurchase facility, advancing $237,000 . (e) These lines are collateralized by residuals retained by the Company. (f) These lines generally are also collateralized by securitization notes payable and residuals retained by the Company. As of March 31, 2016 and December 31, 2015 , $1,591,882 and $1,420,584 , respectively, of the aggregate outstanding balances on these facilities were unsecured. December 31, 2015 Maturity Date(s) Utilized Balance Committed Amount Effective Rate Assets Pledged Restricted Cash Pledged Warehouse line June 2016 $ 378,301 $ 500,000 1.48% $ 535,737 $ — Warehouse line Various 808,135 1,250,000 1.29% 1,137,257 24,942 Warehouse line July 2017 682,720 1,260,000 1.35% 809,185 20,852 Warehouse line July 2017 2,247,443 2,940,000 1.41% 3,412,321 48,589 Warehouse line December 2017 944,877 2,000,000 1.56% 1,345,051 32,038 Repurchase facility December 2016 850,904 850,904 2.07% — 34,166 Warehouse line September 2017 565,399 1,000,000 1.20% 824,327 15,759 Warehouse line November 2016 175,000 175,000 1.90% — — Warehouse line November 2016 250,000 250,000 1.90% — 2,501 Total facilities with third parties 6,902,779 10,225,904 8,063,878 178,847 Lines of credit with Santander and related subsidiaries: Line of credit December 2016 500,000 500,000 2.65% — — Line of credit December 2018 — 500,000 3.48% — — Line of credit December 2016 1,000,000 1,750,000 2.61% — — Line of credit December 2018 800,000 1,750,000 2.84% — — Line of credit March 2017 300,000 300,000 1.88% — — Total facilities with Santander and related subsidiaries 2,600,000 4,800,000 — — Total revolving credit facilities $ 9,502,779 $ 15,025,904 $ 8,063,878 $ 178,847</t>
  </si>
  <si>
    <t>Summary of Secured Structured Financings</t>
  </si>
  <si>
    <t>The following table presents information regarding secured structured financings as of March 31, 2016 and December 31, 2015 : March 31, 2016 Original Estimated Maturity Date(s) Balance Initial Note Amounts Issued Initial Weighted Average Interest Rate Collateral Restricted Cash 2012 Securitizations September 2018 364,210 2,525,540 0.92%-1.23% 500,444 85,090 2013 Securitizations January 2019 - January 2021 1,718,547 6,689,700 0.89%-1.59% 2,251,347 269,731 2014 Securitizations February 2020 - January 2021 2,569,061 6,391,020 1.16%-1.72% 3,435,615 320,444 2015 Securitizations September 2019 - January 2023 6,340,242 9,317,032 1.33%-2.29% 8,223,569 613,124 2016 Securitizations April 2022 - May 2023 1,558,668 1,639,790 1.94%-2.44% 2,041,205 107,886 Securitizations (a) 12,550,728 26,563,082 16,452,180 1,396,275 2010 Private issuances (b) June 2011 162,149 516,000 1.29% 260,960 7,794 2011 Private issuances December 2018 552,070 1,700,000 1.46% 987,640 51,728 2013 Private issuances September 2018-September 2020 2,919,009 2,693,754 1.13%-1.38% 4,597,426 171,712 2014 Private issuances March 2018 - December 2021 1,282,460 3,271,175 1.05%-1.40% 1,871,997 114,993 2015 Private issuances December 2016 - July 2019 2,392,487 2,855,062 0.88%-2.81% 2,660,644 141,190 2016 Private issuances May 2020 482,056 500,000 1.55% 650,578 11,419 Privately issued amortizing notes 7,790,231 11,535,991 11,029,245 498,836 Total secured structured financings $ 20,340,959 $ 38,099,073 $ 27,481,425 $ 1,895,111 (a) Securitizations executed under Rule 144A of the Securities Act are included within this balance. (b) This securitization was most recently amended in May 2015 to extend the maturity date to May 2016.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Securitizations 12,659,996 24,923,292 16,256,067 1,242,857 2010 Private issuances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t>
  </si>
  <si>
    <t>Variable Interest Entities (As Restated) (Tables)</t>
  </si>
  <si>
    <t>Summary of Cash Flows Received from Consolidated Securitization Trusts</t>
  </si>
  <si>
    <t>A summary of the cash flows received from off-balance sheet securitization trusts during the three months ended March 31, 2016 and 2015 is as follows: Three Months Ended March 31, 2016 March 31, 2015 Receivables securitized $ — $ — Net proceeds from new securitizations $ — $ — Cash received for servicing fees 15,701 5,304 Total cash received from securitization trusts $ 15,701 $ 5,304 A summary of the cash flows received from consolidated securitization trusts during the three months ended March 31, 2016 and 2015 , is as follows: Three Months Ended March 31, 2016 March 31, 2015 Assets securitized $ 3,657,955 $ 3,981,855 Net proceeds from new securitizations (a) $ 2,702,004 $ 3,056,950 Cash received for servicing fees (b) 194,365 161,962 Net distributions from Trusts (b) 629,726 456,053 Total cash received from Trusts $ 3,526,095 $ 3,674,965 (a) Includes additional advances on existing securitizations. (b) These amounts are not reflected in the accompanying condensed consolidated statements of cash flows because the cash flows are intra-company and eliminated in consolidation.</t>
  </si>
  <si>
    <t>Derivative Financial Instruments (As Restated) (Tables)</t>
  </si>
  <si>
    <t>Summary of Underlying Notional Amounts and Aggregate Fair Values</t>
  </si>
  <si>
    <t>The underlying notional amounts and aggregate fair values of these agreements at March 31, 2016 and December 31, 2015 , were as follows: March 31, 2016 December 31, 2015 Notional Fair Value Notional Fair Value Interest rate swap agreements designated as cash flow hedges $ 10,152,000 $ (59,008 ) $ 9,150,000 $ 1,706 Interest rate swap agreements not designated as hedges 1,984,000 (6,580 ) 2,399,000 (1,306 ) Interest rate cap agreements 9,159,361 13,716 10,013,912 32,951 Options for interest rate cap agreements 9,159,361 (13,785 ) 10,013,912 (32,977 ) Total return settlement 1,404,726 (53,793 ) 1,404,726 (53,432 )</t>
  </si>
  <si>
    <t>Schedule of Offsetting Financial Assets</t>
  </si>
  <si>
    <t xml:space="preserve"> Offsetting of Financial Assets Gross Amounts Not Offset in the Gross Gross Amounts Net Amounts of Assets Presented Financial Cash Net March 31, 2016 Interest rate swaps - Santander &amp; affiliates $ 189 $ — $ 189 $ — $ — $ 189 Interest rate swaps - third party — — — — — — Interest rate caps - Santander &amp; affiliates 4,908 — 4,908 — — 4,908 Interest rate caps - third party 8,809 — 8,809 — — 8,809 Total derivatives subject to a master netting arrangement or similar arrangement 13,906 — 13,906 — — 13,906 Total derivatives not subject to a master netting arrangement or similar arrangement — — — — — — Total derivative assets $ 13,906 $ — $ 13,906 $ — $ — $ 13,906 Total financial assets $ 13,906 $ — $ 13,906 $ — $ — $ 13,906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t>
  </si>
  <si>
    <t>Schedule of Offsetting Financial Liabilities</t>
  </si>
  <si>
    <t xml:space="preserve"> Offsetting of Financial Liabilities Gross Amounts Not Offset in the Gross Gross Amounts Net Amounts of Liabilities Presented Financial Cash Net March 31, 2016 Interest rate swaps - Santander &amp; affiliates $ 18,179 $ — $ 18,179 $ — $ (17,336 ) $ 843 Interest rate swaps - third party 47,599 — 47,599 — (47,599 ) — Back to back - Santander &amp; affiliates 4,908 — 4,908 — (4,908 ) — Back to back - third party 8,877 — 8,877 — (8,877 ) — Total derivatives subject to a master netting arrangement or similar arrangement 79,563 — 79,563 — (78,720 ) 843 Total return settlement 53,793 — 53,793 — — 53,793 Total derivatives not subject to a master netting arrangement or similar arrangement 53,793 — 53,793 — — 53,793 Total derivative liabilities $ 133,356 $ — $ 133,356 $ — $ (78,720 ) $ 54,636 Total financial liabilities $ 133,356 $ — $ 133,356 $ — $ (78,720 ) $ 54,636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ettlement 53,432 — 53,432 — — 53,432 Total derivatives not subject to a master netting arrangement or similar arrangement 53,432 — 53,432 — — 53,432 Total derivative liabilities $ 94,479 $ — $ 94,479 $ — $ (39,046 ) $ 55,433 Total financial liabilities $ 94,479 $ — $ 94,479 $ — $ (39,046 ) $ 55,433 (a) Cash collateral pledged is reported in Other assets or Due from affiliate, as applicable, in the condensed consolidated balance sheet. </t>
  </si>
  <si>
    <t>Gross Gains (Losses) Reclassified from Accumulated Other Comprehensive Income (Loss)</t>
  </si>
  <si>
    <t xml:space="preserve">The gross gains (losses) reclassified from accumulated other comprehensive income (loss) to net income, and gains (losses) recognized in net income, are included as components of interest expense. The impacts on the condensed consolidated statements of income and comprehensive income for the three months ended March 31, 2016 and 2015 were as follows: Three Months Ended Recognized in Earnings Gross Gains (Losses) Recognized in Accumulated Other Comprehensive Income (Loss) Gross Gains (Losses) Reclassified From Accumulated Other Comprehensive Income to Interest Expense Interest rate swap agreements designated as cash flow hedges $ 208 $ (73,005 ) $ (12,082 ) Derivative instruments not designated as hedges: Gains (losses) recognized in interest expense $ (5,499 ) Gains (losses) recognized in operating expenses $ (1,316 ) Three Months Ended Recognized in Earnings Gross Gains (Losses) Recognized in Accumulated Other Comprehensive Income (Loss) Gross Gains (Losses) Reclassified From Accumulated Other Comprehensive Income to Interest Expense Interest rate swap agreements designated as cash flow hedges $ 223 $ (31,536 ) $ (11,071 ) Derivative instruments not designated as hedges: Gains (losses) recognized in interest expense $ (2,429 ) Gains (losses) recognized in operating expenses $ (11,955 ) </t>
  </si>
  <si>
    <t>Other Assets (As Restated) (Tables)</t>
  </si>
  <si>
    <t>Schedule of Other Assets</t>
  </si>
  <si>
    <t>Other assets were comprised as follows: March 31, December 31, Upfront fee (a) $ 106,251 $ 110,000 Vehicles (b) 251,780 203,906 Manufacturer subvention payments receivable (a) 146,735 132,856 Accounts receivable 24,132 27,028 Prepaids 44,332 33,183 Derivative assets (Note 8) 65,285 59,022 Other 25,455 16,296 Total other assets $ 663,970 $ 582,291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t>
  </si>
  <si>
    <t>Related-Party Transactions (As Restated) (Tables)</t>
  </si>
  <si>
    <t>Related Party Transaction [Line Items]</t>
  </si>
  <si>
    <t>Schedule of Related Party Transactions</t>
  </si>
  <si>
    <t>Interest expense, including unused fees, for affiliate lines/letters of credit for the three months ended March 31, 2016 and 2015 , was as follows: Three Months Ended March 31, 2016 March 31, 2015 Line of credit agreement with Santander - New York Branch (Note 6) $ 20,273 $ 25,484 Line of credit agreement with SHUSA (Note 6) 2,864 1,290 Accrued interest for affiliate lines/letters of credit at March 31, 2016 and December 31, 2015 , was as follows: March 31, December 31, 2015 Line of credit agreement with Santander - New York Branch (Note 6) $ 5,997 $ 6,015 Line of credit agreement with SHUSA (Note 6) 1,450 267</t>
  </si>
  <si>
    <t>Serviced Auto Loan and Retail Installment</t>
  </si>
  <si>
    <t>Other information on the serviced auto loan and retail installment contract portfolios for SBNA as of March 31, 2016 and December 31, 2015 is as follows: March 31, December 31, Total serviced portfolio $ 653,186 $ 692,291 Cash collections due to owner 24,234 19,302 Servicing fees receivable 2,244 1,476</t>
  </si>
  <si>
    <t>Consumer Vehicle Lease</t>
  </si>
  <si>
    <t>Other information on the consumer vehicle lease portfolio serviced for SBNA as of March 31, 2016 and December 31, 2015 is as follows: March 31, December 31, Total serviced portfolio $ 1,964,315 $ 2,198,519 Cash collections due to owner 1,317 132 Servicing fees receivable 821 784 Revenue share reimbursement receivable 2,514 1,370</t>
  </si>
  <si>
    <t>Computation of Basic and Diluted Earnings per Common Share (As Restated) (Tables)</t>
  </si>
  <si>
    <t>Summary of Computation of Basic and Diluted Earnings per Common Share</t>
  </si>
  <si>
    <t>The following table represents EPS numbers for the three months ended March 31, 2016 and 2015 : Three Months Ended 2016 2015 Earnings per common share Net income $ 208,299 $ 242,445 Weighted average number of common shares outstanding before restricted participating shares (in thousands) 357,625 348,955 Weighted average number of participating restricted common shares outstanding (in thousands) 350 467 Weighted average number of common shares outstanding (in thousands) 357,975 349,422 Earnings per common share $ 0.58 $ 0.69 Earnings per common share - assuming dilution Net income $ 208,299 $ 242,445 Weighted average number of common shares outstanding (in thousands) 357,975 349,422 Effect of employee stock-based awards (in thousands) 865 7,232 Weighted average number of common shares outstanding - assuming dilution (in thousands) 358,840 356,654 Earnings per common share - assuming dilution $ 0.58 $ 0.68</t>
  </si>
  <si>
    <t>Fair Value of Financial Instruments (As Restated) (Tables)</t>
  </si>
  <si>
    <t>Summary of Fair Value Estimates, Methods and Assumptions</t>
  </si>
  <si>
    <t>Fair value estimates, methods, and assumptions are as follows: March 31, 2016 December 31, 2015 Level Carrying Estimated Carrying Estimated Cash and cash equivalents (a) 1 $ 42,047 $ 42,047 $ 18,893 $ 18,893 Finance receivables held for sale, net (b) 3 2,322,661 2,334,887 2,859,575 2,872,354 Finance receivables held for investment, net (c) 3 23,961,903 25,715,311 23,367,788 24,943,560 Restricted cash (a) 1 2,636,216 2,636,216 2,236,329 2,236,329 Notes payable — credit facilities (d) 3 8,389,269 8,389,269 6,902,779 6,902,779 Notes payable — secured structured financings (e) 2 20,340,959 20,406,382 20,872,900 20,917,733 Notes payable — related party (f) 3 2,775,000 2,775,000 2,600,000 2,60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based on prices obtained in recent market transactions or expected to be obtained in the subsequent sales for similar assets. • Personal loans — The estimated fair value for personal loans held for sale is calculated based on a combination of estimated cash flows and market rates for similar loans with similar credit risks and a discounted cash flow (DCF) analysis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as the facilities are subject to short-term floating interest rates that approximate rates available to the Company.</t>
  </si>
  <si>
    <t>Assets and Liabilities Measured at Fair Value on a Recurring Basis</t>
  </si>
  <si>
    <t>The following table presents the Company’s assets and liabilities that are measured at fair value on a recurring basis at March 31, 2016 and December 31, 2015 , and are categorized using the fair value hierarchy: Fair Value Measurements at March 31, 2016 Total Quoted Prices in Active Markets for Identical Assets (Level 1) Significant Other Observable Inputs (Level 2) Significant Unobservable Inputs (Level 3) Other assets — trading interest rate caps (a) $ 8,809 $ — $ 8,809 $ — Due from affiliates — trading interest rate caps (a) 4,908 — 4,908 — Due from affiliates — cash flow hedging interest rate swaps (a) 189 — 189 — Other liabilities — trading options for interest rate caps (a) 8,877 — 8,877 — Due to affiliates — trading options for interest rate caps (a) 4,908 — 4,908 — Other liabilities — cash flow hedging interest rate swaps (a) 44,481 — 44,481 — Due to affiliates — cash flow hedging interest rate swaps (a) 14,717 — 14,717 — Other liabilities — trading interest rate swaps (a) 3,118 — 3,118 — Due to affiliates — trading interest rate swaps (a) 3,462 — 3,462 — Other liabilities — total return settlement (a) 53,793 — — 53,793 Retail installment contracts acquired individually (b) 4,139 — — 4,139 Fair Value Measurements at December 31, 2015 Total Quoted Prices in Active Markets for Identical Assets (Level 1) Significant Other Observable Inputs (Level 2) Significant Unobservable Inputs (Level 3)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the master netting agreement and any applicable credit enhancements, such as collateral postings and guarantees. The Company utilizes the exception in ASC 820-10-35-18D (commonly referred to as the “portfolio exception”) with respect to measuring counterparty credit risk for instruments (Note 8).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t>
  </si>
  <si>
    <t>Changes in Level 3 Balances</t>
  </si>
  <si>
    <t>The table below presents the changes in all Level 3 balances for the three months ended March 31, 2016 and 2015: Retail Installment Contracts Held for Investment Fair value — December 31, 2015 $ 6,770 Gains/(losses) in earnings 1,293 Net collection activities (3,924 ) Fair value — March 31, 2016 $ 4,139 Total Return Settlement Three Months Ended March 31, 2016 2015 Fair value — beginning of period $ 53,432 48,893 Losses recognized in earnings 1,316 11,955 Settlements (955 ) (1,260 ) Fair value — end of period $ 53,793 $ 59,588</t>
  </si>
  <si>
    <t>Assets and Liabilities Measured at Fair Value on Nonrecurring Basis</t>
  </si>
  <si>
    <t>The following table presents the Company’s assets and liabilities that are measured at fair value on a nonrecurring basis at March 31, 2016 and December 31, 2015 , and are categorized using the fair value hierarchy: Fair Value Measurements at March 31, 2016 Total Quoted Prices Significant Significant Lower of cost or fair value adjustment (d) Other assets — vehicles (a) $ 251,780 $ — $ 251,780 $ — $ — Personal loans held for sale (b) 978,819 — — 978,819 64,213 Intangible assets not subject to amortization-trademark (c) 18,000 — — 18,000 — Fair Value Measurements at December 31, 2015 Total Quoted Prices Significant Significant Lower of cost or fair value adjustment (d) Other assets — vehicles (a) $ 203,906 $ — $ 203,906 $ — $ — Personal loans held for sale (b) 1,954,414 — — 1,954,414 613,994 Intangible assets not subject to amortization-trademark (c) 18,000 — — 18,000 — (a) Represents vehicles in repossession or lease termination status at period-end, which have been charged off against credit loss allowance at fair value.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a combination of estimated market rates for similar loans with similar credit risks and a DCF analysis in which the Company uses significant unobservable inputs on key assumptions, including historical default rates and adjustments to reflect prepayment rates, discount rates reflective of the cost of funding, and credit loss expectations. (c) Represents the intangibles not subject to amortization. The estimated fair value for the trademark is calculated based on a DCF analysis in which the Company uses significant unobservable inputs on key assumptions, including originations growth, discount rate and royalty rate. (d) The lower of cost or fair value adjustment for personal loans held for sale includes customer default activity and adjustments related to the net change in the portfolio balance during the reporting period.</t>
  </si>
  <si>
    <t>Employee Benefit Plans (As Restated) (Tables)</t>
  </si>
  <si>
    <t>Summary of Stock Options and Related Activity</t>
  </si>
  <si>
    <t>A summary of the Company’s stock options and related activity as of and for the three months ended March 31, 2016 is as follows: Shares Weighted Average Exercise Price Weighted Average Remaining Contractual Term (Years) Aggregate Intrinsic Value Options outstanding at January 1, 2016 5,675,327 $ 12.30 6.5 $ 20,151 Granted 48,000 13.77 — — Exercised (104,535 ) 9.21 — 209 Expired (433,642 ) 10.45 — — Forfeited (242,115 ) 14.91 — — Options outstanding at March 31, 2016 4,943,035 12.42 6.1 — Options exercisable at March 31, 2016 2,675,460 10.78 6.0 —</t>
  </si>
  <si>
    <t>Shareholders' Equity (Tables)</t>
  </si>
  <si>
    <t>Summary of Changes in Accumulated Other Comprehensive Income (Loss)</t>
  </si>
  <si>
    <t xml:space="preserve">A summary of changes in accumulated other comprehensive income (loss), net of tax, for the three months ended March 31, 2016 and 2015 is as follows: Three Months Ended March 31, 2016 March 31, 2015 Beginning balance, unrealized gains (losses) on cash flow hedges $ 2,125 $ 3,553 Other comprehensive loss before reclassifications (45,762 ) (19,791 ) Amounts reclassified out of accumulated other comprehensive income (loss) (a) 7,572 6,948 Ending balance, unrealized losses on cash flow hedges $ (36,065 ) $ (9,290 ) (a) Amounts reclassified out of accumulated other comprehensive income (loss) during the three months ended March 31, 2016 and 2015 consist of the following: Three Months Ended March 31, 2016 Three Months Ended March 31, 2015 Reclassification Amount reclassified Income statement line item Amount reclassified Income statement line item Cash flow hedges: Settlements of derivatives $ 12,082 Interest expense $ 11,071 Interest expense Tax benefit (4,510 ) (4,123 ) Net of tax $ 7,572 $ 6,948 </t>
  </si>
  <si>
    <t>Reclassification of Amounts Out of Accumulated Other Comprehensive Income (Loss)</t>
  </si>
  <si>
    <t xml:space="preserve">Amounts reclassified out of accumulated other comprehensive income (loss) during the three months ended March 31, 2016 and 2015 consist of the following: Three Months Ended March 31, 2016 Three Months Ended March 31, 2015 Reclassification Amount reclassified Income statement line item Amount reclassified Income statement line item Cash flow hedges: Settlements of derivatives $ 12,082 Interest expense $ 11,071 Interest expense Tax benefit (4,510 ) (4,123 ) Net of tax $ 7,572 $ 6,948 </t>
  </si>
  <si>
    <t>Investment Gains (Losses), Net (As Restated) (Tables)</t>
  </si>
  <si>
    <t>Schedule of Investment Gains (Losses), Net</t>
  </si>
  <si>
    <t>Investment gains (losses), net was comprised of the following for the three months ended March 31, 2016 and 2015 : Three Months Ended March 31, 2016 March 31, 2015 Gain on sale of loans and leases $ 1,608 $ 21,593 Lower of cost or market adjustments (64,213 ) — Other gains, losses and impairments, net (6,451 ) — $ (69,056 ) $ 21,593</t>
  </si>
  <si>
    <t>Description of Business, Basis of Presentation, and Significant Accounting Policies and Practices - Additional Information (Details)</t>
  </si>
  <si>
    <t>Mar. 31, 2016segment</t>
  </si>
  <si>
    <t>Basis Of Presentation And Significant Accounting Policies [Line Items]</t>
  </si>
  <si>
    <t>Number of reportable segments</t>
  </si>
  <si>
    <t>SHUSA</t>
  </si>
  <si>
    <t>Ownership percentage held by third parties</t>
  </si>
  <si>
    <t>58.90%</t>
  </si>
  <si>
    <t>DDFS LLC</t>
  </si>
  <si>
    <t>9.80%</t>
  </si>
  <si>
    <t>Public Shareholders</t>
  </si>
  <si>
    <t>31.20%</t>
  </si>
  <si>
    <t>Other Related Parties</t>
  </si>
  <si>
    <t>0.10%</t>
  </si>
  <si>
    <t>FCA</t>
  </si>
  <si>
    <t>Financing contract term</t>
  </si>
  <si>
    <t>10 years</t>
  </si>
  <si>
    <t>Corrections of Errors - Narrative (Details) - As Reported - USD ($) $ in Thousands</t>
  </si>
  <si>
    <t>12 Months Ended</t>
  </si>
  <si>
    <t>Retail Installment Contracts | Overstatement due to Incorrect Discount Rate Used in Determination of TDR Impairment</t>
  </si>
  <si>
    <t>Error Corrections and Prior Period Adjustments Restatement [Line Items]</t>
  </si>
  <si>
    <t>Financing receivables, net</t>
  </si>
  <si>
    <t>Retail Installment Contracts | Understatement due to Incorrect Discount Rate Used in Determination of TDR Impairment</t>
  </si>
  <si>
    <t>Allowance for credit losses</t>
  </si>
  <si>
    <t>Retail Installment Contracts | Overstatement due to Exclusion of Consideration of Net Discounts in Allowance Methodology</t>
  </si>
  <si>
    <t>Retail Installment Contracts | Understatement due to Exclusion of Consideration of Net Discounts in Allowance Methodology [Member]</t>
  </si>
  <si>
    <t>Chairman and CEO | Separation Agreement | Overstatement due to Incorrect Accounting of Payments and Benefits due to CEO</t>
  </si>
  <si>
    <t>Severance related expenses</t>
  </si>
  <si>
    <t>Stock compensation expense</t>
  </si>
  <si>
    <t>Compensation liability</t>
  </si>
  <si>
    <t>Corrections of Errors - Additional Information (Details) - USD ($) $ in Thousands</t>
  </si>
  <si>
    <t>As Reported</t>
  </si>
  <si>
    <t>Overstatement (Understatement) due to Incorrect Accretion Methodology | As Reported</t>
  </si>
  <si>
    <t>Overstatement of recorded investment</t>
  </si>
  <si>
    <t>Overstatement of TDR impairment</t>
  </si>
  <si>
    <t>Corrections of Errors - Consolidated Balance Sheet (Details) - USD ($) $ in Thousands</t>
  </si>
  <si>
    <t>Dec. 31, 2014</t>
  </si>
  <si>
    <t>Corrections</t>
  </si>
  <si>
    <t>Variable Interest Entities | As Reported</t>
  </si>
  <si>
    <t>Variable Interest Entities | Corrections</t>
  </si>
  <si>
    <t>Corrections of Errors - Condensed Consolidated Statement of Income and Comprehensive Income (Details) - USD ($) $ / shares in Units, $ in Thousands</t>
  </si>
  <si>
    <t>Investment gains, net</t>
  </si>
  <si>
    <t>Fees, commissions, and other</t>
  </si>
  <si>
    <t>Other operating costs</t>
  </si>
  <si>
    <t>Corrections of Errors - Condensed Consolidated Statement of Equity (Details) - USD ($) $ in Thousands</t>
  </si>
  <si>
    <t>Beginning balance</t>
  </si>
  <si>
    <t>Ending balance</t>
  </si>
  <si>
    <t>Additional Paid-In Capital | As Reported</t>
  </si>
  <si>
    <t>Additional Paid-In Capital | Corrections</t>
  </si>
  <si>
    <t>Retained Earnings | As Reported</t>
  </si>
  <si>
    <t>Retained Earnings | Corrections</t>
  </si>
  <si>
    <t>Corrections of Errors - Condensed Consolidated Statement of Cash Flows (Details) - USD ($) $ in Thousands</t>
  </si>
  <si>
    <t>Finance Receivables (As Restated) - Additional Information (Details) - USD ($)</t>
  </si>
  <si>
    <t>Feb. 01, 2016</t>
  </si>
  <si>
    <t>Schedule Of Financing Receivables [Line Items]</t>
  </si>
  <si>
    <t>Texas</t>
  </si>
  <si>
    <t>Retail installment contracts held for investment (as a percent)</t>
  </si>
  <si>
    <t>17.00%</t>
  </si>
  <si>
    <t>Florida</t>
  </si>
  <si>
    <t>13.00%</t>
  </si>
  <si>
    <t>California</t>
  </si>
  <si>
    <t>10.00%</t>
  </si>
  <si>
    <t>Percentage of remaining receivable from dealers held for investment</t>
  </si>
  <si>
    <t>23.00%</t>
  </si>
  <si>
    <t>Georgia</t>
  </si>
  <si>
    <t>5.00%</t>
  </si>
  <si>
    <t>Other States (less than 5%)</t>
  </si>
  <si>
    <t>Virginia</t>
  </si>
  <si>
    <t>38.00%</t>
  </si>
  <si>
    <t>New York</t>
  </si>
  <si>
    <t>20.00%</t>
  </si>
  <si>
    <t>Missouri</t>
  </si>
  <si>
    <t>9.00%</t>
  </si>
  <si>
    <t>Mississippi</t>
  </si>
  <si>
    <t>7.00%</t>
  </si>
  <si>
    <t>Fleet Contracts</t>
  </si>
  <si>
    <t>Unpaid principal balance of fleet contracts with commercial consumers</t>
  </si>
  <si>
    <t>Receivables from Dealers Held for Investment</t>
  </si>
  <si>
    <t>Committed amount</t>
  </si>
  <si>
    <t>Unpaid principal balance | Personal Loans | Consumer Portfolio Segment</t>
  </si>
  <si>
    <t>Sale of finance receivable</t>
  </si>
  <si>
    <t>Nonperforming Financial Instruments | Personal Loans | Consumer Portfolio Segment</t>
  </si>
  <si>
    <t>Financing receivable, net</t>
  </si>
  <si>
    <t>Finance Receivables (As Restated) - Summary of Financing Receivables Held for Investment (Details) - USD ($) $ in Thousands</t>
  </si>
  <si>
    <t>Accounts, Notes, Loans and Financing Receivable [Line Items]</t>
  </si>
  <si>
    <t>Capital lease receivables</t>
  </si>
  <si>
    <t>Purchased receivables portfolios acquired with deteriorated credit quality:</t>
  </si>
  <si>
    <t>Outstanding balance</t>
  </si>
  <si>
    <t>Outstanding recorded investment, net of impairment</t>
  </si>
  <si>
    <t>Retail Installment Contracts Acquired Individually</t>
  </si>
  <si>
    <t>Retail installment contracts and loans held for investment</t>
  </si>
  <si>
    <t>Personal Loans</t>
  </si>
  <si>
    <t>Unpaid principal balance | Retail Installment Contracts Acquired Individually</t>
  </si>
  <si>
    <t>Unpaid principal balance | Receivables from Dealers Held for Investment</t>
  </si>
  <si>
    <t>Credit loss allowance | Retail Installment Contracts Acquired Individually</t>
  </si>
  <si>
    <t>Credit loss allowance | Receivables from Dealers Held for Investment</t>
  </si>
  <si>
    <t>Credit loss allowance | Personal Loans</t>
  </si>
  <si>
    <t>Capitalized origination costs and fees | Retail Installment Contracts Acquired Individually</t>
  </si>
  <si>
    <t>Capitalized origination costs and fees | Receivables from Dealers Held for Investment</t>
  </si>
  <si>
    <t>Capitalized origination costs and fees | Personal Loans</t>
  </si>
  <si>
    <t>Discount | Retail Installment Contracts Acquired Individually</t>
  </si>
  <si>
    <t>Discount | Receivables from Dealers Held for Investment</t>
  </si>
  <si>
    <t>Discount | Personal Loans</t>
  </si>
  <si>
    <t>Finance Receivables (As Restated) - Schedule of Carrying Values of Finance Receivables Held for Sale (Details) - USD ($) $ in Thousands</t>
  </si>
  <si>
    <t>Financing receivables held for sale, carrying value</t>
  </si>
  <si>
    <t>Retail installment contracts acquired individually</t>
  </si>
  <si>
    <t>Personal loans</t>
  </si>
  <si>
    <t>Finance Receivables (As Restated) - Schedule of Sales of Retail Installment Contracts and Charged-off Assets (Details) - USD ($) $ in Thousands</t>
  </si>
  <si>
    <t>Sales of retail installment contracts to third parties</t>
  </si>
  <si>
    <t>Proceeds from sales of charged-off assets</t>
  </si>
  <si>
    <t>Finance Receivables (As Restated) - Schedule of Servicing of Retail Installment Contracts (Details) - USD ($) $ in Thousands</t>
  </si>
  <si>
    <t>Serviced balance of retail installment contracts and leases sold to third parties</t>
  </si>
  <si>
    <t>Finance Receivables (As Restated) - Changes in Accretable Yield on Purchased Receivables Portfolios (Details) - USD ($) $ in Thousands</t>
  </si>
  <si>
    <t>Certain Loans Acquired in Transfer Not Accounted for as Debt Securities, Accretable Yield Movement Schedule [Roll Forward]</t>
  </si>
  <si>
    <t>Balance — beginning of period</t>
  </si>
  <si>
    <t>Accretion of accretable yield</t>
  </si>
  <si>
    <t>Reclassifications from (to) nonaccretable difference</t>
  </si>
  <si>
    <t>Balance — end of period</t>
  </si>
  <si>
    <t>Leases (As Restated) - Additional Information (Details) - FCA - USD ($)</t>
  </si>
  <si>
    <t>Capital Leased Assets [Line Items]</t>
  </si>
  <si>
    <t>Aggregate depreciated net capitalized cost of leases sold</t>
  </si>
  <si>
    <t>Net book value of leases sold</t>
  </si>
  <si>
    <t>Leases (As Restated) - Summary of Leased Vehicles (Details) - USD ($) $ in Thousands</t>
  </si>
  <si>
    <t>Leased vehicles</t>
  </si>
  <si>
    <t>Less: accumulated depreciation</t>
  </si>
  <si>
    <t>Depreciated net capitalized cost</t>
  </si>
  <si>
    <t>Manufacturer subvention payments, net of accretion (a)</t>
  </si>
  <si>
    <t>Origination fees and other costs</t>
  </si>
  <si>
    <t>Net book value</t>
  </si>
  <si>
    <t>Accretion of lease subvention payments</t>
  </si>
  <si>
    <t>Leases (As Restated) - Future Minimum Rental Payments Due to Lessor under Operating Leases (Details) $ in Thousands</t>
  </si>
  <si>
    <t>Mar. 31, 2016USD ($)</t>
  </si>
  <si>
    <t>Remainder of 2016</t>
  </si>
  <si>
    <t>Thereafter</t>
  </si>
  <si>
    <t>Leases (As Restated)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As Restated) - Future Minimum Rental Receivable under Capital Leases (Details) $ in Thousands</t>
  </si>
  <si>
    <t>Credit Loss Allowance and Credit Quality (As Restated) - Additional Information (Details) - USD ($)</t>
  </si>
  <si>
    <t>Financing Receivable, Allowance for Credit Losses [Line Items]</t>
  </si>
  <si>
    <t>TDRs, number of days past due for determination of nonaccrual and accrual status</t>
  </si>
  <si>
    <t>60 days</t>
  </si>
  <si>
    <t>Retail Installment Contracts</t>
  </si>
  <si>
    <t>Loans classified as non-performing, period for classification</t>
  </si>
  <si>
    <t>TDRs, number of days past due, considered subsequently defaulted</t>
  </si>
  <si>
    <t>120 days</t>
  </si>
  <si>
    <t>Receivables From Dealers</t>
  </si>
  <si>
    <t>Impairment to financing receivable</t>
  </si>
  <si>
    <t>90 days</t>
  </si>
  <si>
    <t>Receivables that were 31 days or more delinquent</t>
  </si>
  <si>
    <t>Receivables classified as a TDR</t>
  </si>
  <si>
    <t>Receivables From Dealers | Pass</t>
  </si>
  <si>
    <t>Receivables From Dealers | Substandard</t>
  </si>
  <si>
    <t>Receivables From Dealers | Special Mention</t>
  </si>
  <si>
    <t>TDRs, deferral period</t>
  </si>
  <si>
    <t>Fleet Contracts | Special Mention</t>
  </si>
  <si>
    <t>Fleet loans classified as Special Mention</t>
  </si>
  <si>
    <t>180 days</t>
  </si>
  <si>
    <t>Unpaid principal balance | Receivables from Dealers Held for Investment | Substandard</t>
  </si>
  <si>
    <t>Credit Loss Allowance and Credit Quality (As Restated) - Summary of Activity in Loan Loss Allowance (Details) - USD ($) $ in Thousands</t>
  </si>
  <si>
    <t>Allowance for Loan and Lease Losses [Roll Forward]</t>
  </si>
  <si>
    <t>Charge-offs</t>
  </si>
  <si>
    <t>Recoveries</t>
  </si>
  <si>
    <t>Transfers to held-for-sale</t>
  </si>
  <si>
    <t>Capital Lease Receivable</t>
  </si>
  <si>
    <t>Credit Loss Allowance and Credit Quality (As Restated) - Summary of Impairment Activity Related to Purchased Receivables Portfolios (Details) - Purchased Receivables Portfolios - USD ($) $ in Thousands</t>
  </si>
  <si>
    <t>Incremental provisions for purchased receivables portfolios</t>
  </si>
  <si>
    <t>Incremental reversal of provisions for purchased receivables portfolios</t>
  </si>
  <si>
    <t>Credit Loss Allowance and Credit Quality (As Restated) - Summary of Delinquencies (Details) - USD ($) $ in Thousands</t>
  </si>
  <si>
    <t>Financing Receivable Recorded Investment Past Due [Line Items]</t>
  </si>
  <si>
    <t>Principal, 31-60 days past due</t>
  </si>
  <si>
    <t>Delinquent principal over 60 days</t>
  </si>
  <si>
    <t>Total delinquent principal</t>
  </si>
  <si>
    <t>Loans Acquired Individually</t>
  </si>
  <si>
    <t>Purchased Receivables Portfolios</t>
  </si>
  <si>
    <t>Credit Loss Allowance and Credit Quality (As Restated) - Summary of Credit Risk Profile (Details) - Retail Installment Contracts Held for Investment</t>
  </si>
  <si>
    <t>Commercial Portfolio Segment</t>
  </si>
  <si>
    <t>Financing Receivable Recorded Investment [Line Items]</t>
  </si>
  <si>
    <t>Financing receivable, net, percentage</t>
  </si>
  <si>
    <t>4.20%</t>
  </si>
  <si>
    <t>4.00%</t>
  </si>
  <si>
    <t>No-FICOs | Consumer Portfolio Segment</t>
  </si>
  <si>
    <t>12.60%</t>
  </si>
  <si>
    <t>12.20%</t>
  </si>
  <si>
    <t>Under 540 | Consumer Portfolio Segment</t>
  </si>
  <si>
    <t>23.20%</t>
  </si>
  <si>
    <t>23.40%</t>
  </si>
  <si>
    <t>540-599 | Consumer Portfolio Segment</t>
  </si>
  <si>
    <t>31.00%</t>
  </si>
  <si>
    <t>30.90%</t>
  </si>
  <si>
    <t>600-639 | Consumer Portfolio Segment</t>
  </si>
  <si>
    <t>17.10%</t>
  </si>
  <si>
    <t>17.30%</t>
  </si>
  <si>
    <t>Over 640 | Consumer Portfolio Segment</t>
  </si>
  <si>
    <t>11.90%</t>
  </si>
  <si>
    <t>Credit Loss Allowance and Credit Quality (As Restated) - Summary Commercial Loan Credit Quality Indicators for Receivables from Dealers Held for Investment (Details) - Receivables From Dealers - USD ($) $ in Thousands</t>
  </si>
  <si>
    <t>Pass</t>
  </si>
  <si>
    <t>Special Mention</t>
  </si>
  <si>
    <t>Substandard</t>
  </si>
  <si>
    <t>Doubtful</t>
  </si>
  <si>
    <t>Loss</t>
  </si>
  <si>
    <t>Credit Loss Allowance and Credit Quality (As Restated) - Summary of TDRs (Details) - Retail Installment Contracts - USD ($) $ in Thousands</t>
  </si>
  <si>
    <t>Financing Receivable Modifications [Line Items]</t>
  </si>
  <si>
    <t>Outstanding recorded investment</t>
  </si>
  <si>
    <t>Impairment</t>
  </si>
  <si>
    <t>Credit Loss Allowance and Credit Quality (As Restated) - Summary of Delinquent TDRs (Details) - Retail Installment Contracts - USD ($) $ in Thousands</t>
  </si>
  <si>
    <t>Troubled Debt Restructuring Debtor Current Period [Line Items]</t>
  </si>
  <si>
    <t>Total delinquent TDR principal</t>
  </si>
  <si>
    <t>Credit Loss Allowance and Credit Quality (As Restated) - Average Recorded Investment and Income Recognized on TDR Loans (Details) - USD ($) $ in Thousands</t>
  </si>
  <si>
    <t>Average outstanding recorded investment in TDRs</t>
  </si>
  <si>
    <t>Interest income recognized</t>
  </si>
  <si>
    <t>Credit Loss Allowance and Credit Quality (As Restated) - Summary of Financial Effects of TDRs (Details) $ in Thousands</t>
  </si>
  <si>
    <t>Mar. 31, 2016USD ($)contract</t>
  </si>
  <si>
    <t>Mar. 31, 2015USD ($)contract</t>
  </si>
  <si>
    <t>Outstanding recorded investment before TDR</t>
  </si>
  <si>
    <t>Outstanding recorded investment after TDR</t>
  </si>
  <si>
    <t>Number of contracts (not in thousands) | contract</t>
  </si>
  <si>
    <t>Credit Loss Allowance and Credit Quality (As Restated) - Summary of Loan Restructuring Accounted for as TDRs (Details) $ in Thousands</t>
  </si>
  <si>
    <t>Recorded investment in TDRs that subsequently defaulted | $</t>
  </si>
  <si>
    <t>Debt - Schedule of Credit Facilities (Details) - USD ($)</t>
  </si>
  <si>
    <t>Apr. 14, 2016</t>
  </si>
  <si>
    <t>Line Of Credit Facility [Line Items]</t>
  </si>
  <si>
    <t>Utilized Balance</t>
  </si>
  <si>
    <t>Unsecured Debt</t>
  </si>
  <si>
    <t>Total facilities with third parties</t>
  </si>
  <si>
    <t>Committed Amount</t>
  </si>
  <si>
    <t>Assets Pledged</t>
  </si>
  <si>
    <t>Restricted Cash Pledged</t>
  </si>
  <si>
    <t>Warehouse line, due June 2016</t>
  </si>
  <si>
    <t>Maturity Date</t>
  </si>
  <si>
    <t>2016-06</t>
  </si>
  <si>
    <t>Effective Rate</t>
  </si>
  <si>
    <t>1.53%</t>
  </si>
  <si>
    <t>1.48%</t>
  </si>
  <si>
    <t>Warehouse line, due Various</t>
  </si>
  <si>
    <t>Maturity Date, Various</t>
  </si>
  <si>
    <t>Various</t>
  </si>
  <si>
    <t>1.65%</t>
  </si>
  <si>
    <t>1.29%</t>
  </si>
  <si>
    <t>Warehouse line, due July 2017</t>
  </si>
  <si>
    <t>2017-07</t>
  </si>
  <si>
    <t>1.26%</t>
  </si>
  <si>
    <t>1.35%</t>
  </si>
  <si>
    <t>1.37%</t>
  </si>
  <si>
    <t>1.41%</t>
  </si>
  <si>
    <t>Warehouse Facility, due December 2017</t>
  </si>
  <si>
    <t>2017-12</t>
  </si>
  <si>
    <t>1.59%</t>
  </si>
  <si>
    <t>1.56%</t>
  </si>
  <si>
    <t>Repurchase facility, due 2016</t>
  </si>
  <si>
    <t>2016-12</t>
  </si>
  <si>
    <t>2.51%</t>
  </si>
  <si>
    <t>2.07%</t>
  </si>
  <si>
    <t>Debt term</t>
  </si>
  <si>
    <t>Warehouse Facility, due March 2018</t>
  </si>
  <si>
    <t>2018-03</t>
  </si>
  <si>
    <t>Warehouse Facility, due September 2017</t>
  </si>
  <si>
    <t>2017-09</t>
  </si>
  <si>
    <t>1.20%</t>
  </si>
  <si>
    <t>Warehouse line, due November 2016</t>
  </si>
  <si>
    <t>2016-11</t>
  </si>
  <si>
    <t>1.99%</t>
  </si>
  <si>
    <t>1.90%</t>
  </si>
  <si>
    <t>Warehouse Facility, due January 2018</t>
  </si>
  <si>
    <t>2018-01</t>
  </si>
  <si>
    <t>3.13%</t>
  </si>
  <si>
    <t>Total facilities with Santander and related subsidiaries</t>
  </si>
  <si>
    <t>Line of credit, due December 2016</t>
  </si>
  <si>
    <t>2.74%</t>
  </si>
  <si>
    <t>2.65%</t>
  </si>
  <si>
    <t>Line of credit, due December 2018</t>
  </si>
  <si>
    <t>2018-12</t>
  </si>
  <si>
    <t>3.49%</t>
  </si>
  <si>
    <t>3.48%</t>
  </si>
  <si>
    <t>2.70%</t>
  </si>
  <si>
    <t>2.61%</t>
  </si>
  <si>
    <t>2.94%</t>
  </si>
  <si>
    <t>2.84%</t>
  </si>
  <si>
    <t>Line of credit, due March 2017</t>
  </si>
  <si>
    <t>2017-03</t>
  </si>
  <si>
    <t>1.88%</t>
  </si>
  <si>
    <t>Line of credit, due March 2019</t>
  </si>
  <si>
    <t>2019-03</t>
  </si>
  <si>
    <t>4.44%</t>
  </si>
  <si>
    <t>Revolving credit facilities</t>
  </si>
  <si>
    <t>Subsequent Event | Repurchase facility, due 2016</t>
  </si>
  <si>
    <t>Debt - Summary of Secured Structured Financings (Details) - USD ($) $ in Thousands</t>
  </si>
  <si>
    <t>Debt Instrument [Line Items]</t>
  </si>
  <si>
    <t>Balance</t>
  </si>
  <si>
    <t>Initial Note Amounts Issued</t>
  </si>
  <si>
    <t>Secured Structured Financings</t>
  </si>
  <si>
    <t>Collateral</t>
  </si>
  <si>
    <t>Restricted Cash</t>
  </si>
  <si>
    <t>Secured Structured Financings | Securitizations</t>
  </si>
  <si>
    <t>Secured Structured Financings | 2014 Securitizations</t>
  </si>
  <si>
    <t>Original Estimated Maturity Dates</t>
  </si>
  <si>
    <t>2018-09</t>
  </si>
  <si>
    <t>Secured Structured Financings | 2014 Securitizations | Minimum</t>
  </si>
  <si>
    <t>Initial Weighted Average Interest Rate</t>
  </si>
  <si>
    <t>0.92%</t>
  </si>
  <si>
    <t>Secured Structured Financings | 2014 Securitizations | Maximum</t>
  </si>
  <si>
    <t>1.23%</t>
  </si>
  <si>
    <t>Secured Structured Financings | 2015 Securitizations</t>
  </si>
  <si>
    <t>Secured Structured Financings | 2015 Securitizations | Minimum</t>
  </si>
  <si>
    <t>2019-01</t>
  </si>
  <si>
    <t>0.89%</t>
  </si>
  <si>
    <t>Secured Structured Financings | 2015 Securitizations | Maximum</t>
  </si>
  <si>
    <t>2021-01</t>
  </si>
  <si>
    <t>2020-02</t>
  </si>
  <si>
    <t>1.16%</t>
  </si>
  <si>
    <t>1.72%</t>
  </si>
  <si>
    <t>2019-09</t>
  </si>
  <si>
    <t>1.33%</t>
  </si>
  <si>
    <t>2023-01</t>
  </si>
  <si>
    <t>2.29%</t>
  </si>
  <si>
    <t>Secured Structured Financings | 2016 Securitizations</t>
  </si>
  <si>
    <t>Secured Structured Financings | 2016 Securitizations | Minimum</t>
  </si>
  <si>
    <t>2022-04</t>
  </si>
  <si>
    <t>1.94%</t>
  </si>
  <si>
    <t>Secured Structured Financings | 2016 Securitizations | Maximum</t>
  </si>
  <si>
    <t>2023-05</t>
  </si>
  <si>
    <t>2.44%</t>
  </si>
  <si>
    <t>Secured Structured Financings | Privately issued amortizing notes</t>
  </si>
  <si>
    <t>Secured Structured Financings | 2010 Private issuances</t>
  </si>
  <si>
    <t>2011-06</t>
  </si>
  <si>
    <t>Secured Structured Financings | 2011 Private issuances</t>
  </si>
  <si>
    <t>1.46%</t>
  </si>
  <si>
    <t>Secured Structured Financings | 2014 Private issuances</t>
  </si>
  <si>
    <t>Secured Structured Financings | 2014 Private issuances | Minimum</t>
  </si>
  <si>
    <t>1.13%</t>
  </si>
  <si>
    <t>Secured Structured Financings | 2014 Private issuances | Maximum</t>
  </si>
  <si>
    <t>2020-09</t>
  </si>
  <si>
    <t>1.38%</t>
  </si>
  <si>
    <t>Secured Structured Financings | 2015 Private issuances</t>
  </si>
  <si>
    <t>Secured Structured Financings | 2015 Private issuances | Minimum</t>
  </si>
  <si>
    <t>1.05%</t>
  </si>
  <si>
    <t>Secured Structured Financings | 2015 Private issuances | Maximum</t>
  </si>
  <si>
    <t>2021-12</t>
  </si>
  <si>
    <t>1.40%</t>
  </si>
  <si>
    <t>0.88%</t>
  </si>
  <si>
    <t>2019-07</t>
  </si>
  <si>
    <t>2020-05</t>
  </si>
  <si>
    <t>2.81%</t>
  </si>
  <si>
    <t>Secured Structured Financings | 2016 Private issuances</t>
  </si>
  <si>
    <t>1.55%</t>
  </si>
  <si>
    <t>Debt - Additional Information (Details) - USD ($)</t>
  </si>
  <si>
    <t>Private issuance of notes backed by vehicle leases</t>
  </si>
  <si>
    <t>Interest expense on secured structured financing</t>
  </si>
  <si>
    <t>Total facilities with Santander and related subsidiaries | Maturity Year One</t>
  </si>
  <si>
    <t>3 years</t>
  </si>
  <si>
    <t>Credit facility maturity date</t>
  </si>
  <si>
    <t>Dec. 31,
		2016</t>
  </si>
  <si>
    <t>Total facilities with Santander and related subsidiaries | Maturity Year Two</t>
  </si>
  <si>
    <t>5 years</t>
  </si>
  <si>
    <t>Dec. 31,
		2018</t>
  </si>
  <si>
    <t>Total facilities with Santander and related subsidiaries | Revolving credit facilities | Secured Debt</t>
  </si>
  <si>
    <t>Total facilities with Santander and related subsidiaries | Revolving credit facilities | Unsecured Debt</t>
  </si>
  <si>
    <t>Variable Interest Entities (As Restated) - Summary of Cash Flows Received from Securitization Trusts (Details) - USD ($) $ in Thousands</t>
  </si>
  <si>
    <t>Variable Interest Entity [Line Items]</t>
  </si>
  <si>
    <t>Assets securitized</t>
  </si>
  <si>
    <t>Net proceeds from new securitizations</t>
  </si>
  <si>
    <t>Cash received for servicing fees</t>
  </si>
  <si>
    <t>Net distributions from Trusts</t>
  </si>
  <si>
    <t>Total cash received from Trusts</t>
  </si>
  <si>
    <t>VIE, Not Primary Beneficiary</t>
  </si>
  <si>
    <t>Variable Interest Entities (As Restated) - Additional Information (Details) - USD ($)</t>
  </si>
  <si>
    <t>Securitization Financial Asset For Which Transfer Is Accounted As Sale [Line Items]</t>
  </si>
  <si>
    <t>Gross retail installment contracts transferred</t>
  </si>
  <si>
    <t>VIE, Not Primary Beneficiary | Chrysler Capital</t>
  </si>
  <si>
    <t>Maximum exposure to loss, involvement with the VIE</t>
  </si>
  <si>
    <t>Derivative Financial Instruments (As Restated) - Additional Information (Details) - USD ($) $ in Thousands</t>
  </si>
  <si>
    <t>Fair Value Assets And Liabilities Measured On Recurring And Nonrecurring Basis [Line Items]</t>
  </si>
  <si>
    <t>Estimated unrealized losses to be reclassified from AOCI to interest expense in next 12 months</t>
  </si>
  <si>
    <t>Warrant</t>
  </si>
  <si>
    <t>Estimated fair value of warrant</t>
  </si>
  <si>
    <t>Derivative Financial Instruments (As Restated) - Summary of Underlying Notional Amounts and Aggregate Fair Values (Details) - USD ($)</t>
  </si>
  <si>
    <t>Interest Rate Swap | Designated as Cash Flow Hedges</t>
  </si>
  <si>
    <t>Derivative [Line Items]</t>
  </si>
  <si>
    <t>Notional</t>
  </si>
  <si>
    <t>Fair Value</t>
  </si>
  <si>
    <t>Interest Rate Swap | Not Designated As Hedges</t>
  </si>
  <si>
    <t>Interest Rate Cap</t>
  </si>
  <si>
    <t>Options for Interest Rate Cap</t>
  </si>
  <si>
    <t>Total Return Settlement</t>
  </si>
  <si>
    <t>Derivative Financial Instruments (As Restated) - Offsetting of Derivative Assets and Liabilities (Details) - USD ($) $ in Thousands</t>
  </si>
  <si>
    <t>Offsetting of Financial Assets</t>
  </si>
  <si>
    <t>Gross Amounts of Recognized Assets</t>
  </si>
  <si>
    <t>Gross Amounts of Recognized Assets, Total derivative assets</t>
  </si>
  <si>
    <t>Gross Amounts of Recognized Assets, Total financial assets</t>
  </si>
  <si>
    <t>Gross Amounts Offset in the Condensed Consolidated Balance Sheet</t>
  </si>
  <si>
    <t>Gross Amounts Offset in the Condensed Consolidated Balance Sheet, Total financial assets</t>
  </si>
  <si>
    <t>Net Amounts of Assets Presented in the Condensed Consolidated Balance Sheet</t>
  </si>
  <si>
    <t>Net Amounts of Assets Presented in the Condensed Consolidated Balance Sheet, Total derivative assets</t>
  </si>
  <si>
    <t>Net Amounts of Assets Presented in the Condensed Consolidated Balance Sheet, Total financial assets</t>
  </si>
  <si>
    <t>Total derivatives not subject to a master netting arrangement or similar arrangement</t>
  </si>
  <si>
    <t>Gross Amounts Not Offset in the Condensed Consolidated Balance Sheet, Financial Instruments</t>
  </si>
  <si>
    <t>Gross Amounts Not Offset in the Condensed Consolidated Balance Sheet, Financial Instruments, Total financial assets</t>
  </si>
  <si>
    <t>Gross Amounts Not Offset in the Condensed Consolidated Balance Sheet, Cash Collateral Received</t>
  </si>
  <si>
    <t>Gross Amounts Not Offset in the Condensed Consolidated Balance Sheet, Cash Collateral Received, Total financial assets</t>
  </si>
  <si>
    <t>Gross Amounts Not Offset in the Condensed Consolidated Balance Sheet, Net Amount</t>
  </si>
  <si>
    <t>Gross Amounts Not Offset in the Condensed Consolidated Balance Sheet, Net Amount, Total financial assets</t>
  </si>
  <si>
    <t>Offsetting of Financial Liabilities</t>
  </si>
  <si>
    <t>Gross Amounts of Recognized Liabilities</t>
  </si>
  <si>
    <t>Gross Amounts of Recognized Liabilities, Total derivative liabilities</t>
  </si>
  <si>
    <t>Gross Amounts of Recognized Liabilities, Total financial liabilities</t>
  </si>
  <si>
    <t>Gross Amounts Offset in the Condensed Consolidated Balance Sheet, Total derivative liabilities</t>
  </si>
  <si>
    <t>Gross Amounts Offset in the Condensed Consolidated Balance Sheet, Total financial liabilities</t>
  </si>
  <si>
    <t>Net Amounts of Liabilities Presented in the Condensed Consolidated Balance Sheet</t>
  </si>
  <si>
    <t>Net Amounts of Liabilities Presented in the Condensed Consolidated Balance Sheet, Total derivative liabilities</t>
  </si>
  <si>
    <t>Net Amounts of Liabilities Presented in the Condensed Consolidated Balance Sheet, Total financial liabilities</t>
  </si>
  <si>
    <t>Total derivatives not subject to a master netting arrangement or similar arrangement, Gross Amounts of Recognized Liabilities</t>
  </si>
  <si>
    <t>Total derivatives not subject to a master netting arrangement or similar arrangement, Gross Amounts Offset in the Condensed Consolidated Balance Sheets</t>
  </si>
  <si>
    <t>Total derivatives not subject to a master netting arrangement or similar arrangement, Net Amounts of Liabilities Presented in the Condensed Consolidated Balance Sheet</t>
  </si>
  <si>
    <t>Total derivatives not subject to a master netting arrangement or similar arrangement, Financial Instrument</t>
  </si>
  <si>
    <t>Total derivatives not subject to a master netting arrangement or similar arrangement, Cash Collateral Pledged</t>
  </si>
  <si>
    <t>Total derivatives not subject to a master netting arrangement or similar arrangement, Net Amount</t>
  </si>
  <si>
    <t>Total derivative liability, Financial Instruments</t>
  </si>
  <si>
    <t>Total derivative liability, Cash Collateral Pledged</t>
  </si>
  <si>
    <t>Total derivative liabilities, Net Amount</t>
  </si>
  <si>
    <t>Gross Amounts Not Offset in the Condensed Consolidated Balance Sheet, Financial Instruments, Total financial liabilities</t>
  </si>
  <si>
    <t>Gross Amounts Not Offset in the Condensed Consolidated Balance Sheet, Cash Collateral Pledged</t>
  </si>
  <si>
    <t>Gross Amounts Not Offset in the Condensed Consolidated Balance Sheet, Cash Collateral Pledged, Total financial liabilities</t>
  </si>
  <si>
    <t>Gross Amounts Not Offset in the Condensed Consolidated Balance Sheet, Net Amount, Total financial liabilities</t>
  </si>
  <si>
    <t>Interest Rate Swaps | Santander and Affiliates</t>
  </si>
  <si>
    <t>Interest Rate Swaps | Third Party</t>
  </si>
  <si>
    <t>Interest Rate Caps | Santander and Affiliates</t>
  </si>
  <si>
    <t>Interest Rate Caps | Third Party</t>
  </si>
  <si>
    <t>Back to Back | Santander and Affiliates</t>
  </si>
  <si>
    <t>Back to Back | Third Party</t>
  </si>
  <si>
    <t>Derivative Financial Instruments (As Restated) - Gross Gains (Losses) Reclassified from Accumulated Other Comprehensive Income (Details) - Interest Rate Swaps - USD ($) $ in Thousands</t>
  </si>
  <si>
    <t>Designated as Cash Flow Hedges</t>
  </si>
  <si>
    <t>Derivative Instruments Gain Loss [Line Items]</t>
  </si>
  <si>
    <t>Recognized in Earnings</t>
  </si>
  <si>
    <t>Gross Gains (Losses) Recognized in Accumulated Other Comprehensive Income (Loss)</t>
  </si>
  <si>
    <t>Gross Gains (Losses) Reclassified From Accumulated Other Comprehensive Income to Interest Expense</t>
  </si>
  <si>
    <t>Interest Expense | Not Designated As Hedges</t>
  </si>
  <si>
    <t>Operating Expense | Not Designated As Hedges</t>
  </si>
  <si>
    <t>Other Assets (As Restated) (Details) - USD ($) $ in Thousands</t>
  </si>
  <si>
    <t>1 Months Ended</t>
  </si>
  <si>
    <t>May 31, 2013</t>
  </si>
  <si>
    <t>Other Assets [Line Items]</t>
  </si>
  <si>
    <t>Upfront fee</t>
  </si>
  <si>
    <t>Finance and other interest income amortization period</t>
  </si>
  <si>
    <t>Vehicles</t>
  </si>
  <si>
    <t>Manufacturer subvention payments receivable</t>
  </si>
  <si>
    <t>Prepaids</t>
  </si>
  <si>
    <t>Derivative assets</t>
  </si>
  <si>
    <t>Other</t>
  </si>
  <si>
    <t>Income Taxes (As Restated) (Details) - USD ($) $ in Thousands</t>
  </si>
  <si>
    <t>Operating Loss Carryforwards [Line Items]</t>
  </si>
  <si>
    <t>Effective tax rate</t>
  </si>
  <si>
    <t>36.70%</t>
  </si>
  <si>
    <t>33.60%</t>
  </si>
  <si>
    <t>Tax Sharing Agreement</t>
  </si>
  <si>
    <t>Commitments and Contingencies (As Restated) (Details) - USD ($)</t>
  </si>
  <si>
    <t>Nov. 13, 2015</t>
  </si>
  <si>
    <t>Nov. 04, 2015</t>
  </si>
  <si>
    <t>Oct. 01, 2015</t>
  </si>
  <si>
    <t>Feb. 25, 2015</t>
  </si>
  <si>
    <t>Sep. 30, 2015</t>
  </si>
  <si>
    <t>Aug. 01, 2015</t>
  </si>
  <si>
    <t>Jul. 31, 2015</t>
  </si>
  <si>
    <t>May 09, 2015</t>
  </si>
  <si>
    <t>Contingencies And Commitments [Line Items]</t>
  </si>
  <si>
    <t>Purchase obligation</t>
  </si>
  <si>
    <t>Repurchase rate (up to)</t>
  </si>
  <si>
    <t>9.99%</t>
  </si>
  <si>
    <t>Retainer rate (up to) upon exercise of repurchase right</t>
  </si>
  <si>
    <t>Servicing fees adjustment</t>
  </si>
  <si>
    <t>Outstanding repurchase requests</t>
  </si>
  <si>
    <t>Commitments to sell charged off loan receivables in bankruptcy status</t>
  </si>
  <si>
    <t>Sales subject to market price check</t>
  </si>
  <si>
    <t>Remaining commitment to sell charged off loan receivables</t>
  </si>
  <si>
    <t>Estimated fair value of the guarantee</t>
  </si>
  <si>
    <t>Assurance of Discontinuance | Unfavorable Regulatory Action</t>
  </si>
  <si>
    <t>Civil fine, amount</t>
  </si>
  <si>
    <t>Violation of Servicemembers Civil Relief Act | Civil Fine</t>
  </si>
  <si>
    <t>Violation of Servicemembers Civil Relief Act | Civil Fine to Affected Service Members | Minimum</t>
  </si>
  <si>
    <t>Violation of Servicemembers Civil Relief Act | Lost Equity for Each Repossession</t>
  </si>
  <si>
    <t>Violation of Servicemembers Civil Relief Act | Sought to Collect Repossession-related Fees</t>
  </si>
  <si>
    <t>CBP</t>
  </si>
  <si>
    <t>Loans servicing, loss-sharing payment ratio</t>
  </si>
  <si>
    <t>0.50%</t>
  </si>
  <si>
    <t>CBP | FCA</t>
  </si>
  <si>
    <t>Maximum purchase amount committed</t>
  </si>
  <si>
    <t>Minimum purchase amount committed per quarter</t>
  </si>
  <si>
    <t>SBNA</t>
  </si>
  <si>
    <t>Indemnification of leases</t>
  </si>
  <si>
    <t>Lending Company</t>
  </si>
  <si>
    <t>Purchase commitment amount</t>
  </si>
  <si>
    <t>Purchase commitment percent</t>
  </si>
  <si>
    <t>50.00%</t>
  </si>
  <si>
    <t>Cancellation notice period</t>
  </si>
  <si>
    <t>Bank of America</t>
  </si>
  <si>
    <t>Commitment to sell loans, maturity date</t>
  </si>
  <si>
    <t>May 31,
		2018</t>
  </si>
  <si>
    <t>Commitment to sell loans</t>
  </si>
  <si>
    <t>Loan commitment, termination notice, period</t>
  </si>
  <si>
    <t>Revenue Sharing Payments and Gain-Sharing Payments to FCA | FCA</t>
  </si>
  <si>
    <t>Payment obligation</t>
  </si>
  <si>
    <t>Servicer Performance Payment | Bank of America</t>
  </si>
  <si>
    <t>Loss Sharing Payment | CBP</t>
  </si>
  <si>
    <t>Receivables From Dealers | Consumer Portfolio Segment | Unfunded Loan Commitment</t>
  </si>
  <si>
    <t>Financing receivable, committed amount</t>
  </si>
  <si>
    <t>Modified Stock Option | Chairman and CEO</t>
  </si>
  <si>
    <t>Related-Party Transactions (As Restated) - Additional Information (Details)</t>
  </si>
  <si>
    <t>Aug. 31, 2015</t>
  </si>
  <si>
    <t>Mar. 31, 2016USD ($)ft²shares</t>
  </si>
  <si>
    <t>Mar. 31, 2015USD ($)$ / h</t>
  </si>
  <si>
    <t>Dec. 31, 2015USD ($)</t>
  </si>
  <si>
    <t>Jul. 02, 2015$ / sharesshares</t>
  </si>
  <si>
    <t>Jan. 01, 2015</t>
  </si>
  <si>
    <t>Jul. 16, 2014USD ($)</t>
  </si>
  <si>
    <t>Jun. 30, 2014USD ($)</t>
  </si>
  <si>
    <t>Class of Stock [Line Items]</t>
  </si>
  <si>
    <t>Restricted cash</t>
  </si>
  <si>
    <t>Expiration period</t>
  </si>
  <si>
    <t>Capmark</t>
  </si>
  <si>
    <t>Ownership percentage by affiliate of noncontrolling interest owner</t>
  </si>
  <si>
    <t>32.00%</t>
  </si>
  <si>
    <t>Centerbridge</t>
  </si>
  <si>
    <t>Ownership percentage by noncontrolling owners (less than)</t>
  </si>
  <si>
    <t>0.00%</t>
  </si>
  <si>
    <t>1.00%</t>
  </si>
  <si>
    <t>Third Party Retailer</t>
  </si>
  <si>
    <t>Advances on receivables originated under the agreement</t>
  </si>
  <si>
    <t>Proceeds from receivables originated under the agreement</t>
  </si>
  <si>
    <t>Chairman and CEO | Modified Stock Option</t>
  </si>
  <si>
    <t>Separation Agreement | Chairman and CEO</t>
  </si>
  <si>
    <t>Consulting agreement term, period</t>
  </si>
  <si>
    <t>12 months</t>
  </si>
  <si>
    <t>Santander</t>
  </si>
  <si>
    <t>Guarantee fee, basis spread</t>
  </si>
  <si>
    <t>12.50%</t>
  </si>
  <si>
    <t>Guarantee fee expense</t>
  </si>
  <si>
    <t>Guarantee fee payable</t>
  </si>
  <si>
    <t>Santander and Affiliates</t>
  </si>
  <si>
    <t>Outstanding notional amount</t>
  </si>
  <si>
    <t>Collateral coverage on derivative liabilities</t>
  </si>
  <si>
    <t>Derivative instrument interest expenses</t>
  </si>
  <si>
    <t>Funds receivable</t>
  </si>
  <si>
    <t>Referral fee</t>
  </si>
  <si>
    <t>Referral fee, amortization period</t>
  </si>
  <si>
    <t>Unamortized fee balance</t>
  </si>
  <si>
    <t>Referral fee income</t>
  </si>
  <si>
    <t>Servicing fee income on receivables sold</t>
  </si>
  <si>
    <t>Origination income</t>
  </si>
  <si>
    <t>Credit loss indemnification of leases</t>
  </si>
  <si>
    <t>Indemnification liability</t>
  </si>
  <si>
    <t>SBNA | Dealer Loan Portfolio</t>
  </si>
  <si>
    <t>Relationship management fees receivable</t>
  </si>
  <si>
    <t>Relationship management fee income</t>
  </si>
  <si>
    <t>Servicing fee expense</t>
  </si>
  <si>
    <t>Servicing fees payable</t>
  </si>
  <si>
    <t>SBNA | Loan Origination on Sales of Floorplan Inventory</t>
  </si>
  <si>
    <t>Due to related parties</t>
  </si>
  <si>
    <t>SBNA | Serviced Auto Loan and Retail Installment</t>
  </si>
  <si>
    <t>Produban Servicios Informaticos Generales S.L</t>
  </si>
  <si>
    <t>Expenses incurred</t>
  </si>
  <si>
    <t>Cost Method Investment</t>
  </si>
  <si>
    <t>Originations of revolving personal loans</t>
  </si>
  <si>
    <t>Chairman and CEO | Expenses Paid for Use of CEO Private Plane</t>
  </si>
  <si>
    <t>Related party, amount of transaction</t>
  </si>
  <si>
    <t>Average hourly rate (in usd per hour) | $ / h</t>
  </si>
  <si>
    <t>Chairman and CEO, President and CFO and Board Member</t>
  </si>
  <si>
    <t>Area of leased property (in square foot) | ft²</t>
  </si>
  <si>
    <t>Lease payments</t>
  </si>
  <si>
    <t>Lease term</t>
  </si>
  <si>
    <t>12 years</t>
  </si>
  <si>
    <t>Future minimum payment of lease</t>
  </si>
  <si>
    <t>SIS | Affiliates | Fees Paid for Co-Management of Certain Securitizations</t>
  </si>
  <si>
    <t>Expenses from transaction with related party</t>
  </si>
  <si>
    <t>DDFS LLC | Affiliates | Shareholders Agreement</t>
  </si>
  <si>
    <t>Call transaction, average share price (usd per share) | $ / shares</t>
  </si>
  <si>
    <t>DDFS LLC | Affiliates | Amended and Restated Loan Agreement | SHUSA</t>
  </si>
  <si>
    <t>Minimum pledged collateral to outstanding principal requirement (less than) (percentage)</t>
  </si>
  <si>
    <t>Minimum pledged collateral to outstanding principal requirement default, repayment of oustanding principal (at least) (percentage)</t>
  </si>
  <si>
    <t>DDFS LLC | Affiliates | Pledge Agreement | SHUSA</t>
  </si>
  <si>
    <t>Common stock pledged as collateral (in shares) | shares</t>
  </si>
  <si>
    <t>DDFS LLC | Affiliates | Call Transaction | SHUSA</t>
  </si>
  <si>
    <t>Number of shares called by warrant (in shares) | shares</t>
  </si>
  <si>
    <t>Proceeds payable upon consummation of call transaction</t>
  </si>
  <si>
    <t>DDFS LLC | Affiliates | Call Transaction | LIBOR</t>
  </si>
  <si>
    <t>Call transaction, basis spread on variable rate</t>
  </si>
  <si>
    <t>Secured Debt | SDART 2013-3 Trust | SIS | Affiliates</t>
  </si>
  <si>
    <t>Debt, principal</t>
  </si>
  <si>
    <t>Secured Debt | CCART 2013-A Trust | SIS | Affiliates</t>
  </si>
  <si>
    <t>Consumer Portfolio Segment | Unfunded Loan Commitment | Cost Method Investment</t>
  </si>
  <si>
    <t>Demand Deposits | Banco Santander Puerto Rico | Subsidiaries</t>
  </si>
  <si>
    <t>Related-Party Transactions (As Restated) - Interest Expense and Accrued Interest (Details) - USD ($) $ in Thousands</t>
  </si>
  <si>
    <t>Line of credit agreement, interest expense (Note 5)</t>
  </si>
  <si>
    <t>Line of credit agreement, accrued interest (Note 5)</t>
  </si>
  <si>
    <t>Related-Party Transactions (As Restated) - Information on Serviced Auto Loan and Retail Installment Contract Portfolio (Details) - Serviced Auto Loan and Retail Installment - USD ($) $ in Thousands</t>
  </si>
  <si>
    <t>Total serviced portfolio</t>
  </si>
  <si>
    <t>Cash collections due to owner</t>
  </si>
  <si>
    <t>Servicing fees receivable</t>
  </si>
  <si>
    <t>Related-Party Transactions (As Restated) - Information on Consumer Vehicle Lease Portfolio (Details) - SBNA - Consumer Vehicle Lease - USD ($) $ in Thousands</t>
  </si>
  <si>
    <t>Revenue share reimbursement receivable</t>
  </si>
  <si>
    <t>Computation of Basic and Diluted Earnings per Common Share (As Restated) - Additional Information (Details) - shares</t>
  </si>
  <si>
    <t>Employee stock option awards excluded from computation of earnings per share (in shares)</t>
  </si>
  <si>
    <t>Computation of Basic and Diluted Earnings per Common Share (As Restated) - Summary of Computation of Basic and Diluted Earnings per Common Share (Details) - USD ($) $ / shares in Units, $ in Thousands</t>
  </si>
  <si>
    <t>Earnings per common share</t>
  </si>
  <si>
    <t>Weighted average number of common shares outstanding before restricted participating shares</t>
  </si>
  <si>
    <t>Weighted average number of participating restricted common shares outstanding</t>
  </si>
  <si>
    <t>Weighted average number of common shares outstanding</t>
  </si>
  <si>
    <t>Earnings per common share (in usd per share)</t>
  </si>
  <si>
    <t>Earnings per common share - assuming dilution</t>
  </si>
  <si>
    <t>Effect of employee stock-based awards (in shares)</t>
  </si>
  <si>
    <t>Weighted average number of common shares outstanding - assuming dilution</t>
  </si>
  <si>
    <t>Earnings per common share - assuming dilution (in usd per share)</t>
  </si>
  <si>
    <t>Fair Value of Financial Instruments (As Restated) - Summary of Fair Value Estimates, Methods and Assumptions (Details) - USD ($) $ in Thousands</t>
  </si>
  <si>
    <t>Fair Value, Balance Sheet Grouping, Financial Statement Captions [Line Items]</t>
  </si>
  <si>
    <t>Carrying Value</t>
  </si>
  <si>
    <t>Estimated Fair Value</t>
  </si>
  <si>
    <t>Fair Value of Financial Instruments (As Restated) - Assets and Liabilities Measured at Fair Value on a Recurring Basis (Details) - USD ($) $ in Thousands</t>
  </si>
  <si>
    <t>Interest Rate Caps</t>
  </si>
  <si>
    <t>Interest Rate Swaps</t>
  </si>
  <si>
    <t>Interest Rate Swaps | Designated as Cash Flow Hedges</t>
  </si>
  <si>
    <t>Trading Options for Interest Rate Caps</t>
  </si>
  <si>
    <t>Quoted Prices in Active Markets for Identical Assets (Level 1)</t>
  </si>
  <si>
    <t>Quoted Prices in Active Markets for Identical Assets (Level 1) | Interest Rate Caps</t>
  </si>
  <si>
    <t>Quoted Prices in Active Markets for Identical Assets (Level 1) | Interest Rate Swaps</t>
  </si>
  <si>
    <t>Quoted Prices in Active Markets for Identical Assets (Level 1) | Interest Rate Swaps | Designated as Cash Flow Hedges</t>
  </si>
  <si>
    <t>Quoted Prices in Active Markets for Identical Assets (Level 1) | Trading Options for Interest Rate Caps</t>
  </si>
  <si>
    <t>Quoted Prices in Active Markets for Identical Assets (Level 1) | Total Return Settlement</t>
  </si>
  <si>
    <t>Significant Other Observable Inputs (Level 2)</t>
  </si>
  <si>
    <t>Significant Other Observable Inputs (Level 2) | Interest Rate Caps</t>
  </si>
  <si>
    <t>Significant Other Observable Inputs (Level 2) | Interest Rate Swaps</t>
  </si>
  <si>
    <t>Significant Other Observable Inputs (Level 2) | Interest Rate Swaps | Designated as Cash Flow Hedges</t>
  </si>
  <si>
    <t>Significant Other Observable Inputs (Level 2) | Trading Options for Interest Rate Caps</t>
  </si>
  <si>
    <t>Significant Other Observable Inputs (Level 2) | Total Return Settlement</t>
  </si>
  <si>
    <t>Significant Unobservable Inputs (Level 3)</t>
  </si>
  <si>
    <t>Significant Unobservable Inputs (Level 3) | Interest Rate Caps</t>
  </si>
  <si>
    <t>Significant Unobservable Inputs (Level 3) | Interest Rate Swaps</t>
  </si>
  <si>
    <t>Significant Unobservable Inputs (Level 3) | Interest Rate Swaps | Designated as Cash Flow Hedges</t>
  </si>
  <si>
    <t>Significant Unobservable Inputs (Level 3) | Trading Options for Interest Rate Caps</t>
  </si>
  <si>
    <t>Significant Unobservable Inputs (Level 3) | Total Return Settlement</t>
  </si>
  <si>
    <t>Fair Value of Financial Instruments (As Restated) - Change in Level 3 Balances (Details) - USD ($) $ in Thousands</t>
  </si>
  <si>
    <t>Retail Installment Contracts Held for Investment</t>
  </si>
  <si>
    <t>Fair Value, Assets Measured on Recurring Basis, Unobservable Input Reconciliation, Calculation [Roll Forward]</t>
  </si>
  <si>
    <t>Fair value — beginning of period</t>
  </si>
  <si>
    <t>Gains/(losses) in earnings</t>
  </si>
  <si>
    <t>Net collection activities</t>
  </si>
  <si>
    <t>Fair value — end of period</t>
  </si>
  <si>
    <t>Derivative Financial Instruments, Liabilities | Total Return Settlement</t>
  </si>
  <si>
    <t>Fair Value, Liabilities Measured on Recurring Basis, Unobservable Input Reconciliation, Calculation [Roll Forward]</t>
  </si>
  <si>
    <t>Losses recognized in earnings</t>
  </si>
  <si>
    <t>Settlements</t>
  </si>
  <si>
    <t>Fair Value of Financial Instruments (As Restated) - Assets and Liabilities Measured at Fair Value on Nonrecurring Basis (Details) - USD ($) $ in Thousands</t>
  </si>
  <si>
    <t>Assets, fair value, nonrecurring</t>
  </si>
  <si>
    <t>Vehicles | Quoted Prices in Active Markets for Identical Assets (Level 1)</t>
  </si>
  <si>
    <t>Vehicles | Significant Other Observable Inputs (Level 2)</t>
  </si>
  <si>
    <t>Vehicles | Significant Unobservable Inputs (Level 3)</t>
  </si>
  <si>
    <t>Lower of cost or fair value expense (benefit)</t>
  </si>
  <si>
    <t>Personal Loans | Quoted Prices in Active Markets for Identical Assets (Level 1)</t>
  </si>
  <si>
    <t>Personal Loans | Significant Other Observable Inputs (Level 2)</t>
  </si>
  <si>
    <t>Personal Loans | Significant Unobservable Inputs (Level 3)</t>
  </si>
  <si>
    <t>Intangible assets not subject to amortization - trademark</t>
  </si>
  <si>
    <t>Intangible assets not subject to amortization - trademark | Quoted Prices in Active Markets for Identical Assets (Level 1)</t>
  </si>
  <si>
    <t>Intangible assets not subject to amortization - trademark | Significant Other Observable Inputs (Level 2)</t>
  </si>
  <si>
    <t>Intangible assets not subject to amortization - trademark | Significant Unobservable Inputs (Level 3)</t>
  </si>
  <si>
    <t>Employee Benefit Plans (As Restated) - Additional Information (Details) - USD ($) $ in Thousands</t>
  </si>
  <si>
    <t>Dec. 31, 2013</t>
  </si>
  <si>
    <t>Dec. 31, 2011</t>
  </si>
  <si>
    <t>Share Based Compensation Arrangement By Share Based Payment Award [Line Items]</t>
  </si>
  <si>
    <t>MEP</t>
  </si>
  <si>
    <t>Common shares stock awards available for grant</t>
  </si>
  <si>
    <t>Omnibus Incentive Plan</t>
  </si>
  <si>
    <t>Stock vesting period</t>
  </si>
  <si>
    <t>Employee benefits and share-based compensation</t>
  </si>
  <si>
    <t>Omnibus Incentive Plan | RSUs</t>
  </si>
  <si>
    <t>Award holding period</t>
  </si>
  <si>
    <t>1 year</t>
  </si>
  <si>
    <t>Omnibus Incentive Plan | Certain Officers | RSUs</t>
  </si>
  <si>
    <t>Period in which regulatory approval is required</t>
  </si>
  <si>
    <t>Employee Benefit Plans (As Restated) - Summary of Stock Options and Related Activity (Details) - USD ($) $ / shares in Units, $ in Thousands</t>
  </si>
  <si>
    <t>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Weighted Average Exercise Price</t>
  </si>
  <si>
    <t>Options outstanding, Beginning balance (in usd per share)</t>
  </si>
  <si>
    <t>Granted (in usd per share)</t>
  </si>
  <si>
    <t>Exercised (in usd per share)</t>
  </si>
  <si>
    <t>Expired (in usd per share)</t>
  </si>
  <si>
    <t>Forfeited (in usd per share)</t>
  </si>
  <si>
    <t>Options outstanding, Ending balance (in usd per share)</t>
  </si>
  <si>
    <t>Options exercisable, Weighted average exercise price, Ending balance (in usd per share)</t>
  </si>
  <si>
    <t>Weighted Average Remaining Contractual Term (Years)</t>
  </si>
  <si>
    <t>Options outstanding, Weighted average remaining contractual term (Years)</t>
  </si>
  <si>
    <t>6 years 1 month 6 days</t>
  </si>
  <si>
    <t>6 years 6 months</t>
  </si>
  <si>
    <t>Options exercisable, Weighted average remaining contractual term (Years)</t>
  </si>
  <si>
    <t>6 years</t>
  </si>
  <si>
    <t>Aggregate Intrinsic Value</t>
  </si>
  <si>
    <t>Options outstanding, Aggregate intrinsic value</t>
  </si>
  <si>
    <t>Exercised Aggregate intrinsic value</t>
  </si>
  <si>
    <t>Options exercisable, Aggregate intrinsic value</t>
  </si>
  <si>
    <t>Shareholders' Equity - Treasury Stock (Details) - USD ($) $ in Thousands</t>
  </si>
  <si>
    <t>Treasury stock shares</t>
  </si>
  <si>
    <t>Treasury stock value</t>
  </si>
  <si>
    <t>Number of shares repurchased prior to the IPO</t>
  </si>
  <si>
    <t>Number of shares withheld to cover income taxes related to vesting of RSUs</t>
  </si>
  <si>
    <t>Shareholders' Equity - Summary of Changes in Accumulated Other Comprehensive Loss (Details) - USD ($) $ in Thousands</t>
  </si>
  <si>
    <t>Increase (Decrease) in Accumulated Other Comprehensive Loss [Roll Forward]</t>
  </si>
  <si>
    <t>Unrealized Gains (Losses) on Cash Flow Hedges</t>
  </si>
  <si>
    <t>Other comprehensive loss before reclassifications</t>
  </si>
  <si>
    <t>Amounts reclassified out of accumulated other comprehensive income (loss)</t>
  </si>
  <si>
    <t>Shareholders' Equity - Reclassification of Amounts Out of Accumulated Other Comprehensive Income (Loss) (Details) - USD ($) $ in Thousands</t>
  </si>
  <si>
    <t>Reclassification Adjustment Out Of Accumulated Other Comprehensive Income On Derivatives [Line Items]</t>
  </si>
  <si>
    <t>Settlements of derivatives</t>
  </si>
  <si>
    <t>Tax benefit</t>
  </si>
  <si>
    <t>Reclassification out of Accumulated Other Comprehensive Income | Unrealized Gains (Losses) on Cash Flow Hedges</t>
  </si>
  <si>
    <t>Investment Gains (Losses), Net (As Restated) - Additional Information (Details) $ in Thousands</t>
  </si>
  <si>
    <t>Lower of cost or market adjustment, customer default activity</t>
  </si>
  <si>
    <t>Lower of cost or market adjustment, change in unpaid principal balance</t>
  </si>
  <si>
    <t>Investment Gains (Losses), Net (As Restated) - Schedule of Investment Gains (Losses), Net (Details) - USD ($) $ in Thousands</t>
  </si>
  <si>
    <t>Gain on sale of loans and leases</t>
  </si>
  <si>
    <t>Lower of cost or market adjustments</t>
  </si>
  <si>
    <t>Other gains, losses and impairments, net</t>
  </si>
  <si>
    <t>Gain (loss) on investments, net</t>
  </si>
</sst>
</file>

<file path=xl/styles.xml><?xml version="1.0" encoding="utf-8"?>
<styleSheet xmlns="http://schemas.openxmlformats.org/spreadsheetml/2006/main">
  <numFmts count="4">
    <numFmt formatCode="_(&quot;$ &quot;#,##0_);_(&quot;$ &quot;(#,##0)" numFmtId="165"/>
    <numFmt formatCode="_(&quot;$ &quot;#,##0.00_);_(&quot;$ &quot;(#,##0.00)" numFmtId="166"/>
    <numFmt formatCode="_(&quot;July &quot;#,##0_);_(&quot;July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060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358151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2047</v>
      </c>
      <c s="7" r="C3" t="n">
        <v>18893</v>
      </c>
    </row>
    <row spans="1:3" r="4">
      <c s="4" r="A4" t="s">
        <v>28</v>
      </c>
      <c s="6" r="B4" t="n">
        <v>2322661</v>
      </c>
      <c s="6" r="C4" t="n">
        <v>2859575</v>
      </c>
    </row>
    <row spans="1:3" r="5">
      <c s="4" r="A5" t="s">
        <v>29</v>
      </c>
      <c s="6" r="B5" t="n">
        <v>23961903</v>
      </c>
      <c s="6" r="C5" t="n">
        <v>23367788</v>
      </c>
    </row>
    <row spans="1:3" r="6">
      <c s="4" r="A6" t="s">
        <v>30</v>
      </c>
      <c s="6" r="B6" t="n">
        <v>2636216</v>
      </c>
      <c s="6" r="C6" t="n">
        <v>2236329</v>
      </c>
    </row>
    <row spans="1:3" r="7">
      <c s="4" r="A7" t="s">
        <v>31</v>
      </c>
      <c s="6" r="B7" t="n">
        <v>369656</v>
      </c>
      <c s="6" r="C7" t="n">
        <v>395387</v>
      </c>
    </row>
    <row spans="1:3" r="8">
      <c s="4" r="A8" t="s">
        <v>32</v>
      </c>
      <c s="6" r="B8" t="n">
        <v>7277220</v>
      </c>
      <c s="6" r="C8" t="n">
        <v>6497310</v>
      </c>
    </row>
    <row spans="1:3" r="9">
      <c s="4" r="A9" t="s">
        <v>33</v>
      </c>
      <c s="6" r="B9" t="n">
        <v>61543</v>
      </c>
      <c s="6" r="C9" t="n">
        <v>58007</v>
      </c>
    </row>
    <row spans="1:3" r="10">
      <c s="4" r="A10" t="s">
        <v>34</v>
      </c>
      <c s="6" r="B10" t="n">
        <v>260625</v>
      </c>
      <c s="6" r="C10" t="n">
        <v>267636</v>
      </c>
    </row>
    <row spans="1:3" r="11">
      <c s="4" r="A11" t="s">
        <v>35</v>
      </c>
      <c s="6" r="B11" t="n">
        <v>85</v>
      </c>
      <c s="6" r="C11" t="n">
        <v>71</v>
      </c>
    </row>
    <row spans="1:3" r="12">
      <c s="4" r="A12" t="s">
        <v>36</v>
      </c>
      <c s="6" r="B12" t="n">
        <v>74056</v>
      </c>
      <c s="6" r="C12" t="n">
        <v>74056</v>
      </c>
    </row>
    <row spans="1:3" r="13">
      <c s="4" r="A13" t="s">
        <v>37</v>
      </c>
      <c s="6" r="B13" t="n">
        <v>33915</v>
      </c>
      <c s="6" r="C13" t="n">
        <v>33016</v>
      </c>
    </row>
    <row spans="1:3" r="14">
      <c s="4" r="A14" t="s">
        <v>38</v>
      </c>
      <c s="6" r="B14" t="n">
        <v>65062</v>
      </c>
      <c s="6" r="C14" t="n">
        <v>58599</v>
      </c>
    </row>
    <row spans="1:3" r="15">
      <c s="4" r="A15" t="s">
        <v>39</v>
      </c>
      <c s="6" r="B15" t="n">
        <v>663970</v>
      </c>
      <c s="6" r="C15" t="n">
        <v>582291</v>
      </c>
    </row>
    <row spans="1:3" r="16">
      <c s="4" r="A16" t="s">
        <v>40</v>
      </c>
      <c s="6" r="B16" t="n">
        <v>37768959</v>
      </c>
      <c s="6" r="C16" t="n">
        <v>36448958</v>
      </c>
    </row>
    <row spans="1:3" r="17">
      <c s="3" r="A17" t="s">
        <v>41</v>
      </c>
    </row>
    <row spans="1:3" r="18">
      <c s="4" r="A18" t="s">
        <v>42</v>
      </c>
      <c s="6" r="B18" t="n">
        <v>8389269</v>
      </c>
      <c s="6" r="C18" t="n">
        <v>6902779</v>
      </c>
    </row>
    <row spans="1:3" r="19">
      <c s="4" r="A19" t="s">
        <v>43</v>
      </c>
      <c s="6" r="B19" t="n">
        <v>20340959</v>
      </c>
      <c s="6" r="C19" t="n">
        <v>20872900</v>
      </c>
    </row>
    <row spans="1:3" r="20">
      <c s="4" r="A20" t="s">
        <v>44</v>
      </c>
      <c s="6" r="B20" t="n">
        <v>2775000</v>
      </c>
      <c s="6" r="C20" t="n">
        <v>2600000</v>
      </c>
    </row>
    <row spans="1:3" r="21">
      <c s="4" r="A21" t="s">
        <v>45</v>
      </c>
      <c s="6" r="B21" t="n">
        <v>25632</v>
      </c>
      <c s="6" r="C21" t="n">
        <v>22544</v>
      </c>
    </row>
    <row spans="1:3" r="22">
      <c s="4" r="A22" t="s">
        <v>46</v>
      </c>
      <c s="6" r="B22" t="n">
        <v>374843</v>
      </c>
      <c s="6" r="C22" t="n">
        <v>413269</v>
      </c>
    </row>
    <row spans="1:3" r="23">
      <c s="4" r="A23" t="s">
        <v>47</v>
      </c>
      <c s="6" r="B23" t="n">
        <v>3088</v>
      </c>
      <c s="6" r="C23" t="n">
        <v>2462</v>
      </c>
    </row>
    <row spans="1:3" r="24">
      <c s="4" r="A24" t="s">
        <v>48</v>
      </c>
      <c s="6" r="B24" t="n">
        <v>971100</v>
      </c>
      <c s="6" r="C24" t="n">
        <v>881225</v>
      </c>
    </row>
    <row spans="1:3" r="25">
      <c s="4" r="A25" t="s">
        <v>49</v>
      </c>
      <c s="6" r="B25" t="n">
        <v>77760</v>
      </c>
      <c s="6" r="C25" t="n">
        <v>58148</v>
      </c>
    </row>
    <row spans="1:3" r="26">
      <c s="4" r="A26" t="s">
        <v>50</v>
      </c>
      <c s="6" r="B26" t="n">
        <v>206569</v>
      </c>
      <c s="6" r="C26" t="n">
        <v>263082</v>
      </c>
    </row>
    <row spans="1:3" r="27">
      <c s="4" r="A27" t="s">
        <v>51</v>
      </c>
      <c s="6" r="B27" t="n">
        <v>33164220</v>
      </c>
      <c s="6" r="C27" t="n">
        <v>32016409</v>
      </c>
    </row>
    <row spans="1:3" r="28">
      <c s="4" r="A28" t="s">
        <v>52</v>
      </c>
      <c s="4" r="B28" t="s">
        <v>53</v>
      </c>
      <c s="4" r="C28" t="s">
        <v>53</v>
      </c>
    </row>
    <row spans="1:3" r="29">
      <c s="3" r="A29" t="s">
        <v>54</v>
      </c>
    </row>
    <row spans="1:3" r="30">
      <c s="4" r="A30" t="s">
        <v>55</v>
      </c>
      <c s="6" r="B30" t="n">
        <v>3580</v>
      </c>
      <c s="6" r="C30" t="n">
        <v>3579</v>
      </c>
    </row>
    <row spans="1:3" r="31">
      <c s="4" r="A31" t="s">
        <v>56</v>
      </c>
      <c s="6" r="B31" t="n">
        <v>1646231</v>
      </c>
      <c s="6" r="C31" t="n">
        <v>1644151</v>
      </c>
    </row>
    <row spans="1:3" r="32">
      <c s="4" r="A32" t="s">
        <v>57</v>
      </c>
      <c s="6" r="B32" t="n">
        <v>-36065</v>
      </c>
      <c s="6" r="C32" t="n">
        <v>2125</v>
      </c>
    </row>
    <row spans="1:3" r="33">
      <c s="4" r="A33" t="s">
        <v>58</v>
      </c>
      <c s="6" r="B33" t="n">
        <v>2990993</v>
      </c>
      <c s="6" r="C33" t="n">
        <v>2782694</v>
      </c>
    </row>
    <row spans="1:3" r="34">
      <c s="4" r="A34" t="s">
        <v>59</v>
      </c>
      <c s="6" r="B34" t="n">
        <v>4604739</v>
      </c>
      <c s="6" r="C34" t="n">
        <v>4432549</v>
      </c>
    </row>
    <row spans="1:3" r="35">
      <c s="4" r="A35" t="s">
        <v>60</v>
      </c>
      <c s="6" r="B35" t="n">
        <v>37768959</v>
      </c>
      <c s="6" r="C35" t="n">
        <v>36448958</v>
      </c>
    </row>
    <row spans="1:3" r="36">
      <c s="4" r="A36" t="s">
        <v>61</v>
      </c>
    </row>
    <row spans="1:3" r="37">
      <c s="3" r="A37" t="s">
        <v>26</v>
      </c>
    </row>
    <row spans="1:3" r="38">
      <c s="4" r="A38" t="s">
        <v>28</v>
      </c>
      <c s="6" r="B38" t="n">
        <v>1271856</v>
      </c>
      <c s="6" r="C38" t="n">
        <v>1539686</v>
      </c>
    </row>
    <row spans="1:3" r="39">
      <c s="4" r="A39" t="s">
        <v>29</v>
      </c>
      <c s="6" r="B39" t="n">
        <v>22533307</v>
      </c>
      <c s="6" r="C39" t="n">
        <v>22658626</v>
      </c>
    </row>
    <row spans="1:3" r="40">
      <c s="4" r="A40" t="s">
        <v>30</v>
      </c>
      <c s="6" r="B40" t="n">
        <v>1982611</v>
      </c>
      <c s="6" r="C40" t="n">
        <v>1842877</v>
      </c>
    </row>
    <row spans="1:3" r="41">
      <c s="4" r="A41" t="s">
        <v>32</v>
      </c>
      <c s="6" r="B41" t="n">
        <v>7277220</v>
      </c>
      <c s="6" r="C41" t="n">
        <v>6497310</v>
      </c>
    </row>
    <row spans="1:3" r="42">
      <c s="4" r="A42" t="s">
        <v>39</v>
      </c>
      <c s="6" r="B42" t="n">
        <v>589279</v>
      </c>
      <c s="6" r="C42" t="n">
        <v>630017</v>
      </c>
    </row>
    <row spans="1:3" r="43">
      <c s="4" r="A43" t="s">
        <v>40</v>
      </c>
      <c s="6" r="B43" t="n">
        <v>33654273</v>
      </c>
      <c s="6" r="C43" t="n">
        <v>33168516</v>
      </c>
    </row>
    <row spans="1:3" r="44">
      <c s="3" r="A44" t="s">
        <v>41</v>
      </c>
    </row>
    <row spans="1:3" r="45">
      <c s="4" r="A45" t="s">
        <v>62</v>
      </c>
      <c s="6" r="B45" t="n">
        <v>30500847</v>
      </c>
      <c s="6" r="C45" t="n">
        <v>30611019</v>
      </c>
    </row>
    <row spans="1:3" r="46">
      <c s="4" r="A46" t="s">
        <v>50</v>
      </c>
      <c s="6" r="B46" t="n">
        <v>85111</v>
      </c>
      <c s="6" r="C46" t="n">
        <v>85844</v>
      </c>
    </row>
    <row spans="1:3" r="47">
      <c s="4" r="A47" t="s">
        <v>51</v>
      </c>
      <c s="7" r="B47" t="n">
        <v>30585958</v>
      </c>
      <c s="7" r="C47" t="n">
        <v>306968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75</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2</v>
      </c>
      <c s="2" r="B1" t="s">
        <v>1</v>
      </c>
    </row>
    <row spans="1:2" r="2">
      <c s="2" r="B2" t="s">
        <v>2</v>
      </c>
    </row>
    <row spans="1:2" r="3">
      <c s="3" r="A3" t="s">
        <v>178</v>
      </c>
    </row>
    <row spans="1:2" r="4">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235</v>
      </c>
      <c s="2" r="B1" t="s">
        <v>1</v>
      </c>
    </row>
    <row spans="1:2" r="2">
      <c s="2" r="B2" t="s">
        <v>2</v>
      </c>
    </row>
    <row spans="1:2" r="3">
      <c s="3" r="A3" t="s">
        <v>181</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46</v>
      </c>
      <c s="2" r="B1" t="s">
        <v>1</v>
      </c>
    </row>
    <row spans="1:2" r="2">
      <c s="2" r="B2" t="s">
        <v>2</v>
      </c>
    </row>
    <row spans="1:2" r="3">
      <c s="3" r="A3" t="s">
        <v>184</v>
      </c>
    </row>
    <row spans="1:2" r="4">
      <c s="4" r="A4" t="s">
        <v>247</v>
      </c>
      <c s="4" r="B4" t="s">
        <v>248</v>
      </c>
    </row>
    <row spans="1:2" r="5">
      <c s="4" r="A5" t="s">
        <v>249</v>
      </c>
      <c s="4" r="B5" t="s">
        <v>250</v>
      </c>
    </row>
    <row spans="1:2" r="6">
      <c s="4" r="A6" t="s">
        <v>251</v>
      </c>
      <c s="4" r="B6" t="s">
        <v>252</v>
      </c>
    </row>
    <row spans="1:2" r="7">
      <c s="4" r="A7" t="s">
        <v>253</v>
      </c>
      <c s="4" r="B7"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87</v>
      </c>
    </row>
    <row spans="1:2" r="4">
      <c s="4" r="A4" t="s">
        <v>256</v>
      </c>
      <c s="4" r="B4" t="s">
        <v>257</v>
      </c>
    </row>
    <row spans="1:2" r="5">
      <c s="4" r="A5" t="s">
        <v>258</v>
      </c>
      <c s="4" r="B5" t="s">
        <v>259</v>
      </c>
    </row>
    <row spans="1:2" r="6">
      <c s="4" r="A6" t="s">
        <v>260</v>
      </c>
      <c s="4" r="B6" t="s">
        <v>261</v>
      </c>
    </row>
    <row spans="1:2" r="7">
      <c s="4" r="A7" t="s">
        <v>262</v>
      </c>
      <c s="4" r="B7" t="s">
        <v>263</v>
      </c>
    </row>
    <row spans="1:2" r="8">
      <c s="4" r="A8" t="s">
        <v>264</v>
      </c>
      <c s="4" r="B8" t="s">
        <v>265</v>
      </c>
    </row>
    <row spans="1:2" r="9">
      <c s="4" r="A9" t="s">
        <v>266</v>
      </c>
      <c s="4" r="B9" t="s">
        <v>267</v>
      </c>
    </row>
    <row spans="1:2" r="10">
      <c s="4" r="A10" t="s">
        <v>268</v>
      </c>
      <c s="4" r="B10" t="s">
        <v>269</v>
      </c>
    </row>
    <row spans="1:2" r="11">
      <c s="4" r="A11" t="s">
        <v>270</v>
      </c>
      <c s="4" r="B11" t="s">
        <v>271</v>
      </c>
    </row>
    <row spans="1:2" r="12">
      <c s="4" r="A12" t="s">
        <v>272</v>
      </c>
      <c s="4" r="B12" t="s">
        <v>273</v>
      </c>
    </row>
    <row spans="1:2" r="13">
      <c s="4" r="A13" t="s">
        <v>274</v>
      </c>
      <c s="4" r="B1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5</v>
      </c>
    </row>
    <row spans="1:3" r="2">
      <c s="3" r="A2" t="s">
        <v>64</v>
      </c>
    </row>
    <row spans="1:3" r="3">
      <c s="4" r="A3" t="s">
        <v>65</v>
      </c>
      <c s="7" r="B3" t="n">
        <v>4120</v>
      </c>
      <c s="7" r="C3" t="n">
        <v>0</v>
      </c>
    </row>
    <row spans="1:3" r="4">
      <c s="4" r="A4" t="s">
        <v>66</v>
      </c>
      <c s="6" r="B4" t="n">
        <v>31898</v>
      </c>
      <c s="6" r="C4" t="n">
        <v>39436</v>
      </c>
    </row>
    <row spans="1:3" r="5">
      <c s="4" r="A5" t="s">
        <v>67</v>
      </c>
      <c s="6" r="B5" t="n">
        <v>55098</v>
      </c>
      <c s="6" r="C5" t="n">
        <v>50409</v>
      </c>
    </row>
    <row spans="1:3" r="6">
      <c s="4" r="A6" t="s">
        <v>68</v>
      </c>
      <c s="7" r="B6" t="n">
        <v>30053</v>
      </c>
      <c s="7" r="C6" t="n">
        <v>28422</v>
      </c>
    </row>
    <row spans="1:3" r="7">
      <c s="4" r="A7" t="s">
        <v>69</v>
      </c>
      <c s="8" r="B7" t="n">
        <v>0.01</v>
      </c>
      <c s="8" r="C7" t="n">
        <v>0.01</v>
      </c>
    </row>
    <row spans="1:3" r="8">
      <c s="4" r="A8" t="s">
        <v>70</v>
      </c>
      <c s="6" r="B8" t="n">
        <v>1100000000</v>
      </c>
      <c s="6" r="C8" t="n">
        <v>1100000000</v>
      </c>
    </row>
    <row spans="1:3" r="9">
      <c s="4" r="A9" t="s">
        <v>71</v>
      </c>
      <c s="6" r="B9" t="n">
        <v>358108351</v>
      </c>
      <c s="6" r="C9" t="n">
        <v>358014870</v>
      </c>
    </row>
    <row spans="1:3" r="10">
      <c s="4" r="A10" t="s">
        <v>72</v>
      </c>
      <c s="6" r="B10" t="n">
        <v>358039346</v>
      </c>
      <c s="6" r="C10" t="n">
        <v>357945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76</v>
      </c>
      <c s="2" r="B1" t="s">
        <v>1</v>
      </c>
    </row>
    <row spans="1:2" r="2">
      <c s="2" r="B2" t="s">
        <v>2</v>
      </c>
    </row>
    <row spans="1:2" r="3">
      <c s="3" r="A3" t="s">
        <v>190</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81</v>
      </c>
      <c s="2" r="B1" t="s">
        <v>1</v>
      </c>
    </row>
    <row spans="1:2" r="2">
      <c s="2" r="B2" t="s">
        <v>2</v>
      </c>
    </row>
    <row spans="1:2" r="3">
      <c s="3" r="A3" t="s">
        <v>193</v>
      </c>
    </row>
    <row spans="1:2" r="4">
      <c s="4" r="A4" t="s">
        <v>282</v>
      </c>
      <c s="4"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196</v>
      </c>
    </row>
    <row spans="1:2" r="4">
      <c s="4" r="A4" t="s">
        <v>285</v>
      </c>
      <c s="4" r="B4" t="s">
        <v>286</v>
      </c>
    </row>
    <row spans="1:2" r="5">
      <c s="4" r="A5" t="s">
        <v>287</v>
      </c>
      <c s="4" r="B5" t="s">
        <v>288</v>
      </c>
    </row>
    <row spans="1:2" r="6">
      <c s="4" r="A6" t="s">
        <v>289</v>
      </c>
      <c s="4" r="B6" t="s">
        <v>290</v>
      </c>
    </row>
    <row spans="1:2" r="7">
      <c s="4" r="A7" t="s">
        <v>291</v>
      </c>
      <c s="4" r="B7"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3</v>
      </c>
      <c s="2" r="B1" t="s">
        <v>1</v>
      </c>
    </row>
    <row spans="1:2" r="2">
      <c s="2" r="B2" t="s">
        <v>2</v>
      </c>
    </row>
    <row spans="1:2" r="3">
      <c s="3" r="A3" t="s">
        <v>199</v>
      </c>
    </row>
    <row spans="1:2" r="4">
      <c s="4" r="A4" t="s">
        <v>294</v>
      </c>
      <c s="4" r="B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s="1" r="A1" t="s">
        <v>296</v>
      </c>
      <c s="2" r="B1" t="s">
        <v>1</v>
      </c>
    </row>
    <row spans="1:2" r="2">
      <c s="2" r="B2" t="s">
        <v>2</v>
      </c>
    </row>
    <row spans="1:2" r="3">
      <c s="3" r="A3" t="s">
        <v>297</v>
      </c>
    </row>
    <row spans="1:2" r="4">
      <c s="4" r="A4" t="s">
        <v>298</v>
      </c>
      <c s="4" r="B4" t="s">
        <v>299</v>
      </c>
    </row>
    <row spans="1:2" r="5">
      <c s="4" r="A5" t="s">
        <v>300</v>
      </c>
    </row>
    <row spans="1:2" r="6">
      <c s="3" r="A6" t="s">
        <v>297</v>
      </c>
    </row>
    <row spans="1:2" r="7">
      <c s="4" r="A7" t="s">
        <v>298</v>
      </c>
      <c s="4" r="B7" t="s">
        <v>301</v>
      </c>
    </row>
    <row spans="1:2" r="8">
      <c s="4" r="A8" t="s">
        <v>302</v>
      </c>
    </row>
    <row spans="1:2" r="9">
      <c s="3" r="A9" t="s">
        <v>297</v>
      </c>
    </row>
    <row spans="1:2" r="10">
      <c s="4" r="A10" t="s">
        <v>298</v>
      </c>
      <c s="4" r="B10"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11</v>
      </c>
    </row>
    <row spans="1:2" r="4">
      <c s="4" r="A4" t="s">
        <v>305</v>
      </c>
      <c s="4" r="B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307</v>
      </c>
      <c s="2" r="B1" t="s">
        <v>1</v>
      </c>
    </row>
    <row spans="1:2" r="2">
      <c s="2" r="B2" t="s">
        <v>2</v>
      </c>
    </row>
    <row spans="1:2" r="3">
      <c s="3" r="A3" t="s">
        <v>214</v>
      </c>
    </row>
    <row spans="1:2" r="4">
      <c s="4" r="A4" t="s">
        <v>308</v>
      </c>
      <c s="4" r="B4" t="s">
        <v>309</v>
      </c>
    </row>
    <row spans="1:2" r="5">
      <c s="4" r="A5" t="s">
        <v>310</v>
      </c>
      <c s="4" r="B5" t="s">
        <v>311</v>
      </c>
    </row>
    <row spans="1:2" r="6">
      <c s="4" r="A6" t="s">
        <v>312</v>
      </c>
      <c s="4" r="B6" t="s">
        <v>313</v>
      </c>
    </row>
    <row spans="1:2" r="7">
      <c s="4" r="A7" t="s">
        <v>314</v>
      </c>
      <c s="4" r="B7"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16</v>
      </c>
      <c s="2" r="B1" t="s">
        <v>1</v>
      </c>
    </row>
    <row spans="1:2" r="2">
      <c s="2" r="B2" t="s">
        <v>2</v>
      </c>
    </row>
    <row spans="1:2" r="3">
      <c s="3" r="A3" t="s">
        <v>217</v>
      </c>
    </row>
    <row spans="1:2" r="4">
      <c s="4" r="A4" t="s">
        <v>317</v>
      </c>
      <c s="4" r="B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0</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4</v>
      </c>
      <c s="2" r="B1" t="s">
        <v>1</v>
      </c>
    </row>
    <row spans="1:2" r="2">
      <c s="2" r="B2" t="s">
        <v>2</v>
      </c>
    </row>
    <row spans="1:2" r="3">
      <c s="3" r="A3" t="s">
        <v>223</v>
      </c>
    </row>
    <row spans="1:2" r="4">
      <c s="4" r="A4" t="s">
        <v>325</v>
      </c>
      <c s="4" r="B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1286195</v>
      </c>
      <c s="7" r="C4" t="n">
        <v>1193021</v>
      </c>
    </row>
    <row spans="1:3" r="5">
      <c s="4" r="A5" t="s">
        <v>77</v>
      </c>
      <c s="6" r="B5" t="n">
        <v>329792</v>
      </c>
      <c s="6" r="C5" t="n">
        <v>231616</v>
      </c>
    </row>
    <row spans="1:3" r="6">
      <c s="4" r="A6" t="s">
        <v>78</v>
      </c>
      <c s="6" r="B6" t="n">
        <v>3912</v>
      </c>
      <c s="6" r="C6" t="n">
        <v>7341</v>
      </c>
    </row>
    <row spans="1:3" r="7">
      <c s="4" r="A7" t="s">
        <v>79</v>
      </c>
      <c s="6" r="B7" t="n">
        <v>1619899</v>
      </c>
      <c s="6" r="C7" t="n">
        <v>1431978</v>
      </c>
    </row>
    <row spans="1:3" r="8">
      <c s="4" r="A8" t="s">
        <v>80</v>
      </c>
      <c s="6" r="B8" t="n">
        <v>184735</v>
      </c>
      <c s="6" r="C8" t="n">
        <v>148856</v>
      </c>
    </row>
    <row spans="1:3" r="9">
      <c s="4" r="A9" t="s">
        <v>81</v>
      </c>
      <c s="6" r="B9" t="n">
        <v>221360</v>
      </c>
      <c s="6" r="C9" t="n">
        <v>174853</v>
      </c>
    </row>
    <row spans="1:3" r="10">
      <c s="4" r="A10" t="s">
        <v>82</v>
      </c>
      <c s="6" r="B10" t="n">
        <v>1213804</v>
      </c>
      <c s="6" r="C10" t="n">
        <v>1108269</v>
      </c>
    </row>
    <row spans="1:3" r="11">
      <c s="4" r="A11" t="s">
        <v>83</v>
      </c>
      <c s="6" r="B11" t="n">
        <v>660170</v>
      </c>
      <c s="6" r="C11" t="n">
        <v>631847</v>
      </c>
    </row>
    <row spans="1:3" r="12">
      <c s="4" r="A12" t="s">
        <v>84</v>
      </c>
      <c s="6" r="B12" t="n">
        <v>553634</v>
      </c>
      <c s="6" r="C12" t="n">
        <v>476422</v>
      </c>
    </row>
    <row spans="1:3" r="13">
      <c s="4" r="A13" t="s">
        <v>85</v>
      </c>
      <c s="6" r="B13" t="n">
        <v>11394</v>
      </c>
      <c s="6" r="C13" t="n">
        <v>13516</v>
      </c>
    </row>
    <row spans="1:3" r="14">
      <c s="4" r="A14" t="s">
        <v>86</v>
      </c>
      <c s="6" r="B14" t="n">
        <v>542240</v>
      </c>
      <c s="6" r="C14" t="n">
        <v>462906</v>
      </c>
    </row>
    <row spans="1:3" r="15">
      <c s="4" r="A15" t="s">
        <v>87</v>
      </c>
      <c s="6" r="B15" t="n">
        <v>-69056</v>
      </c>
      <c s="6" r="C15" t="n">
        <v>21593</v>
      </c>
    </row>
    <row spans="1:3" r="16">
      <c s="4" r="A16" t="s">
        <v>88</v>
      </c>
      <c s="6" r="B16" t="n">
        <v>44494</v>
      </c>
      <c s="6" r="C16" t="n">
        <v>24803</v>
      </c>
    </row>
    <row spans="1:3" r="17">
      <c s="4" r="A17" t="s">
        <v>89</v>
      </c>
      <c s="6" r="B17" t="n">
        <v>102120</v>
      </c>
      <c s="6" r="C17" t="n">
        <v>103798</v>
      </c>
    </row>
    <row spans="1:3" r="18">
      <c s="4" r="A18" t="s">
        <v>90</v>
      </c>
      <c s="6" r="B18" t="n">
        <v>77558</v>
      </c>
      <c s="6" r="C18" t="n">
        <v>150194</v>
      </c>
    </row>
    <row spans="1:3" r="19">
      <c s="4" r="A19" t="s">
        <v>91</v>
      </c>
      <c s="6" r="B19" t="n">
        <v>119842</v>
      </c>
      <c s="6" r="C19" t="n">
        <v>100540</v>
      </c>
    </row>
    <row spans="1:3" r="20">
      <c s="4" r="A20" t="s">
        <v>92</v>
      </c>
      <c s="6" r="B20" t="n">
        <v>73545</v>
      </c>
      <c s="6" r="C20" t="n">
        <v>58826</v>
      </c>
    </row>
    <row spans="1:3" r="21">
      <c s="4" r="A21" t="s">
        <v>93</v>
      </c>
      <c s="6" r="B21" t="n">
        <v>97469</v>
      </c>
      <c s="6" r="C21" t="n">
        <v>88466</v>
      </c>
    </row>
    <row spans="1:3" r="22">
      <c s="4" r="A22" t="s">
        <v>94</v>
      </c>
      <c s="6" r="B22" t="n">
        <v>290856</v>
      </c>
      <c s="6" r="C22" t="n">
        <v>247832</v>
      </c>
    </row>
    <row spans="1:3" r="23">
      <c s="4" r="A23" t="s">
        <v>95</v>
      </c>
      <c s="6" r="B23" t="n">
        <v>328942</v>
      </c>
      <c s="6" r="C23" t="n">
        <v>365268</v>
      </c>
    </row>
    <row spans="1:3" r="24">
      <c s="4" r="A24" t="s">
        <v>96</v>
      </c>
      <c s="6" r="B24" t="n">
        <v>120643</v>
      </c>
      <c s="6" r="C24" t="n">
        <v>122823</v>
      </c>
    </row>
    <row spans="1:3" r="25">
      <c s="4" r="A25" t="s">
        <v>97</v>
      </c>
      <c s="6" r="B25" t="n">
        <v>208299</v>
      </c>
      <c s="6" r="C25" t="n">
        <v>242445</v>
      </c>
    </row>
    <row spans="1:3" r="26">
      <c s="3" r="A26" t="s">
        <v>98</v>
      </c>
    </row>
    <row spans="1:3" r="27">
      <c s="4" r="A27" t="s">
        <v>99</v>
      </c>
      <c s="6" r="B27" t="n">
        <v>-38190</v>
      </c>
      <c s="6" r="C27" t="n">
        <v>-12843</v>
      </c>
    </row>
    <row spans="1:3" r="28">
      <c s="4" r="A28" t="s">
        <v>100</v>
      </c>
      <c s="7" r="B28" t="n">
        <v>170109</v>
      </c>
      <c s="7" r="C28" t="n">
        <v>229602</v>
      </c>
    </row>
    <row spans="1:3" r="29">
      <c s="4" r="A29" t="s">
        <v>101</v>
      </c>
      <c s="8" r="B29" t="n">
        <v>0.58</v>
      </c>
      <c s="8" r="C29" t="n">
        <v>0.6899999999999999</v>
      </c>
    </row>
    <row spans="1:3" r="30">
      <c s="4" r="A30" t="s">
        <v>102</v>
      </c>
      <c s="8" r="B30" t="n">
        <v>0.58</v>
      </c>
      <c s="8" r="C30" t="n">
        <v>0.68</v>
      </c>
    </row>
    <row spans="1:3" r="31">
      <c s="4" r="A31" t="s">
        <v>103</v>
      </c>
      <c s="6" r="B31" t="n">
        <v>357974890</v>
      </c>
      <c s="6" r="C31" t="n">
        <v>349421960</v>
      </c>
    </row>
    <row spans="1:3" r="32">
      <c s="4" r="A32" t="s">
        <v>104</v>
      </c>
      <c s="6" r="B32" t="n">
        <v>358840322</v>
      </c>
      <c s="6" r="C32" t="n">
        <v>356654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27</v>
      </c>
      <c s="2" r="B1" t="s">
        <v>1</v>
      </c>
    </row>
    <row spans="1:2" r="2">
      <c s="2" r="B2" t="s">
        <v>328</v>
      </c>
    </row>
    <row spans="1:2" r="3">
      <c s="3" r="A3" t="s">
        <v>329</v>
      </c>
    </row>
    <row spans="1:2" r="4">
      <c s="4" r="A4" t="s">
        <v>330</v>
      </c>
      <c s="6" r="B4" t="n">
        <v>1</v>
      </c>
    </row>
    <row spans="1:2" r="5">
      <c s="4" r="A5" t="s">
        <v>331</v>
      </c>
    </row>
    <row spans="1:2" r="6">
      <c s="3" r="A6" t="s">
        <v>329</v>
      </c>
    </row>
    <row spans="1:2" r="7">
      <c s="4" r="A7" t="s">
        <v>332</v>
      </c>
      <c s="4" r="B7" t="s">
        <v>333</v>
      </c>
    </row>
    <row spans="1:2" r="8">
      <c s="4" r="A8" t="s">
        <v>334</v>
      </c>
    </row>
    <row spans="1:2" r="9">
      <c s="3" r="A9" t="s">
        <v>329</v>
      </c>
    </row>
    <row spans="1:2" r="10">
      <c s="4" r="A10" t="s">
        <v>332</v>
      </c>
      <c s="4" r="B10" t="s">
        <v>335</v>
      </c>
    </row>
    <row spans="1:2" r="11">
      <c s="4" r="A11" t="s">
        <v>336</v>
      </c>
    </row>
    <row spans="1:2" r="12">
      <c s="3" r="A12" t="s">
        <v>329</v>
      </c>
    </row>
    <row spans="1:2" r="13">
      <c s="4" r="A13" t="s">
        <v>332</v>
      </c>
      <c s="4" r="B13" t="s">
        <v>337</v>
      </c>
    </row>
    <row spans="1:2" r="14">
      <c s="4" r="A14" t="s">
        <v>338</v>
      </c>
    </row>
    <row spans="1:2" r="15">
      <c s="3" r="A15" t="s">
        <v>329</v>
      </c>
    </row>
    <row spans="1:2" r="16">
      <c s="4" r="A16" t="s">
        <v>332</v>
      </c>
      <c s="4" r="B16" t="s">
        <v>339</v>
      </c>
    </row>
    <row spans="1:2" r="17">
      <c s="4" r="A17" t="s">
        <v>340</v>
      </c>
    </row>
    <row spans="1:2" r="18">
      <c s="3" r="A18" t="s">
        <v>329</v>
      </c>
    </row>
    <row spans="1:2" r="19">
      <c s="4" r="A19" t="s">
        <v>341</v>
      </c>
      <c s="4" r="B19"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3</v>
      </c>
      <c s="2" r="B1" t="s">
        <v>344</v>
      </c>
    </row>
    <row spans="1:3" r="2">
      <c s="2" r="B2" t="s">
        <v>25</v>
      </c>
      <c s="2" r="C2" t="s">
        <v>2</v>
      </c>
    </row>
    <row spans="1:3" r="3">
      <c s="4" r="A3" t="s">
        <v>345</v>
      </c>
    </row>
    <row spans="1:3" r="4">
      <c s="3" r="A4" t="s">
        <v>346</v>
      </c>
    </row>
    <row spans="1:3" r="5">
      <c s="4" r="A5" t="s">
        <v>347</v>
      </c>
      <c s="7" r="C5" t="n">
        <v>73243</v>
      </c>
    </row>
    <row spans="1:3" r="6">
      <c s="4" r="A6" t="s">
        <v>348</v>
      </c>
    </row>
    <row spans="1:3" r="7">
      <c s="3" r="A7" t="s">
        <v>346</v>
      </c>
    </row>
    <row spans="1:3" r="8">
      <c s="4" r="A8" t="s">
        <v>349</v>
      </c>
      <c s="6" r="C8" t="n">
        <v>73243</v>
      </c>
    </row>
    <row spans="1:3" r="9">
      <c s="4" r="A9" t="s">
        <v>350</v>
      </c>
    </row>
    <row spans="1:3" r="10">
      <c s="3" r="A10" t="s">
        <v>346</v>
      </c>
    </row>
    <row spans="1:3" r="11">
      <c s="4" r="A11" t="s">
        <v>349</v>
      </c>
      <c s="6" r="C11" t="n">
        <v>106226</v>
      </c>
    </row>
    <row spans="1:3" r="12">
      <c s="4" r="A12" t="s">
        <v>351</v>
      </c>
    </row>
    <row spans="1:3" r="13">
      <c s="3" r="A13" t="s">
        <v>346</v>
      </c>
    </row>
    <row spans="1:3" r="14">
      <c s="4" r="A14" t="s">
        <v>347</v>
      </c>
      <c s="7" r="C14" t="n">
        <v>106226</v>
      </c>
    </row>
    <row spans="1:3" r="15">
      <c s="4" r="A15" t="s">
        <v>352</v>
      </c>
    </row>
    <row spans="1:3" r="16">
      <c s="3" r="A16" t="s">
        <v>346</v>
      </c>
    </row>
    <row spans="1:3" r="17">
      <c s="4" r="A17" t="s">
        <v>353</v>
      </c>
      <c s="7" r="B17" t="n">
        <v>12340</v>
      </c>
    </row>
    <row spans="1:3" r="18">
      <c s="4" r="A18" t="s">
        <v>354</v>
      </c>
      <c s="6" r="B18" t="n">
        <v>9881</v>
      </c>
    </row>
    <row spans="1:3" r="19">
      <c s="4" r="A19" t="s">
        <v>355</v>
      </c>
      <c s="7" r="B19" t="n">
        <v>1151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5</v>
      </c>
    </row>
    <row spans="1:3" r="2">
      <c s="3" r="A2" t="s">
        <v>346</v>
      </c>
    </row>
    <row spans="1:3" r="3">
      <c s="4" r="A3" t="s">
        <v>28</v>
      </c>
      <c s="7" r="B3" t="n">
        <v>2322661</v>
      </c>
      <c s="7" r="C3" t="n">
        <v>2859575</v>
      </c>
    </row>
    <row spans="1:3" r="4">
      <c s="4" r="A4" t="s">
        <v>29</v>
      </c>
      <c s="6" r="B4" t="n">
        <v>23961903</v>
      </c>
      <c s="7" r="C4" t="n">
        <v>23367788</v>
      </c>
    </row>
    <row spans="1:3" r="5">
      <c s="4" r="A5" t="s">
        <v>357</v>
      </c>
    </row>
    <row spans="1:3" r="6">
      <c s="3" r="A6" t="s">
        <v>346</v>
      </c>
    </row>
    <row spans="1:3" r="7">
      <c s="4" r="A7" t="s">
        <v>28</v>
      </c>
      <c s="6" r="B7" t="n">
        <v>2324190</v>
      </c>
    </row>
    <row spans="1:3" r="8">
      <c s="4" r="A8" t="s">
        <v>29</v>
      </c>
      <c s="6" r="B8" t="n">
        <v>24082180</v>
      </c>
    </row>
    <row spans="1:3" r="9">
      <c s="4" r="A9" t="s">
        <v>358</v>
      </c>
    </row>
    <row spans="1:3" r="10">
      <c s="3" r="A10" t="s">
        <v>346</v>
      </c>
    </row>
    <row spans="1:3" r="11">
      <c s="4" r="A11" t="s">
        <v>359</v>
      </c>
      <c s="6" r="B11" t="n">
        <v>216340</v>
      </c>
    </row>
    <row spans="1:3" r="12">
      <c s="4" r="A12" t="s">
        <v>360</v>
      </c>
      <c s="6" r="B12" t="n">
        <v>-70133</v>
      </c>
    </row>
    <row spans="1:3" r="13">
      <c s="4" r="A13" t="s">
        <v>347</v>
      </c>
      <c s="6" r="B13" t="n">
        <v>146207</v>
      </c>
    </row>
    <row spans="1:3" r="14">
      <c s="4" r="A14" t="s">
        <v>28</v>
      </c>
      <c s="6" r="B14" t="n">
        <v>-1529</v>
      </c>
    </row>
    <row spans="1:3" r="15">
      <c s="4" r="A15" t="s">
        <v>29</v>
      </c>
      <c s="7" r="B15" t="n">
        <v>1477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1</v>
      </c>
      <c s="2" r="B1" t="s">
        <v>2</v>
      </c>
      <c s="2" r="C1" t="s">
        <v>25</v>
      </c>
      <c s="2" r="D1" t="s">
        <v>74</v>
      </c>
      <c s="2" r="E1" t="s">
        <v>362</v>
      </c>
    </row>
    <row spans="1:5" r="2">
      <c s="3" r="A2" t="s">
        <v>346</v>
      </c>
    </row>
    <row spans="1:5" r="3">
      <c s="4" r="A3" t="s">
        <v>28</v>
      </c>
      <c s="7" r="B3" t="n">
        <v>2322661</v>
      </c>
      <c s="7" r="C3" t="n">
        <v>2859575</v>
      </c>
    </row>
    <row spans="1:5" r="4">
      <c s="4" r="A4" t="s">
        <v>29</v>
      </c>
      <c s="6" r="B4" t="n">
        <v>23961903</v>
      </c>
      <c s="6" r="C4" t="n">
        <v>23367788</v>
      </c>
    </row>
    <row spans="1:5" r="5">
      <c s="4" r="A5" t="s">
        <v>32</v>
      </c>
      <c s="6" r="B5" t="n">
        <v>7277220</v>
      </c>
      <c s="6" r="C5" t="n">
        <v>6497310</v>
      </c>
    </row>
    <row spans="1:5" r="6">
      <c s="4" r="A6" t="s">
        <v>34</v>
      </c>
      <c s="6" r="B6" t="n">
        <v>260625</v>
      </c>
      <c s="6" r="C6" t="n">
        <v>267636</v>
      </c>
    </row>
    <row spans="1:5" r="7">
      <c s="4" r="A7" t="s">
        <v>39</v>
      </c>
      <c s="6" r="B7" t="n">
        <v>663970</v>
      </c>
      <c s="6" r="C7" t="n">
        <v>582291</v>
      </c>
    </row>
    <row spans="1:5" r="8">
      <c s="4" r="A8" t="s">
        <v>40</v>
      </c>
      <c s="6" r="B8" t="n">
        <v>37768959</v>
      </c>
      <c s="6" r="C8" t="n">
        <v>36448958</v>
      </c>
    </row>
    <row spans="1:5" r="9">
      <c s="4" r="A9" t="s">
        <v>48</v>
      </c>
      <c s="6" r="B9" t="n">
        <v>971100</v>
      </c>
      <c s="6" r="C9" t="n">
        <v>881225</v>
      </c>
    </row>
    <row spans="1:5" r="10">
      <c s="4" r="A10" t="s">
        <v>49</v>
      </c>
      <c s="6" r="B10" t="n">
        <v>77760</v>
      </c>
      <c s="6" r="C10" t="n">
        <v>58148</v>
      </c>
    </row>
    <row spans="1:5" r="11">
      <c s="4" r="A11" t="s">
        <v>50</v>
      </c>
      <c s="6" r="B11" t="n">
        <v>206569</v>
      </c>
      <c s="6" r="C11" t="n">
        <v>263082</v>
      </c>
    </row>
    <row spans="1:5" r="12">
      <c s="4" r="A12" t="s">
        <v>51</v>
      </c>
      <c s="6" r="B12" t="n">
        <v>33164220</v>
      </c>
      <c s="6" r="C12" t="n">
        <v>32016409</v>
      </c>
    </row>
    <row spans="1:5" r="13">
      <c s="4" r="A13" t="s">
        <v>56</v>
      </c>
      <c s="6" r="B13" t="n">
        <v>1646231</v>
      </c>
      <c s="6" r="C13" t="n">
        <v>1644151</v>
      </c>
    </row>
    <row spans="1:5" r="14">
      <c s="4" r="A14" t="s">
        <v>58</v>
      </c>
      <c s="6" r="B14" t="n">
        <v>2990993</v>
      </c>
      <c s="6" r="C14" t="n">
        <v>2782694</v>
      </c>
    </row>
    <row spans="1:5" r="15">
      <c s="4" r="A15" t="s">
        <v>59</v>
      </c>
      <c s="6" r="B15" t="n">
        <v>4604739</v>
      </c>
      <c s="6" r="C15" t="n">
        <v>4432549</v>
      </c>
      <c s="7" r="D15" t="n">
        <v>3771543</v>
      </c>
      <c s="7" r="E15" t="n">
        <v>3526216</v>
      </c>
    </row>
    <row spans="1:5" r="16">
      <c s="4" r="A16" t="s">
        <v>60</v>
      </c>
      <c s="6" r="B16" t="n">
        <v>37768959</v>
      </c>
      <c s="6" r="C16" t="n">
        <v>36448958</v>
      </c>
    </row>
    <row spans="1:5" r="17">
      <c s="4" r="A17" t="s">
        <v>357</v>
      </c>
    </row>
    <row spans="1:5" r="18">
      <c s="3" r="A18" t="s">
        <v>346</v>
      </c>
    </row>
    <row spans="1:5" r="19">
      <c s="4" r="A19" t="s">
        <v>28</v>
      </c>
      <c s="6" r="B19" t="n">
        <v>2324190</v>
      </c>
    </row>
    <row spans="1:5" r="20">
      <c s="4" r="A20" t="s">
        <v>29</v>
      </c>
      <c s="6" r="B20" t="n">
        <v>24082180</v>
      </c>
    </row>
    <row spans="1:5" r="21">
      <c s="4" r="A21" t="s">
        <v>32</v>
      </c>
      <c s="6" r="B21" t="n">
        <v>7298521</v>
      </c>
    </row>
    <row spans="1:5" r="22">
      <c s="4" r="A22" t="s">
        <v>34</v>
      </c>
      <c s="6" r="B22" t="n">
        <v>260687</v>
      </c>
    </row>
    <row spans="1:5" r="23">
      <c s="4" r="A23" t="s">
        <v>39</v>
      </c>
      <c s="6" r="B23" t="n">
        <v>656449</v>
      </c>
    </row>
    <row spans="1:5" r="24">
      <c s="4" r="A24" t="s">
        <v>40</v>
      </c>
      <c s="6" r="B24" t="n">
        <v>37904607</v>
      </c>
    </row>
    <row spans="1:5" r="25">
      <c s="4" r="A25" t="s">
        <v>48</v>
      </c>
      <c s="6" r="B25" t="n">
        <v>994024</v>
      </c>
    </row>
    <row spans="1:5" r="26">
      <c s="4" r="A26" t="s">
        <v>49</v>
      </c>
      <c s="6" r="B26" t="n">
        <v>177061</v>
      </c>
    </row>
    <row spans="1:5" r="27">
      <c s="4" r="A27" t="s">
        <v>50</v>
      </c>
      <c s="6" r="B27" t="n">
        <v>235184</v>
      </c>
    </row>
    <row spans="1:5" r="28">
      <c s="4" r="A28" t="s">
        <v>51</v>
      </c>
      <c s="6" r="B28" t="n">
        <v>33315060</v>
      </c>
    </row>
    <row spans="1:5" r="29">
      <c s="4" r="A29" t="s">
        <v>56</v>
      </c>
      <c s="6" r="B29" t="n">
        <v>1567936</v>
      </c>
    </row>
    <row spans="1:5" r="30">
      <c s="4" r="A30" t="s">
        <v>58</v>
      </c>
      <c s="6" r="B30" t="n">
        <v>3054096</v>
      </c>
    </row>
    <row spans="1:5" r="31">
      <c s="4" r="A31" t="s">
        <v>59</v>
      </c>
      <c s="6" r="B31" t="n">
        <v>4589547</v>
      </c>
      <c s="6" r="C31" t="n">
        <v>4424963</v>
      </c>
    </row>
    <row spans="1:5" r="32">
      <c s="4" r="A32" t="s">
        <v>60</v>
      </c>
      <c s="6" r="B32" t="n">
        <v>37904607</v>
      </c>
    </row>
    <row spans="1:5" r="33">
      <c s="4" r="A33" t="s">
        <v>363</v>
      </c>
    </row>
    <row spans="1:5" r="34">
      <c s="3" r="A34" t="s">
        <v>346</v>
      </c>
    </row>
    <row spans="1:5" r="35">
      <c s="4" r="A35" t="s">
        <v>28</v>
      </c>
      <c s="6" r="B35" t="n">
        <v>-1529</v>
      </c>
    </row>
    <row spans="1:5" r="36">
      <c s="4" r="A36" t="s">
        <v>29</v>
      </c>
      <c s="6" r="B36" t="n">
        <v>-120277</v>
      </c>
    </row>
    <row spans="1:5" r="37">
      <c s="4" r="A37" t="s">
        <v>32</v>
      </c>
      <c s="6" r="B37" t="n">
        <v>-21301</v>
      </c>
    </row>
    <row spans="1:5" r="38">
      <c s="4" r="A38" t="s">
        <v>34</v>
      </c>
      <c s="6" r="B38" t="n">
        <v>-62</v>
      </c>
    </row>
    <row spans="1:5" r="39">
      <c s="4" r="A39" t="s">
        <v>39</v>
      </c>
      <c s="6" r="B39" t="n">
        <v>7521</v>
      </c>
    </row>
    <row spans="1:5" r="40">
      <c s="4" r="A40" t="s">
        <v>40</v>
      </c>
      <c s="6" r="B40" t="n">
        <v>-135648</v>
      </c>
    </row>
    <row spans="1:5" r="41">
      <c s="4" r="A41" t="s">
        <v>48</v>
      </c>
      <c s="6" r="B41" t="n">
        <v>-22924</v>
      </c>
    </row>
    <row spans="1:5" r="42">
      <c s="4" r="A42" t="s">
        <v>49</v>
      </c>
      <c s="6" r="B42" t="n">
        <v>-99301</v>
      </c>
    </row>
    <row spans="1:5" r="43">
      <c s="4" r="A43" t="s">
        <v>50</v>
      </c>
      <c s="6" r="B43" t="n">
        <v>-28615</v>
      </c>
    </row>
    <row spans="1:5" r="44">
      <c s="4" r="A44" t="s">
        <v>51</v>
      </c>
      <c s="6" r="B44" t="n">
        <v>-150840</v>
      </c>
    </row>
    <row spans="1:5" r="45">
      <c s="4" r="A45" t="s">
        <v>56</v>
      </c>
      <c s="6" r="B45" t="n">
        <v>78295</v>
      </c>
    </row>
    <row spans="1:5" r="46">
      <c s="4" r="A46" t="s">
        <v>58</v>
      </c>
      <c s="6" r="B46" t="n">
        <v>-63103</v>
      </c>
    </row>
    <row spans="1:5" r="47">
      <c s="4" r="A47" t="s">
        <v>59</v>
      </c>
      <c s="6" r="B47" t="n">
        <v>15192</v>
      </c>
      <c s="6" r="C47" t="n">
        <v>7586</v>
      </c>
    </row>
    <row spans="1:5" r="48">
      <c s="4" r="A48" t="s">
        <v>60</v>
      </c>
      <c s="6" r="B48" t="n">
        <v>-135648</v>
      </c>
    </row>
    <row spans="1:5" r="49">
      <c s="4" r="A49" t="s">
        <v>61</v>
      </c>
    </row>
    <row spans="1:5" r="50">
      <c s="3" r="A50" t="s">
        <v>346</v>
      </c>
    </row>
    <row spans="1:5" r="51">
      <c s="4" r="A51" t="s">
        <v>28</v>
      </c>
      <c s="6" r="B51" t="n">
        <v>1271856</v>
      </c>
      <c s="6" r="C51" t="n">
        <v>1539686</v>
      </c>
    </row>
    <row spans="1:5" r="52">
      <c s="4" r="A52" t="s">
        <v>29</v>
      </c>
      <c s="6" r="B52" t="n">
        <v>22533307</v>
      </c>
      <c s="6" r="C52" t="n">
        <v>22658626</v>
      </c>
    </row>
    <row spans="1:5" r="53">
      <c s="4" r="A53" t="s">
        <v>32</v>
      </c>
      <c s="6" r="B53" t="n">
        <v>7277220</v>
      </c>
      <c s="6" r="C53" t="n">
        <v>6497310</v>
      </c>
    </row>
    <row spans="1:5" r="54">
      <c s="4" r="A54" t="s">
        <v>39</v>
      </c>
      <c s="6" r="B54" t="n">
        <v>589279</v>
      </c>
      <c s="6" r="C54" t="n">
        <v>630017</v>
      </c>
    </row>
    <row spans="1:5" r="55">
      <c s="4" r="A55" t="s">
        <v>40</v>
      </c>
      <c s="6" r="B55" t="n">
        <v>33654273</v>
      </c>
      <c s="6" r="C55" t="n">
        <v>33168516</v>
      </c>
    </row>
    <row spans="1:5" r="56">
      <c s="4" r="A56" t="s">
        <v>50</v>
      </c>
      <c s="6" r="B56" t="n">
        <v>85111</v>
      </c>
      <c s="6" r="C56" t="n">
        <v>85844</v>
      </c>
    </row>
    <row spans="1:5" r="57">
      <c s="4" r="A57" t="s">
        <v>51</v>
      </c>
      <c s="6" r="B57" t="n">
        <v>30585958</v>
      </c>
      <c s="7" r="C57" t="n">
        <v>30696863</v>
      </c>
    </row>
    <row spans="1:5" r="58">
      <c s="4" r="A58" t="s">
        <v>364</v>
      </c>
    </row>
    <row spans="1:5" r="59">
      <c s="3" r="A59" t="s">
        <v>346</v>
      </c>
    </row>
    <row spans="1:5" r="60">
      <c s="4" r="A60" t="s">
        <v>29</v>
      </c>
      <c s="6" r="B60" t="n">
        <v>22897337</v>
      </c>
    </row>
    <row spans="1:5" r="61">
      <c s="4" r="A61" t="s">
        <v>32</v>
      </c>
      <c s="6" r="B61" t="n">
        <v>7298521</v>
      </c>
    </row>
    <row spans="1:5" r="62">
      <c s="4" r="A62" t="s">
        <v>39</v>
      </c>
      <c s="6" r="B62" t="n">
        <v>581758</v>
      </c>
    </row>
    <row spans="1:5" r="63">
      <c s="4" r="A63" t="s">
        <v>50</v>
      </c>
      <c s="6" r="B63" t="n">
        <v>7654</v>
      </c>
    </row>
    <row spans="1:5" r="64">
      <c s="4" r="A64" t="s">
        <v>365</v>
      </c>
    </row>
    <row spans="1:5" r="65">
      <c s="3" r="A65" t="s">
        <v>346</v>
      </c>
    </row>
    <row spans="1:5" r="66">
      <c s="4" r="A66" t="s">
        <v>29</v>
      </c>
      <c s="6" r="B66" t="n">
        <v>-364030</v>
      </c>
    </row>
    <row spans="1:5" r="67">
      <c s="4" r="A67" t="s">
        <v>32</v>
      </c>
      <c s="6" r="B67" t="n">
        <v>-21301</v>
      </c>
    </row>
    <row spans="1:5" r="68">
      <c s="4" r="A68" t="s">
        <v>39</v>
      </c>
      <c s="6" r="B68" t="n">
        <v>7521</v>
      </c>
    </row>
    <row spans="1:5" r="69">
      <c s="4" r="A69" t="s">
        <v>50</v>
      </c>
      <c s="7" r="B69" t="n">
        <v>774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6</v>
      </c>
      <c s="2" r="B1" t="s">
        <v>1</v>
      </c>
    </row>
    <row spans="1:3" r="2">
      <c s="2" r="B2" t="s">
        <v>2</v>
      </c>
      <c s="2" r="C2" t="s">
        <v>74</v>
      </c>
    </row>
    <row spans="1:3" r="3">
      <c s="3" r="A3" t="s">
        <v>346</v>
      </c>
    </row>
    <row spans="1:3" r="4">
      <c s="4" r="A4" t="s">
        <v>76</v>
      </c>
      <c s="7" r="B4" t="n">
        <v>1286195</v>
      </c>
      <c s="7" r="C4" t="n">
        <v>1193021</v>
      </c>
    </row>
    <row spans="1:3" r="5">
      <c s="4" r="A5" t="s">
        <v>79</v>
      </c>
      <c s="6" r="B5" t="n">
        <v>1619899</v>
      </c>
      <c s="6" r="C5" t="n">
        <v>1431978</v>
      </c>
    </row>
    <row spans="1:3" r="6">
      <c s="4" r="A6" t="s">
        <v>81</v>
      </c>
      <c s="6" r="B6" t="n">
        <v>221360</v>
      </c>
      <c s="6" r="C6" t="n">
        <v>174853</v>
      </c>
    </row>
    <row spans="1:3" r="7">
      <c s="4" r="A7" t="s">
        <v>82</v>
      </c>
      <c s="6" r="B7" t="n">
        <v>1213804</v>
      </c>
      <c s="6" r="C7" t="n">
        <v>1108269</v>
      </c>
    </row>
    <row spans="1:3" r="8">
      <c s="4" r="A8" t="s">
        <v>83</v>
      </c>
      <c s="6" r="B8" t="n">
        <v>660170</v>
      </c>
      <c s="6" r="C8" t="n">
        <v>631847</v>
      </c>
    </row>
    <row spans="1:3" r="9">
      <c s="4" r="A9" t="s">
        <v>84</v>
      </c>
      <c s="6" r="B9" t="n">
        <v>553634</v>
      </c>
      <c s="6" r="C9" t="n">
        <v>476422</v>
      </c>
    </row>
    <row spans="1:3" r="10">
      <c s="4" r="A10" t="s">
        <v>86</v>
      </c>
      <c s="6" r="B10" t="n">
        <v>542240</v>
      </c>
      <c s="6" r="C10" t="n">
        <v>462906</v>
      </c>
    </row>
    <row spans="1:3" r="11">
      <c s="4" r="A11" t="s">
        <v>367</v>
      </c>
      <c s="6" r="B11" t="n">
        <v>-69056</v>
      </c>
      <c s="6" r="C11" t="n">
        <v>21593</v>
      </c>
    </row>
    <row spans="1:3" r="12">
      <c s="4" r="A12" t="s">
        <v>368</v>
      </c>
      <c s="6" r="B12" t="n">
        <v>102120</v>
      </c>
      <c s="6" r="C12" t="n">
        <v>103798</v>
      </c>
    </row>
    <row spans="1:3" r="13">
      <c s="4" r="A13" t="s">
        <v>90</v>
      </c>
      <c s="6" r="B13" t="n">
        <v>77558</v>
      </c>
      <c s="6" r="C13" t="n">
        <v>150194</v>
      </c>
    </row>
    <row spans="1:3" r="14">
      <c s="4" r="A14" t="s">
        <v>369</v>
      </c>
      <c s="6" r="B14" t="n">
        <v>97469</v>
      </c>
      <c s="6" r="C14" t="n">
        <v>88466</v>
      </c>
    </row>
    <row spans="1:3" r="15">
      <c s="4" r="A15" t="s">
        <v>94</v>
      </c>
      <c s="6" r="B15" t="n">
        <v>290856</v>
      </c>
      <c s="6" r="C15" t="n">
        <v>247832</v>
      </c>
    </row>
    <row spans="1:3" r="16">
      <c s="4" r="A16" t="s">
        <v>95</v>
      </c>
      <c s="6" r="B16" t="n">
        <v>328942</v>
      </c>
      <c s="6" r="C16" t="n">
        <v>365268</v>
      </c>
    </row>
    <row spans="1:3" r="17">
      <c s="4" r="A17" t="s">
        <v>96</v>
      </c>
      <c s="6" r="B17" t="n">
        <v>120643</v>
      </c>
      <c s="6" r="C17" t="n">
        <v>122823</v>
      </c>
    </row>
    <row spans="1:3" r="18">
      <c s="4" r="A18" t="s">
        <v>97</v>
      </c>
      <c s="6" r="B18" t="n">
        <v>208299</v>
      </c>
      <c s="6" r="C18" t="n">
        <v>242445</v>
      </c>
    </row>
    <row spans="1:3" r="19">
      <c s="4" r="A19" t="s">
        <v>100</v>
      </c>
      <c s="7" r="B19" t="n">
        <v>170109</v>
      </c>
      <c s="7" r="C19" t="n">
        <v>229602</v>
      </c>
    </row>
    <row spans="1:3" r="20">
      <c s="4" r="A20" t="s">
        <v>101</v>
      </c>
      <c s="8" r="B20" t="n">
        <v>0.58</v>
      </c>
      <c s="8" r="C20" t="n">
        <v>0.6899999999999999</v>
      </c>
    </row>
    <row spans="1:3" r="21">
      <c s="4" r="A21" t="s">
        <v>102</v>
      </c>
      <c s="8" r="B21" t="n">
        <v>0.58</v>
      </c>
      <c s="8" r="C21" t="n">
        <v>0.68</v>
      </c>
    </row>
    <row spans="1:3" r="22">
      <c s="4" r="A22" t="s">
        <v>104</v>
      </c>
      <c s="6" r="B22" t="n">
        <v>358840322</v>
      </c>
      <c s="6" r="C22" t="n">
        <v>356654466</v>
      </c>
    </row>
    <row spans="1:3" r="23">
      <c s="4" r="A23" t="s">
        <v>357</v>
      </c>
    </row>
    <row spans="1:3" r="24">
      <c s="3" r="A24" t="s">
        <v>346</v>
      </c>
    </row>
    <row spans="1:3" r="25">
      <c s="4" r="A25" t="s">
        <v>76</v>
      </c>
      <c s="7" r="B25" t="n">
        <v>1341763</v>
      </c>
    </row>
    <row spans="1:3" r="26">
      <c s="4" r="A26" t="s">
        <v>79</v>
      </c>
      <c s="6" r="B26" t="n">
        <v>1675467</v>
      </c>
    </row>
    <row spans="1:3" r="27">
      <c s="4" r="A27" t="s">
        <v>81</v>
      </c>
      <c s="6" r="B27" t="n">
        <v>218779</v>
      </c>
    </row>
    <row spans="1:3" r="28">
      <c s="4" r="A28" t="s">
        <v>82</v>
      </c>
      <c s="6" r="B28" t="n">
        <v>1271953</v>
      </c>
    </row>
    <row spans="1:3" r="29">
      <c s="4" r="A29" t="s">
        <v>83</v>
      </c>
      <c s="6" r="B29" t="n">
        <v>706574</v>
      </c>
    </row>
    <row spans="1:3" r="30">
      <c s="4" r="A30" t="s">
        <v>84</v>
      </c>
      <c s="6" r="B30" t="n">
        <v>565379</v>
      </c>
    </row>
    <row spans="1:3" r="31">
      <c s="4" r="A31" t="s">
        <v>86</v>
      </c>
      <c s="6" r="B31" t="n">
        <v>553985</v>
      </c>
    </row>
    <row spans="1:3" r="32">
      <c s="4" r="A32" t="s">
        <v>367</v>
      </c>
      <c s="6" r="B32" t="n">
        <v>-73151</v>
      </c>
    </row>
    <row spans="1:3" r="33">
      <c s="4" r="A33" t="s">
        <v>368</v>
      </c>
      <c s="6" r="B33" t="n">
        <v>101335</v>
      </c>
    </row>
    <row spans="1:3" r="34">
      <c s="4" r="A34" t="s">
        <v>90</v>
      </c>
      <c s="6" r="B34" t="n">
        <v>72678</v>
      </c>
    </row>
    <row spans="1:3" r="35">
      <c s="4" r="A35" t="s">
        <v>369</v>
      </c>
      <c s="6" r="B35" t="n">
        <v>116454</v>
      </c>
    </row>
    <row spans="1:3" r="36">
      <c s="4" r="A36" t="s">
        <v>94</v>
      </c>
      <c s="6" r="B36" t="n">
        <v>309841</v>
      </c>
    </row>
    <row spans="1:3" r="37">
      <c s="4" r="A37" t="s">
        <v>95</v>
      </c>
      <c s="6" r="B37" t="n">
        <v>316822</v>
      </c>
    </row>
    <row spans="1:3" r="38">
      <c s="4" r="A38" t="s">
        <v>96</v>
      </c>
      <c s="6" r="B38" t="n">
        <v>116129</v>
      </c>
    </row>
    <row spans="1:3" r="39">
      <c s="4" r="A39" t="s">
        <v>97</v>
      </c>
      <c s="6" r="B39" t="n">
        <v>200693</v>
      </c>
    </row>
    <row spans="1:3" r="40">
      <c s="4" r="A40" t="s">
        <v>100</v>
      </c>
      <c s="7" r="B40" t="n">
        <v>162503</v>
      </c>
    </row>
    <row spans="1:3" r="41">
      <c s="4" r="A41" t="s">
        <v>101</v>
      </c>
      <c s="8" r="B41" t="n">
        <v>0.5600000000000001</v>
      </c>
    </row>
    <row spans="1:3" r="42">
      <c s="4" r="A42" t="s">
        <v>102</v>
      </c>
      <c s="8" r="B42" t="n">
        <v>0.5600000000000001</v>
      </c>
    </row>
    <row spans="1:3" r="43">
      <c s="4" r="A43" t="s">
        <v>104</v>
      </c>
      <c s="6" r="B43" t="n">
        <v>360228272</v>
      </c>
    </row>
    <row spans="1:3" r="44">
      <c s="4" r="A44" t="s">
        <v>363</v>
      </c>
    </row>
    <row spans="1:3" r="45">
      <c s="3" r="A45" t="s">
        <v>346</v>
      </c>
    </row>
    <row spans="1:3" r="46">
      <c s="4" r="A46" t="s">
        <v>76</v>
      </c>
      <c s="7" r="B46" t="n">
        <v>-55568</v>
      </c>
    </row>
    <row spans="1:3" r="47">
      <c s="4" r="A47" t="s">
        <v>79</v>
      </c>
      <c s="6" r="B47" t="n">
        <v>-55568</v>
      </c>
    </row>
    <row spans="1:3" r="48">
      <c s="4" r="A48" t="s">
        <v>81</v>
      </c>
      <c s="6" r="B48" t="n">
        <v>2581</v>
      </c>
    </row>
    <row spans="1:3" r="49">
      <c s="4" r="A49" t="s">
        <v>82</v>
      </c>
      <c s="6" r="B49" t="n">
        <v>-58149</v>
      </c>
    </row>
    <row spans="1:3" r="50">
      <c s="4" r="A50" t="s">
        <v>83</v>
      </c>
      <c s="6" r="B50" t="n">
        <v>-46404</v>
      </c>
    </row>
    <row spans="1:3" r="51">
      <c s="4" r="A51" t="s">
        <v>84</v>
      </c>
      <c s="6" r="B51" t="n">
        <v>-11745</v>
      </c>
    </row>
    <row spans="1:3" r="52">
      <c s="4" r="A52" t="s">
        <v>86</v>
      </c>
      <c s="6" r="B52" t="n">
        <v>-11745</v>
      </c>
    </row>
    <row spans="1:3" r="53">
      <c s="4" r="A53" t="s">
        <v>367</v>
      </c>
      <c s="6" r="B53" t="n">
        <v>4095</v>
      </c>
    </row>
    <row spans="1:3" r="54">
      <c s="4" r="A54" t="s">
        <v>368</v>
      </c>
      <c s="6" r="B54" t="n">
        <v>785</v>
      </c>
    </row>
    <row spans="1:3" r="55">
      <c s="4" r="A55" t="s">
        <v>90</v>
      </c>
      <c s="6" r="B55" t="n">
        <v>4880</v>
      </c>
    </row>
    <row spans="1:3" r="56">
      <c s="4" r="A56" t="s">
        <v>369</v>
      </c>
      <c s="6" r="B56" t="n">
        <v>-18985</v>
      </c>
    </row>
    <row spans="1:3" r="57">
      <c s="4" r="A57" t="s">
        <v>94</v>
      </c>
      <c s="6" r="B57" t="n">
        <v>-18985</v>
      </c>
    </row>
    <row spans="1:3" r="58">
      <c s="4" r="A58" t="s">
        <v>95</v>
      </c>
      <c s="6" r="B58" t="n">
        <v>12120</v>
      </c>
    </row>
    <row spans="1:3" r="59">
      <c s="4" r="A59" t="s">
        <v>96</v>
      </c>
      <c s="6" r="B59" t="n">
        <v>4514</v>
      </c>
    </row>
    <row spans="1:3" r="60">
      <c s="4" r="A60" t="s">
        <v>97</v>
      </c>
      <c s="6" r="B60" t="n">
        <v>7606</v>
      </c>
    </row>
    <row spans="1:3" r="61">
      <c s="4" r="A61" t="s">
        <v>100</v>
      </c>
      <c s="7" r="B61" t="n">
        <v>7606</v>
      </c>
    </row>
    <row spans="1:3" r="62">
      <c s="4" r="A62" t="s">
        <v>101</v>
      </c>
      <c s="8" r="B62" t="n">
        <v>0.02</v>
      </c>
    </row>
    <row spans="1:3" r="63">
      <c s="4" r="A63" t="s">
        <v>102</v>
      </c>
      <c s="8" r="B63" t="n">
        <v>0.02</v>
      </c>
    </row>
    <row spans="1:3" r="64">
      <c s="4" r="A64" t="s">
        <v>104</v>
      </c>
      <c s="6" r="B64" t="n">
        <v>-13879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0</v>
      </c>
      <c s="2" r="B1" t="s">
        <v>1</v>
      </c>
    </row>
    <row spans="1:3" r="2">
      <c s="2" r="B2" t="s">
        <v>2</v>
      </c>
      <c s="2" r="C2" t="s">
        <v>74</v>
      </c>
    </row>
    <row spans="1:3" r="3">
      <c s="3" r="A3" t="s">
        <v>119</v>
      </c>
    </row>
    <row spans="1:3" r="4">
      <c s="4" r="A4" t="s">
        <v>371</v>
      </c>
      <c s="7" r="B4" t="n">
        <v>4432549</v>
      </c>
      <c s="7" r="C4" t="n">
        <v>3526216</v>
      </c>
    </row>
    <row spans="1:3" r="5">
      <c s="4" r="A5" t="s">
        <v>97</v>
      </c>
      <c s="6" r="B5" t="n">
        <v>208299</v>
      </c>
      <c s="6" r="C5" t="n">
        <v>242445</v>
      </c>
    </row>
    <row spans="1:3" r="6">
      <c s="4" r="A6" t="s">
        <v>372</v>
      </c>
      <c s="6" r="B6" t="n">
        <v>4604739</v>
      </c>
      <c s="6" r="C6" t="n">
        <v>3771543</v>
      </c>
    </row>
    <row spans="1:3" r="7">
      <c s="4" r="A7" t="s">
        <v>357</v>
      </c>
    </row>
    <row spans="1:3" r="8">
      <c s="3" r="A8" t="s">
        <v>119</v>
      </c>
    </row>
    <row spans="1:3" r="9">
      <c s="4" r="A9" t="s">
        <v>371</v>
      </c>
      <c s="6" r="B9" t="n">
        <v>4424963</v>
      </c>
    </row>
    <row spans="1:3" r="10">
      <c s="4" r="A10" t="s">
        <v>97</v>
      </c>
      <c s="6" r="B10" t="n">
        <v>200693</v>
      </c>
    </row>
    <row spans="1:3" r="11">
      <c s="4" r="A11" t="s">
        <v>372</v>
      </c>
      <c s="6" r="B11" t="n">
        <v>4589547</v>
      </c>
    </row>
    <row spans="1:3" r="12">
      <c s="4" r="A12" t="s">
        <v>363</v>
      </c>
    </row>
    <row spans="1:3" r="13">
      <c s="3" r="A13" t="s">
        <v>119</v>
      </c>
    </row>
    <row spans="1:3" r="14">
      <c s="4" r="A14" t="s">
        <v>371</v>
      </c>
      <c s="6" r="B14" t="n">
        <v>7586</v>
      </c>
    </row>
    <row spans="1:3" r="15">
      <c s="4" r="A15" t="s">
        <v>97</v>
      </c>
      <c s="6" r="B15" t="n">
        <v>7606</v>
      </c>
    </row>
    <row spans="1:3" r="16">
      <c s="4" r="A16" t="s">
        <v>372</v>
      </c>
      <c s="6" r="B16" t="n">
        <v>15192</v>
      </c>
    </row>
    <row spans="1:3" r="17">
      <c s="4" r="A17" t="s">
        <v>114</v>
      </c>
    </row>
    <row spans="1:3" r="18">
      <c s="3" r="A18" t="s">
        <v>119</v>
      </c>
    </row>
    <row spans="1:3" r="19">
      <c s="4" r="A19" t="s">
        <v>371</v>
      </c>
      <c s="6" r="B19" t="n">
        <v>1644151</v>
      </c>
      <c s="6" r="C19" t="n">
        <v>1560519</v>
      </c>
    </row>
    <row spans="1:3" r="20">
      <c s="4" r="A20" t="s">
        <v>372</v>
      </c>
      <c s="6" r="B20" t="n">
        <v>1646231</v>
      </c>
      <c s="6" r="C20" t="n">
        <v>1576234</v>
      </c>
    </row>
    <row spans="1:3" r="21">
      <c s="4" r="A21" t="s">
        <v>373</v>
      </c>
    </row>
    <row spans="1:3" r="22">
      <c s="3" r="A22" t="s">
        <v>119</v>
      </c>
    </row>
    <row spans="1:3" r="23">
      <c s="4" r="A23" t="s">
        <v>371</v>
      </c>
      <c s="6" r="B23" t="n">
        <v>1565856</v>
      </c>
    </row>
    <row spans="1:3" r="24">
      <c s="4" r="A24" t="s">
        <v>372</v>
      </c>
      <c s="6" r="B24" t="n">
        <v>1567936</v>
      </c>
    </row>
    <row spans="1:3" r="25">
      <c s="4" r="A25" t="s">
        <v>374</v>
      </c>
    </row>
    <row spans="1:3" r="26">
      <c s="3" r="A26" t="s">
        <v>119</v>
      </c>
    </row>
    <row spans="1:3" r="27">
      <c s="4" r="A27" t="s">
        <v>371</v>
      </c>
      <c s="6" r="B27" t="n">
        <v>78295</v>
      </c>
    </row>
    <row spans="1:3" r="28">
      <c s="4" r="A28" t="s">
        <v>372</v>
      </c>
      <c s="6" r="B28" t="n">
        <v>78295</v>
      </c>
    </row>
    <row spans="1:3" r="29">
      <c s="4" r="A29" t="s">
        <v>116</v>
      </c>
    </row>
    <row spans="1:3" r="30">
      <c s="3" r="A30" t="s">
        <v>119</v>
      </c>
    </row>
    <row spans="1:3" r="31">
      <c s="4" r="A31" t="s">
        <v>371</v>
      </c>
      <c s="6" r="B31" t="n">
        <v>2782694</v>
      </c>
      <c s="6" r="C31" t="n">
        <v>1958654</v>
      </c>
    </row>
    <row spans="1:3" r="32">
      <c s="4" r="A32" t="s">
        <v>97</v>
      </c>
      <c s="6" r="B32" t="n">
        <v>208299</v>
      </c>
      <c s="6" r="C32" t="n">
        <v>242445</v>
      </c>
    </row>
    <row spans="1:3" r="33">
      <c s="4" r="A33" t="s">
        <v>372</v>
      </c>
      <c s="6" r="B33" t="n">
        <v>2990993</v>
      </c>
      <c s="7" r="C33" t="n">
        <v>2201099</v>
      </c>
    </row>
    <row spans="1:3" r="34">
      <c s="4" r="A34" t="s">
        <v>375</v>
      </c>
    </row>
    <row spans="1:3" r="35">
      <c s="3" r="A35" t="s">
        <v>119</v>
      </c>
    </row>
    <row spans="1:3" r="36">
      <c s="4" r="A36" t="s">
        <v>371</v>
      </c>
      <c s="6" r="B36" t="n">
        <v>2853403</v>
      </c>
    </row>
    <row spans="1:3" r="37">
      <c s="4" r="A37" t="s">
        <v>97</v>
      </c>
      <c s="6" r="B37" t="n">
        <v>200693</v>
      </c>
    </row>
    <row spans="1:3" r="38">
      <c s="4" r="A38" t="s">
        <v>372</v>
      </c>
      <c s="6" r="B38" t="n">
        <v>3054096</v>
      </c>
    </row>
    <row spans="1:3" r="39">
      <c s="4" r="A39" t="s">
        <v>376</v>
      </c>
    </row>
    <row spans="1:3" r="40">
      <c s="3" r="A40" t="s">
        <v>119</v>
      </c>
    </row>
    <row spans="1:3" r="41">
      <c s="4" r="A41" t="s">
        <v>371</v>
      </c>
      <c s="6" r="B41" t="n">
        <v>-70709</v>
      </c>
    </row>
    <row spans="1:3" r="42">
      <c s="4" r="A42" t="s">
        <v>97</v>
      </c>
      <c s="6" r="B42" t="n">
        <v>7606</v>
      </c>
    </row>
    <row spans="1:3" r="43">
      <c s="4" r="A43" t="s">
        <v>372</v>
      </c>
      <c s="7" r="B43" t="n">
        <v>-631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7</v>
      </c>
      <c s="2" r="B1" t="s">
        <v>1</v>
      </c>
    </row>
    <row spans="1:3" r="2">
      <c s="2" r="B2" t="s">
        <v>2</v>
      </c>
      <c s="2" r="C2" t="s">
        <v>74</v>
      </c>
    </row>
    <row spans="1:3" r="3">
      <c s="3" r="A3" t="s">
        <v>346</v>
      </c>
    </row>
    <row spans="1:3" r="4">
      <c s="4" r="A4" t="s">
        <v>97</v>
      </c>
      <c s="7" r="B4" t="n">
        <v>208299</v>
      </c>
      <c s="7" r="C4" t="n">
        <v>242445</v>
      </c>
    </row>
    <row spans="1:3" r="5">
      <c s="4" r="A5" t="s">
        <v>134</v>
      </c>
      <c s="6" r="B5" t="n">
        <v>6633</v>
      </c>
      <c s="6" r="C5" t="n">
        <v>14384</v>
      </c>
    </row>
    <row spans="1:3" r="6">
      <c s="4" r="A6" t="s">
        <v>83</v>
      </c>
      <c s="6" r="B6" t="n">
        <v>660170</v>
      </c>
      <c s="6" r="C6" t="n">
        <v>631847</v>
      </c>
    </row>
    <row spans="1:3" r="7">
      <c s="4" r="A7" t="s">
        <v>135</v>
      </c>
      <c s="6" r="B7" t="n">
        <v>245610</v>
      </c>
      <c s="6" r="C7" t="n">
        <v>197035</v>
      </c>
    </row>
    <row spans="1:3" r="8">
      <c s="4" r="A8" t="s">
        <v>136</v>
      </c>
      <c s="6" r="B8" t="n">
        <v>-90806</v>
      </c>
      <c s="6" r="C8" t="n">
        <v>-53814</v>
      </c>
    </row>
    <row spans="1:3" r="9">
      <c s="4" r="A9" t="s">
        <v>140</v>
      </c>
      <c s="6" r="B9" t="n">
        <v>69056</v>
      </c>
      <c s="6" r="C9" t="n">
        <v>-21593</v>
      </c>
    </row>
    <row spans="1:3" r="10">
      <c s="4" r="A10" t="s">
        <v>142</v>
      </c>
      <c s="6" r="B10" t="n">
        <v>112054</v>
      </c>
      <c s="6" r="C10" t="n">
        <v>9944</v>
      </c>
    </row>
    <row spans="1:3" r="11">
      <c s="4" r="A11" t="s">
        <v>39</v>
      </c>
      <c s="6" r="B11" t="n">
        <v>-57262</v>
      </c>
      <c s="6" r="C11" t="n">
        <v>-1232</v>
      </c>
    </row>
    <row spans="1:3" r="12">
      <c s="4" r="A12" t="s">
        <v>50</v>
      </c>
      <c s="6" r="B12" t="n">
        <v>-22936</v>
      </c>
      <c s="6" r="C12" t="n">
        <v>6108</v>
      </c>
    </row>
    <row spans="1:3" r="13">
      <c s="4" r="A13" t="s">
        <v>147</v>
      </c>
      <c s="6" r="B13" t="n">
        <v>657138</v>
      </c>
      <c s="6" r="C13" t="n">
        <v>1235530</v>
      </c>
    </row>
    <row spans="1:3" r="14">
      <c s="4" r="A14" t="s">
        <v>155</v>
      </c>
      <c s="6" r="B14" t="n">
        <v>292369</v>
      </c>
      <c s="6" r="C14" t="n">
        <v>586664</v>
      </c>
    </row>
    <row spans="1:3" r="15">
      <c s="4" r="A15" t="s">
        <v>160</v>
      </c>
      <c s="6" r="B15" t="n">
        <v>-1763576</v>
      </c>
      <c s="6" r="C15" t="n">
        <v>-3148265</v>
      </c>
    </row>
    <row spans="1:3" r="16">
      <c s="4" r="A16" t="s">
        <v>162</v>
      </c>
      <c s="6" r="B16" t="n">
        <v>2702004</v>
      </c>
      <c s="6" r="C16" t="n">
        <v>3056950</v>
      </c>
    </row>
    <row spans="1:3" r="17">
      <c s="4" r="A17" t="s">
        <v>163</v>
      </c>
      <c s="6" r="B17" t="n">
        <v>-3175675</v>
      </c>
      <c s="6" r="C17" t="n">
        <v>-2780640</v>
      </c>
    </row>
    <row spans="1:3" r="18">
      <c s="4" r="A18" t="s">
        <v>164</v>
      </c>
      <c s="6" r="B18" t="n">
        <v>2361144</v>
      </c>
      <c s="6" r="C18" t="n">
        <v>1690000</v>
      </c>
    </row>
    <row spans="1:3" r="19">
      <c s="4" r="A19" t="s">
        <v>165</v>
      </c>
      <c s="6" r="B19" t="n">
        <v>-2050853</v>
      </c>
      <c s="6" r="C19" t="n">
        <v>-1005000</v>
      </c>
    </row>
    <row spans="1:3" r="20">
      <c s="4" r="A20" t="s">
        <v>166</v>
      </c>
      <c s="6" r="B20" t="n">
        <v>6810899</v>
      </c>
      <c s="6" r="C20" t="n">
        <v>6195553</v>
      </c>
    </row>
    <row spans="1:3" r="21">
      <c s="4" r="A21" t="s">
        <v>167</v>
      </c>
      <c s="6" r="B21" t="n">
        <v>-5518740</v>
      </c>
      <c s="7" r="C21" t="n">
        <v>-5259330</v>
      </c>
    </row>
    <row spans="1:3" r="22">
      <c s="4" r="A22" t="s">
        <v>357</v>
      </c>
    </row>
    <row spans="1:3" r="23">
      <c s="3" r="A23" t="s">
        <v>346</v>
      </c>
    </row>
    <row spans="1:3" r="24">
      <c s="4" r="A24" t="s">
        <v>97</v>
      </c>
      <c s="6" r="B24" t="n">
        <v>200693</v>
      </c>
    </row>
    <row spans="1:3" r="25">
      <c s="4" r="A25" t="s">
        <v>134</v>
      </c>
      <c s="6" r="B25" t="n">
        <v>5317</v>
      </c>
    </row>
    <row spans="1:3" r="26">
      <c s="4" r="A26" t="s">
        <v>83</v>
      </c>
      <c s="6" r="B26" t="n">
        <v>706574</v>
      </c>
    </row>
    <row spans="1:3" r="27">
      <c s="4" r="A27" t="s">
        <v>135</v>
      </c>
      <c s="6" r="B27" t="n">
        <v>265077</v>
      </c>
    </row>
    <row spans="1:3" r="28">
      <c s="4" r="A28" t="s">
        <v>136</v>
      </c>
      <c s="6" r="B28" t="n">
        <v>-151045</v>
      </c>
    </row>
    <row spans="1:3" r="29">
      <c s="4" r="A29" t="s">
        <v>140</v>
      </c>
      <c s="6" r="B29" t="n">
        <v>73151</v>
      </c>
    </row>
    <row spans="1:3" r="30">
      <c s="4" r="A30" t="s">
        <v>142</v>
      </c>
      <c s="6" r="B30" t="n">
        <v>107540</v>
      </c>
    </row>
    <row spans="1:3" r="31">
      <c s="4" r="A31" t="s">
        <v>39</v>
      </c>
      <c s="6" r="B31" t="n">
        <v>-59275</v>
      </c>
    </row>
    <row spans="1:3" r="32">
      <c s="4" r="A32" t="s">
        <v>50</v>
      </c>
      <c s="6" r="B32" t="n">
        <v>-19963</v>
      </c>
    </row>
    <row spans="1:3" r="33">
      <c s="4" r="A33" t="s">
        <v>147</v>
      </c>
      <c s="6" r="B33" t="n">
        <v>654389</v>
      </c>
    </row>
    <row spans="1:3" r="34">
      <c s="4" r="A34" t="s">
        <v>155</v>
      </c>
      <c s="6" r="B34" t="n">
        <v>295118</v>
      </c>
    </row>
    <row spans="1:3" r="35">
      <c s="4" r="A35" t="s">
        <v>160</v>
      </c>
      <c s="6" r="B35" t="n">
        <v>-1760827</v>
      </c>
    </row>
    <row spans="1:3" r="36">
      <c s="4" r="A36" t="s">
        <v>162</v>
      </c>
      <c s="6" r="B36" t="n">
        <v>2634405</v>
      </c>
    </row>
    <row spans="1:3" r="37">
      <c s="4" r="A37" t="s">
        <v>163</v>
      </c>
      <c s="6" r="B37" t="n">
        <v>-3171686</v>
      </c>
    </row>
    <row spans="1:3" r="38">
      <c s="4" r="A38" t="s">
        <v>164</v>
      </c>
      <c s="6" r="B38" t="n">
        <v>2818900</v>
      </c>
    </row>
    <row spans="1:3" r="39">
      <c s="4" r="A39" t="s">
        <v>165</v>
      </c>
      <c s="6" r="B39" t="n">
        <v>-2643900</v>
      </c>
    </row>
    <row spans="1:3" r="40">
      <c s="4" r="A40" t="s">
        <v>166</v>
      </c>
      <c s="6" r="B40" t="n">
        <v>6353143</v>
      </c>
    </row>
    <row spans="1:3" r="41">
      <c s="4" r="A41" t="s">
        <v>167</v>
      </c>
      <c s="6" r="B41" t="n">
        <v>-4862083</v>
      </c>
    </row>
    <row spans="1:3" r="42">
      <c s="4" r="A42" t="s">
        <v>363</v>
      </c>
    </row>
    <row spans="1:3" r="43">
      <c s="3" r="A43" t="s">
        <v>346</v>
      </c>
    </row>
    <row spans="1:3" r="44">
      <c s="4" r="A44" t="s">
        <v>97</v>
      </c>
      <c s="6" r="B44" t="n">
        <v>7606</v>
      </c>
    </row>
    <row spans="1:3" r="45">
      <c s="4" r="A45" t="s">
        <v>134</v>
      </c>
      <c s="6" r="B45" t="n">
        <v>1316</v>
      </c>
    </row>
    <row spans="1:3" r="46">
      <c s="4" r="A46" t="s">
        <v>83</v>
      </c>
      <c s="6" r="B46" t="n">
        <v>-46404</v>
      </c>
    </row>
    <row spans="1:3" r="47">
      <c s="4" r="A47" t="s">
        <v>135</v>
      </c>
      <c s="6" r="B47" t="n">
        <v>-19467</v>
      </c>
    </row>
    <row spans="1:3" r="48">
      <c s="4" r="A48" t="s">
        <v>136</v>
      </c>
      <c s="6" r="B48" t="n">
        <v>60239</v>
      </c>
    </row>
    <row spans="1:3" r="49">
      <c s="4" r="A49" t="s">
        <v>140</v>
      </c>
      <c s="6" r="B49" t="n">
        <v>-4095</v>
      </c>
    </row>
    <row spans="1:3" r="50">
      <c s="4" r="A50" t="s">
        <v>142</v>
      </c>
      <c s="6" r="B50" t="n">
        <v>4514</v>
      </c>
    </row>
    <row spans="1:3" r="51">
      <c s="4" r="A51" t="s">
        <v>39</v>
      </c>
      <c s="6" r="B51" t="n">
        <v>2013</v>
      </c>
    </row>
    <row spans="1:3" r="52">
      <c s="4" r="A52" t="s">
        <v>50</v>
      </c>
      <c s="6" r="B52" t="n">
        <v>-2973</v>
      </c>
    </row>
    <row spans="1:3" r="53">
      <c s="4" r="A53" t="s">
        <v>147</v>
      </c>
      <c s="6" r="B53" t="n">
        <v>2749</v>
      </c>
    </row>
    <row spans="1:3" r="54">
      <c s="4" r="A54" t="s">
        <v>155</v>
      </c>
      <c s="6" r="B54" t="n">
        <v>-2749</v>
      </c>
    </row>
    <row spans="1:3" r="55">
      <c s="4" r="A55" t="s">
        <v>160</v>
      </c>
      <c s="6" r="B55" t="n">
        <v>-2749</v>
      </c>
    </row>
    <row spans="1:3" r="56">
      <c s="4" r="A56" t="s">
        <v>162</v>
      </c>
      <c s="6" r="B56" t="n">
        <v>67599</v>
      </c>
    </row>
    <row spans="1:3" r="57">
      <c s="4" r="A57" t="s">
        <v>163</v>
      </c>
      <c s="6" r="B57" t="n">
        <v>-3989</v>
      </c>
    </row>
    <row spans="1:3" r="58">
      <c s="4" r="A58" t="s">
        <v>164</v>
      </c>
      <c s="6" r="B58" t="n">
        <v>-457756</v>
      </c>
    </row>
    <row spans="1:3" r="59">
      <c s="4" r="A59" t="s">
        <v>165</v>
      </c>
      <c s="6" r="B59" t="n">
        <v>593047</v>
      </c>
    </row>
    <row spans="1:3" r="60">
      <c s="4" r="A60" t="s">
        <v>166</v>
      </c>
      <c s="6" r="B60" t="n">
        <v>457756</v>
      </c>
    </row>
    <row spans="1:3" r="61">
      <c s="4" r="A61" t="s">
        <v>167</v>
      </c>
      <c s="7" r="B61" t="n">
        <v>-6566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s="1" r="A1" t="s">
        <v>378</v>
      </c>
      <c s="2" r="B1" t="s">
        <v>379</v>
      </c>
      <c s="2" r="C1" t="s">
        <v>2</v>
      </c>
      <c s="2" r="D1" t="s">
        <v>25</v>
      </c>
    </row>
    <row spans="1:4" r="2">
      <c s="3" r="A2" t="s">
        <v>380</v>
      </c>
    </row>
    <row spans="1:4" r="3">
      <c s="4" r="A3" t="s">
        <v>42</v>
      </c>
      <c s="7" r="C3" t="n">
        <v>8389269000</v>
      </c>
      <c s="7" r="D3" t="n">
        <v>6902779000</v>
      </c>
    </row>
    <row spans="1:4" r="4">
      <c s="4" r="A4" t="s">
        <v>31</v>
      </c>
      <c s="7" r="C4" t="n">
        <v>369656000</v>
      </c>
      <c s="6" r="D4" t="n">
        <v>395387000</v>
      </c>
    </row>
    <row spans="1:4" r="5">
      <c s="4" r="A5" t="s">
        <v>381</v>
      </c>
    </row>
    <row spans="1:4" r="6">
      <c s="3" r="A6" t="s">
        <v>380</v>
      </c>
    </row>
    <row spans="1:4" r="7">
      <c s="4" r="A7" t="s">
        <v>382</v>
      </c>
      <c s="4" r="C7" t="s">
        <v>383</v>
      </c>
    </row>
    <row spans="1:4" r="8">
      <c s="4" r="A8" t="s">
        <v>384</v>
      </c>
    </row>
    <row spans="1:4" r="9">
      <c s="3" r="A9" t="s">
        <v>380</v>
      </c>
    </row>
    <row spans="1:4" r="10">
      <c s="4" r="A10" t="s">
        <v>382</v>
      </c>
      <c s="4" r="C10" t="s">
        <v>385</v>
      </c>
    </row>
    <row spans="1:4" r="11">
      <c s="4" r="A11" t="s">
        <v>386</v>
      </c>
    </row>
    <row spans="1:4" r="12">
      <c s="3" r="A12" t="s">
        <v>380</v>
      </c>
    </row>
    <row spans="1:4" r="13">
      <c s="4" r="A13" t="s">
        <v>382</v>
      </c>
      <c s="4" r="C13" t="s">
        <v>387</v>
      </c>
    </row>
    <row spans="1:4" r="14">
      <c s="4" r="A14" t="s">
        <v>388</v>
      </c>
      <c s="4" r="C14" t="s">
        <v>389</v>
      </c>
    </row>
    <row spans="1:4" r="15">
      <c s="4" r="A15" t="s">
        <v>390</v>
      </c>
    </row>
    <row spans="1:4" r="16">
      <c s="3" r="A16" t="s">
        <v>380</v>
      </c>
    </row>
    <row spans="1:4" r="17">
      <c s="4" r="A17" t="s">
        <v>382</v>
      </c>
      <c s="4" r="C17" t="s">
        <v>391</v>
      </c>
    </row>
    <row spans="1:4" r="18">
      <c s="4" r="A18" t="s">
        <v>392</v>
      </c>
    </row>
    <row spans="1:4" r="19">
      <c s="3" r="A19" t="s">
        <v>380</v>
      </c>
    </row>
    <row spans="1:4" r="20">
      <c s="4" r="A20" t="s">
        <v>382</v>
      </c>
      <c s="4" r="C20" t="s">
        <v>391</v>
      </c>
    </row>
    <row spans="1:4" r="21">
      <c s="4" r="A21" t="s">
        <v>388</v>
      </c>
      <c s="4" r="C21" t="s">
        <v>391</v>
      </c>
    </row>
    <row spans="1:4" r="22">
      <c s="4" r="A22" t="s">
        <v>393</v>
      </c>
    </row>
    <row spans="1:4" r="23">
      <c s="3" r="A23" t="s">
        <v>380</v>
      </c>
    </row>
    <row spans="1:4" r="24">
      <c s="4" r="A24" t="s">
        <v>388</v>
      </c>
      <c s="4" r="C24" t="s">
        <v>394</v>
      </c>
    </row>
    <row spans="1:4" r="25">
      <c s="4" r="A25" t="s">
        <v>395</v>
      </c>
    </row>
    <row spans="1:4" r="26">
      <c s="3" r="A26" t="s">
        <v>380</v>
      </c>
    </row>
    <row spans="1:4" r="27">
      <c s="4" r="A27" t="s">
        <v>388</v>
      </c>
      <c s="4" r="C27" t="s">
        <v>396</v>
      </c>
    </row>
    <row spans="1:4" r="28">
      <c s="4" r="A28" t="s">
        <v>397</v>
      </c>
    </row>
    <row spans="1:4" r="29">
      <c s="3" r="A29" t="s">
        <v>380</v>
      </c>
    </row>
    <row spans="1:4" r="30">
      <c s="4" r="A30" t="s">
        <v>388</v>
      </c>
      <c s="4" r="C30" t="s">
        <v>398</v>
      </c>
    </row>
    <row spans="1:4" r="31">
      <c s="4" r="A31" t="s">
        <v>399</v>
      </c>
    </row>
    <row spans="1:4" r="32">
      <c s="3" r="A32" t="s">
        <v>380</v>
      </c>
    </row>
    <row spans="1:4" r="33">
      <c s="4" r="A33" t="s">
        <v>388</v>
      </c>
      <c s="4" r="C33" t="s">
        <v>400</v>
      </c>
    </row>
    <row spans="1:4" r="34">
      <c s="4" r="A34" t="s">
        <v>401</v>
      </c>
    </row>
    <row spans="1:4" r="35">
      <c s="3" r="A35" t="s">
        <v>380</v>
      </c>
    </row>
    <row spans="1:4" r="36">
      <c s="4" r="A36" t="s">
        <v>402</v>
      </c>
      <c s="7" r="C36" t="n">
        <v>1165062000</v>
      </c>
      <c s="6" r="D36" t="n">
        <v>1087024000</v>
      </c>
    </row>
    <row spans="1:4" r="37">
      <c s="4" r="A37" t="s">
        <v>403</v>
      </c>
    </row>
    <row spans="1:4" r="38">
      <c s="3" r="A38" t="s">
        <v>380</v>
      </c>
    </row>
    <row spans="1:4" r="39">
      <c s="4" r="A39" t="s">
        <v>404</v>
      </c>
      <c s="6" r="C39" t="n">
        <v>50000000</v>
      </c>
      <c s="6" r="D39" t="n">
        <v>50000000</v>
      </c>
    </row>
    <row spans="1:4" r="40">
      <c s="4" r="A40" t="s">
        <v>42</v>
      </c>
      <c s="6" r="C40" t="n">
        <v>50000000</v>
      </c>
      <c s="6" r="D40" t="n">
        <v>50000000</v>
      </c>
    </row>
    <row spans="1:4" r="41">
      <c s="4" r="A41" t="s">
        <v>31</v>
      </c>
      <c s="6" r="C41" t="n">
        <v>158000</v>
      </c>
      <c s="6" r="D41" t="n">
        <v>156000</v>
      </c>
    </row>
    <row spans="1:4" r="42">
      <c s="4" r="A42" t="s">
        <v>405</v>
      </c>
    </row>
    <row spans="1:4" r="43">
      <c s="3" r="A43" t="s">
        <v>380</v>
      </c>
    </row>
    <row spans="1:4" r="44">
      <c s="4" r="A44" t="s">
        <v>406</v>
      </c>
      <c s="7" r="B44" t="n">
        <v>869349000</v>
      </c>
    </row>
    <row spans="1:4" r="45">
      <c s="4" r="A45" t="s">
        <v>407</v>
      </c>
    </row>
    <row spans="1:4" r="46">
      <c s="3" r="A46" t="s">
        <v>380</v>
      </c>
    </row>
    <row spans="1:4" r="47">
      <c s="4" r="A47" t="s">
        <v>408</v>
      </c>
      <c s="7" r="C47" t="n">
        <v>1337000</v>
      </c>
      <c s="7" r="D47" t="n">
        <v>94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5</v>
      </c>
    </row>
    <row spans="1:3" r="2">
      <c s="3" r="A2" t="s">
        <v>410</v>
      </c>
    </row>
    <row spans="1:3" r="3">
      <c s="4" r="A3" t="s">
        <v>411</v>
      </c>
      <c s="7" r="B3" t="n">
        <v>37710</v>
      </c>
      <c s="7" r="C3" t="n">
        <v>47206</v>
      </c>
    </row>
    <row spans="1:3" r="4">
      <c s="4" r="A4" t="s">
        <v>29</v>
      </c>
      <c s="6" r="B4" t="n">
        <v>23961903</v>
      </c>
      <c s="6" r="C4" t="n">
        <v>23367788</v>
      </c>
    </row>
    <row spans="1:3" r="5">
      <c s="3" r="A5" t="s">
        <v>412</v>
      </c>
    </row>
    <row spans="1:3" r="6">
      <c s="4" r="A6" t="s">
        <v>413</v>
      </c>
      <c s="6" r="B6" t="n">
        <v>316789</v>
      </c>
      <c s="6" r="C6" t="n">
        <v>362212</v>
      </c>
    </row>
    <row spans="1:3" r="7">
      <c s="4" r="A7" t="s">
        <v>414</v>
      </c>
      <c s="6" r="B7" t="n">
        <v>210500</v>
      </c>
      <c s="6" r="C7" t="n">
        <v>239551</v>
      </c>
    </row>
    <row spans="1:3" r="8">
      <c s="4" r="A8" t="s">
        <v>415</v>
      </c>
    </row>
    <row spans="1:3" r="9">
      <c s="3" r="A9" t="s">
        <v>410</v>
      </c>
    </row>
    <row spans="1:3" r="10">
      <c s="4" r="A10" t="s">
        <v>416</v>
      </c>
      <c s="6" r="B10" t="n">
        <v>23637744</v>
      </c>
      <c s="6" r="C10" t="n">
        <v>23004065</v>
      </c>
    </row>
    <row spans="1:3" r="11">
      <c s="4" r="A11" t="s">
        <v>403</v>
      </c>
    </row>
    <row spans="1:3" r="12">
      <c s="3" r="A12" t="s">
        <v>410</v>
      </c>
    </row>
    <row spans="1:3" r="13">
      <c s="4" r="A13" t="s">
        <v>416</v>
      </c>
      <c s="6" r="B13" t="n">
        <v>74612</v>
      </c>
      <c s="6" r="C13" t="n">
        <v>76025</v>
      </c>
    </row>
    <row spans="1:3" r="14">
      <c s="4" r="A14" t="s">
        <v>417</v>
      </c>
    </row>
    <row spans="1:3" r="15">
      <c s="3" r="A15" t="s">
        <v>410</v>
      </c>
    </row>
    <row spans="1:3" r="16">
      <c s="4" r="A16" t="s">
        <v>416</v>
      </c>
      <c s="6" r="B16" t="n">
        <v>1337</v>
      </c>
      <c s="6" r="C16" t="n">
        <v>941</v>
      </c>
    </row>
    <row spans="1:3" r="17">
      <c s="4" r="A17" t="s">
        <v>418</v>
      </c>
    </row>
    <row spans="1:3" r="18">
      <c s="3" r="A18" t="s">
        <v>410</v>
      </c>
    </row>
    <row spans="1:3" r="19">
      <c s="4" r="A19" t="s">
        <v>416</v>
      </c>
      <c s="6" r="B19" t="n">
        <v>27588943</v>
      </c>
      <c s="6" r="C19" t="n">
        <v>26863946</v>
      </c>
    </row>
    <row spans="1:3" r="20">
      <c s="4" r="A20" t="s">
        <v>419</v>
      </c>
    </row>
    <row spans="1:3" r="21">
      <c s="3" r="A21" t="s">
        <v>410</v>
      </c>
    </row>
    <row spans="1:3" r="22">
      <c s="4" r="A22" t="s">
        <v>416</v>
      </c>
      <c s="6" r="B22" t="n">
        <v>76015</v>
      </c>
      <c s="6" r="C22" t="n">
        <v>76941</v>
      </c>
    </row>
    <row spans="1:3" r="23">
      <c s="4" r="A23" t="s">
        <v>420</v>
      </c>
    </row>
    <row spans="1:3" r="24">
      <c s="3" r="A24" t="s">
        <v>410</v>
      </c>
    </row>
    <row spans="1:3" r="25">
      <c s="4" r="A25" t="s">
        <v>416</v>
      </c>
      <c s="6" r="B25" t="n">
        <v>-3320227</v>
      </c>
      <c s="6" r="C25" t="n">
        <v>-3197414</v>
      </c>
    </row>
    <row spans="1:3" r="26">
      <c s="4" r="A26" t="s">
        <v>421</v>
      </c>
    </row>
    <row spans="1:3" r="27">
      <c s="3" r="A27" t="s">
        <v>410</v>
      </c>
    </row>
    <row spans="1:3" r="28">
      <c s="4" r="A28" t="s">
        <v>416</v>
      </c>
      <c s="6" r="B28" t="n">
        <v>-1403</v>
      </c>
      <c s="6" r="C28" t="n">
        <v>-916</v>
      </c>
    </row>
    <row spans="1:3" r="29">
      <c s="4" r="A29" t="s">
        <v>422</v>
      </c>
    </row>
    <row spans="1:3" r="30">
      <c s="3" r="A30" t="s">
        <v>410</v>
      </c>
    </row>
    <row spans="1:3" r="31">
      <c s="4" r="A31" t="s">
        <v>416</v>
      </c>
      <c s="6" r="B31" t="n">
        <v>0</v>
      </c>
      <c s="6" r="C31" t="n">
        <v>0</v>
      </c>
    </row>
    <row spans="1:3" r="32">
      <c s="4" r="A32" t="s">
        <v>423</v>
      </c>
    </row>
    <row spans="1:3" r="33">
      <c s="3" r="A33" t="s">
        <v>410</v>
      </c>
    </row>
    <row spans="1:3" r="34">
      <c s="4" r="A34" t="s">
        <v>416</v>
      </c>
      <c s="6" r="B34" t="n">
        <v>62746</v>
      </c>
      <c s="6" r="C34" t="n">
        <v>60234</v>
      </c>
    </row>
    <row spans="1:3" r="35">
      <c s="4" r="A35" t="s">
        <v>424</v>
      </c>
    </row>
    <row spans="1:3" r="36">
      <c s="3" r="A36" t="s">
        <v>410</v>
      </c>
    </row>
    <row spans="1:3" r="37">
      <c s="4" r="A37" t="s">
        <v>416</v>
      </c>
      <c s="6" r="B37" t="n">
        <v>0</v>
      </c>
      <c s="6" r="C37" t="n">
        <v>0</v>
      </c>
    </row>
    <row spans="1:3" r="38">
      <c s="4" r="A38" t="s">
        <v>425</v>
      </c>
    </row>
    <row spans="1:3" r="39">
      <c s="3" r="A39" t="s">
        <v>410</v>
      </c>
    </row>
    <row spans="1:3" r="40">
      <c s="4" r="A40" t="s">
        <v>416</v>
      </c>
      <c s="6" r="B40" t="n">
        <v>0</v>
      </c>
      <c s="6" r="C40" t="n">
        <v>0</v>
      </c>
    </row>
    <row spans="1:3" r="41">
      <c s="4" r="A41" t="s">
        <v>426</v>
      </c>
    </row>
    <row spans="1:3" r="42">
      <c s="3" r="A42" t="s">
        <v>410</v>
      </c>
    </row>
    <row spans="1:3" r="43">
      <c s="4" r="A43" t="s">
        <v>416</v>
      </c>
      <c s="6" r="B43" t="n">
        <v>-693718</v>
      </c>
      <c s="6" r="C43" t="n">
        <v>-722701</v>
      </c>
    </row>
    <row spans="1:3" r="44">
      <c s="4" r="A44" t="s">
        <v>427</v>
      </c>
    </row>
    <row spans="1:3" r="45">
      <c s="3" r="A45" t="s">
        <v>410</v>
      </c>
    </row>
    <row spans="1:3" r="46">
      <c s="4" r="A46" t="s">
        <v>416</v>
      </c>
      <c s="6" r="B46" t="n">
        <v>0</v>
      </c>
      <c s="6" r="C46" t="n">
        <v>0</v>
      </c>
    </row>
    <row spans="1:3" r="47">
      <c s="4" r="A47" t="s">
        <v>428</v>
      </c>
    </row>
    <row spans="1:3" r="48">
      <c s="3" r="A48" t="s">
        <v>410</v>
      </c>
    </row>
    <row spans="1:3" r="49">
      <c s="4" r="A49" t="s">
        <v>416</v>
      </c>
      <c s="7" r="B49" t="n">
        <v>0</v>
      </c>
      <c s="7" r="C4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25</v>
      </c>
    </row>
    <row spans="1:3" r="2">
      <c s="3" r="A2" t="s">
        <v>410</v>
      </c>
    </row>
    <row spans="1:3" r="3">
      <c s="4" r="A3" t="s">
        <v>430</v>
      </c>
      <c s="7" r="B3" t="n">
        <v>2322661</v>
      </c>
      <c s="7" r="C3" t="n">
        <v>2859575</v>
      </c>
    </row>
    <row spans="1:3" r="4">
      <c s="4" r="A4" t="s">
        <v>431</v>
      </c>
    </row>
    <row spans="1:3" r="5">
      <c s="3" r="A5" t="s">
        <v>410</v>
      </c>
    </row>
    <row spans="1:3" r="6">
      <c s="4" r="A6" t="s">
        <v>430</v>
      </c>
      <c s="6" r="B6" t="n">
        <v>1343842</v>
      </c>
      <c s="6" r="C6" t="n">
        <v>905161</v>
      </c>
    </row>
    <row spans="1:3" r="7">
      <c s="4" r="A7" t="s">
        <v>432</v>
      </c>
    </row>
    <row spans="1:3" r="8">
      <c s="3" r="A8" t="s">
        <v>410</v>
      </c>
    </row>
    <row spans="1:3" r="9">
      <c s="4" r="A9" t="s">
        <v>430</v>
      </c>
      <c s="7" r="B9" t="n">
        <v>978819</v>
      </c>
      <c s="7" r="C9" t="n">
        <v>19544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4</v>
      </c>
    </row>
    <row spans="1:3" r="3">
      <c s="3" r="A3" t="s">
        <v>75</v>
      </c>
    </row>
    <row spans="1:3" r="4">
      <c s="4" r="A4" t="s">
        <v>106</v>
      </c>
      <c s="7" r="B4" t="n">
        <v>31686</v>
      </c>
      <c s="7" r="C4" t="n">
        <v>44016</v>
      </c>
    </row>
    <row spans="1:3" r="5">
      <c s="4" r="A5" t="s">
        <v>107</v>
      </c>
      <c s="6" r="B5" t="n">
        <v>4076</v>
      </c>
      <c s="6" r="C5" t="n">
        <v>5024</v>
      </c>
    </row>
    <row spans="1:3" r="6">
      <c s="4" r="A6" t="s">
        <v>108</v>
      </c>
      <c s="6" r="B6" t="n">
        <v>225</v>
      </c>
      <c s="6" r="C6" t="n">
        <v>5849</v>
      </c>
    </row>
    <row spans="1:3" r="7">
      <c s="4" r="A7" t="s">
        <v>109</v>
      </c>
      <c s="6" r="B7" t="n">
        <v>4462</v>
      </c>
      <c s="6" r="C7" t="n">
        <v>371</v>
      </c>
    </row>
    <row spans="1:3" r="8">
      <c s="4" r="A8" t="s">
        <v>110</v>
      </c>
      <c s="7" r="B8" t="n">
        <v>22733</v>
      </c>
      <c s="7" r="C8" t="n">
        <v>7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3</v>
      </c>
      <c s="2" r="B1" t="s">
        <v>1</v>
      </c>
    </row>
    <row spans="1:3" r="2">
      <c s="2" r="B2" t="s">
        <v>2</v>
      </c>
      <c s="2" r="C2" t="s">
        <v>74</v>
      </c>
    </row>
    <row spans="1:3" r="3">
      <c s="3" r="A3" t="s">
        <v>181</v>
      </c>
    </row>
    <row spans="1:3" r="4">
      <c s="4" r="A4" t="s">
        <v>434</v>
      </c>
      <c s="7" r="B4" t="n">
        <v>859955</v>
      </c>
      <c s="7" r="C4" t="n">
        <v>919078</v>
      </c>
    </row>
    <row spans="1:3" r="5">
      <c s="4" r="A5" t="s">
        <v>435</v>
      </c>
      <c s="7" r="B5" t="n">
        <v>6230</v>
      </c>
      <c s="7" r="C5" t="n">
        <v>38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25</v>
      </c>
    </row>
    <row spans="1:3" r="2">
      <c s="3" r="A2" t="s">
        <v>181</v>
      </c>
    </row>
    <row spans="1:3" r="3">
      <c s="4" r="A3" t="s">
        <v>437</v>
      </c>
      <c s="7" r="B3" t="n">
        <v>11617032</v>
      </c>
      <c s="7" r="C3" t="n">
        <v>121558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8</v>
      </c>
      <c s="2" r="B1" t="s">
        <v>1</v>
      </c>
    </row>
    <row spans="1:3" r="2">
      <c s="2" r="B2" t="s">
        <v>2</v>
      </c>
      <c s="2" r="C2" t="s">
        <v>74</v>
      </c>
    </row>
    <row spans="1:3" r="3">
      <c s="3" r="A3" t="s">
        <v>439</v>
      </c>
    </row>
    <row spans="1:3" r="4">
      <c s="4" r="A4" t="s">
        <v>440</v>
      </c>
      <c s="7" r="B4" t="n">
        <v>178582</v>
      </c>
      <c s="7" r="C4" t="n">
        <v>268927</v>
      </c>
    </row>
    <row spans="1:3" r="5">
      <c s="4" r="A5" t="s">
        <v>441</v>
      </c>
      <c s="6" r="B5" t="n">
        <v>-21329</v>
      </c>
      <c s="6" r="C5" t="n">
        <v>-28206</v>
      </c>
    </row>
    <row spans="1:3" r="6">
      <c s="4" r="A6" t="s">
        <v>442</v>
      </c>
      <c s="6" r="B6" t="n">
        <v>-917</v>
      </c>
      <c s="6" r="C6" t="n">
        <v>7223</v>
      </c>
    </row>
    <row spans="1:3" r="7">
      <c s="4" r="A7" t="s">
        <v>443</v>
      </c>
      <c s="7" r="B7" t="n">
        <v>156336</v>
      </c>
      <c s="7" r="C7" t="n">
        <v>2479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44</v>
      </c>
      <c s="2" r="B1" t="s">
        <v>1</v>
      </c>
    </row>
    <row spans="1:3" r="2">
      <c s="2" r="B2" t="s">
        <v>2</v>
      </c>
      <c s="2" r="C2" t="s">
        <v>74</v>
      </c>
    </row>
    <row spans="1:3" r="3">
      <c s="3" r="A3" t="s">
        <v>445</v>
      </c>
    </row>
    <row spans="1:3" r="4">
      <c s="4" r="A4" t="s">
        <v>446</v>
      </c>
      <c s="7" r="B4" t="n">
        <v>0</v>
      </c>
      <c s="7" r="C4" t="n">
        <v>561334000</v>
      </c>
    </row>
    <row spans="1:3" r="5">
      <c s="4" r="A5" t="s">
        <v>447</v>
      </c>
      <c s="7" r="B5" t="n">
        <v>0</v>
      </c>
      <c s="7" r="C5" t="n">
        <v>48891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48</v>
      </c>
      <c s="2" r="B1" t="s">
        <v>1</v>
      </c>
    </row>
    <row spans="1:4" r="2">
      <c s="2" r="B2" t="s">
        <v>2</v>
      </c>
      <c s="2" r="C2" t="s">
        <v>74</v>
      </c>
      <c s="2" r="D2" t="s">
        <v>25</v>
      </c>
    </row>
    <row spans="1:4" r="3">
      <c s="3" r="A3" t="s">
        <v>184</v>
      </c>
    </row>
    <row spans="1:4" r="4">
      <c s="4" r="A4" t="s">
        <v>449</v>
      </c>
      <c s="7" r="B4" t="n">
        <v>9983753</v>
      </c>
      <c s="7" r="D4" t="n">
        <v>8836710</v>
      </c>
    </row>
    <row spans="1:4" r="5">
      <c s="4" r="A5" t="s">
        <v>450</v>
      </c>
      <c s="6" r="B5" t="n">
        <v>-1737895</v>
      </c>
      <c s="6" r="D5" t="n">
        <v>-1510414</v>
      </c>
    </row>
    <row spans="1:4" r="6">
      <c s="4" r="A6" t="s">
        <v>451</v>
      </c>
      <c s="6" r="B6" t="n">
        <v>8245858</v>
      </c>
      <c s="6" r="D6" t="n">
        <v>7326296</v>
      </c>
    </row>
    <row spans="1:4" r="7">
      <c s="4" r="A7" t="s">
        <v>452</v>
      </c>
      <c s="6" r="B7" t="n">
        <v>-987901</v>
      </c>
      <c s="6" r="D7" t="n">
        <v>-845142</v>
      </c>
    </row>
    <row spans="1:4" r="8">
      <c s="4" r="A8" t="s">
        <v>453</v>
      </c>
      <c s="6" r="B8" t="n">
        <v>19263</v>
      </c>
      <c s="6" r="D8" t="n">
        <v>16156</v>
      </c>
    </row>
    <row spans="1:4" r="9">
      <c s="4" r="A9" t="s">
        <v>454</v>
      </c>
      <c s="6" r="B9" t="n">
        <v>7277220</v>
      </c>
      <c s="7" r="D9" t="n">
        <v>6497310</v>
      </c>
    </row>
    <row spans="1:4" r="10">
      <c s="4" r="A10" t="s">
        <v>455</v>
      </c>
      <c s="7" r="B10" t="n">
        <v>151871</v>
      </c>
      <c s="7" r="C10" t="n">
        <v>1013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56</v>
      </c>
      <c s="2" r="B1" t="s">
        <v>457</v>
      </c>
    </row>
    <row spans="1:2" r="2">
      <c s="3" r="A2" t="s">
        <v>184</v>
      </c>
    </row>
    <row spans="1:2" r="3">
      <c s="4" r="A3" t="s">
        <v>458</v>
      </c>
      <c s="7" r="B3" t="n">
        <v>977209</v>
      </c>
    </row>
    <row spans="1:2" r="4">
      <c s="6" r="A4" t="n">
        <v>2017</v>
      </c>
      <c s="6" r="B4" t="n">
        <v>963272</v>
      </c>
    </row>
    <row spans="1:2" r="5">
      <c s="6" r="A5" t="n">
        <v>2018</v>
      </c>
      <c s="6" r="B5" t="n">
        <v>421093</v>
      </c>
    </row>
    <row spans="1:2" r="6">
      <c s="6" r="A6" t="n">
        <v>2019</v>
      </c>
      <c s="6" r="B6" t="n">
        <v>24165</v>
      </c>
    </row>
    <row spans="1:2" r="7">
      <c s="6" r="A7" t="n">
        <v>2020</v>
      </c>
      <c s="6" r="B7" t="n">
        <v>50</v>
      </c>
    </row>
    <row spans="1:2" r="8">
      <c s="4" r="A8" t="s">
        <v>459</v>
      </c>
      <c s="6" r="B8" t="n">
        <v>0</v>
      </c>
    </row>
    <row spans="1:2" r="9">
      <c s="4" r="A9" t="s">
        <v>112</v>
      </c>
      <c s="7" r="B9" t="n">
        <v>238578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25</v>
      </c>
    </row>
    <row spans="1:3" r="2">
      <c s="3" r="A2" t="s">
        <v>184</v>
      </c>
    </row>
    <row spans="1:3" r="3">
      <c s="4" r="A3" t="s">
        <v>461</v>
      </c>
      <c s="7" r="B3" t="n">
        <v>70781</v>
      </c>
      <c s="7" r="C3" t="n">
        <v>91393</v>
      </c>
    </row>
    <row spans="1:3" r="4">
      <c s="4" r="A4" t="s">
        <v>462</v>
      </c>
      <c s="6" r="B4" t="n">
        <v>168</v>
      </c>
      <c s="6" r="C4" t="n">
        <v>155</v>
      </c>
    </row>
    <row spans="1:3" r="5">
      <c s="4" r="A5" t="s">
        <v>463</v>
      </c>
      <c s="6" r="B5" t="n">
        <v>-17379</v>
      </c>
      <c s="6" r="C5" t="n">
        <v>-24464</v>
      </c>
    </row>
    <row spans="1:3" r="6">
      <c s="4" r="A6" t="s">
        <v>464</v>
      </c>
      <c s="6" r="B6" t="n">
        <v>53570</v>
      </c>
      <c s="6" r="C6" t="n">
        <v>67084</v>
      </c>
    </row>
    <row spans="1:3" r="7">
      <c s="4" r="A7" t="s">
        <v>465</v>
      </c>
      <c s="6" r="B7" t="n">
        <v>-15860</v>
      </c>
      <c s="6" r="C7" t="n">
        <v>-19878</v>
      </c>
    </row>
    <row spans="1:3" r="8">
      <c s="4" r="A8" t="s">
        <v>466</v>
      </c>
      <c s="7" r="B8" t="n">
        <v>37710</v>
      </c>
      <c s="7" r="C8" t="n">
        <v>472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67</v>
      </c>
      <c s="2" r="B1" t="s">
        <v>457</v>
      </c>
    </row>
    <row spans="1:2" r="2">
      <c s="3" r="A2" t="s">
        <v>184</v>
      </c>
    </row>
    <row spans="1:2" r="3">
      <c s="4" r="A3" t="s">
        <v>458</v>
      </c>
      <c s="7" r="B3" t="n">
        <v>17065</v>
      </c>
    </row>
    <row spans="1:2" r="4">
      <c s="6" r="A4" t="n">
        <v>2017</v>
      </c>
      <c s="6" r="B4" t="n">
        <v>22721</v>
      </c>
    </row>
    <row spans="1:2" r="5">
      <c s="6" r="A5" t="n">
        <v>2018</v>
      </c>
      <c s="6" r="B5" t="n">
        <v>21587</v>
      </c>
    </row>
    <row spans="1:2" r="6">
      <c s="6" r="A6" t="n">
        <v>2019</v>
      </c>
      <c s="6" r="B6" t="n">
        <v>8279</v>
      </c>
    </row>
    <row spans="1:2" r="7">
      <c s="6" r="A7" t="n">
        <v>2020</v>
      </c>
      <c s="6" r="B7" t="n">
        <v>1037</v>
      </c>
    </row>
    <row spans="1:2" r="8">
      <c s="4" r="A8" t="s">
        <v>459</v>
      </c>
      <c s="6" r="B8" t="n">
        <v>92</v>
      </c>
    </row>
    <row spans="1:2" r="9">
      <c s="4" r="A9" t="s">
        <v>112</v>
      </c>
      <c s="7" r="B9" t="n">
        <v>707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468</v>
      </c>
      <c s="2" r="B1" t="s">
        <v>1</v>
      </c>
    </row>
    <row spans="1:5" r="2">
      <c s="2" r="B2" t="s">
        <v>2</v>
      </c>
      <c s="2" r="C2" t="s">
        <v>74</v>
      </c>
      <c s="2" r="D2" t="s">
        <v>25</v>
      </c>
      <c s="2" r="E2" t="s">
        <v>362</v>
      </c>
    </row>
    <row spans="1:5" r="3">
      <c s="3" r="A3" t="s">
        <v>469</v>
      </c>
    </row>
    <row spans="1:5" r="4">
      <c s="4" r="A4" t="s">
        <v>470</v>
      </c>
      <c s="4" r="B4" t="s">
        <v>471</v>
      </c>
    </row>
    <row spans="1:5" r="5">
      <c s="4" r="A5" t="s">
        <v>472</v>
      </c>
    </row>
    <row spans="1:5" r="6">
      <c s="3" r="A6" t="s">
        <v>469</v>
      </c>
    </row>
    <row spans="1:5" r="7">
      <c s="4" r="A7" t="s">
        <v>473</v>
      </c>
      <c s="4" r="B7" t="s">
        <v>471</v>
      </c>
    </row>
    <row spans="1:5" r="8">
      <c s="4" r="A8" t="s">
        <v>474</v>
      </c>
      <c s="4" r="B8" t="s">
        <v>475</v>
      </c>
    </row>
    <row spans="1:5" r="9">
      <c s="4" r="A9" t="s">
        <v>476</v>
      </c>
    </row>
    <row spans="1:5" r="10">
      <c s="3" r="A10" t="s">
        <v>469</v>
      </c>
    </row>
    <row spans="1:5" r="11">
      <c s="4" r="A11" t="s">
        <v>349</v>
      </c>
      <c s="7" r="B11" t="n">
        <v>1403000</v>
      </c>
      <c s="7" r="C11" t="n">
        <v>1130000</v>
      </c>
      <c s="7" r="D11" t="n">
        <v>916000</v>
      </c>
      <c s="7" r="E11" t="n">
        <v>674000</v>
      </c>
    </row>
    <row spans="1:5" r="12">
      <c s="4" r="A12" t="s">
        <v>408</v>
      </c>
      <c s="6" r="B12" t="n">
        <v>76015000</v>
      </c>
      <c s="6" r="D12" t="n">
        <v>76941000</v>
      </c>
    </row>
    <row spans="1:5" r="13">
      <c s="4" r="A13" t="s">
        <v>477</v>
      </c>
      <c s="7" r="B13" t="n">
        <v>0</v>
      </c>
      <c s="6" r="C13" t="n">
        <v>0</v>
      </c>
    </row>
    <row spans="1:5" r="14">
      <c s="4" r="A14" t="s">
        <v>473</v>
      </c>
      <c s="4" r="B14" t="s">
        <v>478</v>
      </c>
    </row>
    <row spans="1:5" r="15">
      <c s="4" r="A15" t="s">
        <v>479</v>
      </c>
      <c s="7" r="B15" t="n">
        <v>0</v>
      </c>
      <c s="6" r="D15" t="n">
        <v>0</v>
      </c>
    </row>
    <row spans="1:5" r="16">
      <c s="4" r="A16" t="s">
        <v>480</v>
      </c>
      <c s="6" r="B16" t="n">
        <v>0</v>
      </c>
      <c s="6" r="D16" t="n">
        <v>0</v>
      </c>
    </row>
    <row spans="1:5" r="17">
      <c s="4" r="A17" t="s">
        <v>481</v>
      </c>
    </row>
    <row spans="1:5" r="18">
      <c s="3" r="A18" t="s">
        <v>469</v>
      </c>
    </row>
    <row spans="1:5" r="19">
      <c s="4" r="A19" t="s">
        <v>408</v>
      </c>
      <c s="6" r="B19" t="n">
        <v>67644000</v>
      </c>
      <c s="6" r="D19" t="n">
        <v>68873000</v>
      </c>
    </row>
    <row spans="1:5" r="20">
      <c s="4" r="A20" t="s">
        <v>482</v>
      </c>
    </row>
    <row spans="1:5" r="21">
      <c s="3" r="A21" t="s">
        <v>469</v>
      </c>
    </row>
    <row spans="1:5" r="22">
      <c s="4" r="A22" t="s">
        <v>408</v>
      </c>
      <c s="6" r="B22" t="n">
        <v>5965000</v>
      </c>
      <c s="6" r="D22" t="n">
        <v>0</v>
      </c>
    </row>
    <row spans="1:5" r="23">
      <c s="4" r="A23" t="s">
        <v>483</v>
      </c>
    </row>
    <row spans="1:5" r="24">
      <c s="3" r="A24" t="s">
        <v>469</v>
      </c>
    </row>
    <row spans="1:5" r="25">
      <c s="4" r="A25" t="s">
        <v>408</v>
      </c>
      <c s="6" r="B25" t="n">
        <v>2406000</v>
      </c>
      <c s="6" r="D25" t="n">
        <v>8068000</v>
      </c>
    </row>
    <row spans="1:5" r="26">
      <c s="4" r="A26" t="s">
        <v>415</v>
      </c>
    </row>
    <row spans="1:5" r="27">
      <c s="3" r="A27" t="s">
        <v>469</v>
      </c>
    </row>
    <row spans="1:5" r="28">
      <c s="4" r="A28" t="s">
        <v>349</v>
      </c>
      <c s="6" r="B28" t="n">
        <v>3320227000</v>
      </c>
      <c s="6" r="C28" t="n">
        <v>2748526000</v>
      </c>
      <c s="6" r="D28" t="n">
        <v>3197414000</v>
      </c>
      <c s="7" r="E28" t="n">
        <v>2586685000</v>
      </c>
    </row>
    <row spans="1:5" r="29">
      <c s="4" r="A29" t="s">
        <v>477</v>
      </c>
      <c s="7" r="B29" t="n">
        <v>1150628000</v>
      </c>
      <c s="7" r="C29" t="n">
        <v>887392000</v>
      </c>
    </row>
    <row spans="1:5" r="30">
      <c s="4" r="A30" t="s">
        <v>484</v>
      </c>
      <c s="4" r="B30" t="s">
        <v>478</v>
      </c>
    </row>
    <row spans="1:5" r="31">
      <c s="4" r="A31" t="s">
        <v>401</v>
      </c>
    </row>
    <row spans="1:5" r="32">
      <c s="3" r="A32" t="s">
        <v>469</v>
      </c>
    </row>
    <row spans="1:5" r="33">
      <c s="4" r="A33" t="s">
        <v>402</v>
      </c>
      <c s="7" r="B33" t="n">
        <v>1165062000</v>
      </c>
      <c s="7" r="D33" t="n">
        <v>1087024000</v>
      </c>
    </row>
    <row spans="1:5" r="34">
      <c s="4" r="A34" t="s">
        <v>485</v>
      </c>
    </row>
    <row spans="1:5" r="35">
      <c s="3" r="A35" t="s">
        <v>469</v>
      </c>
    </row>
    <row spans="1:5" r="36">
      <c s="4" r="A36" t="s">
        <v>486</v>
      </c>
      <c s="7" r="B36" t="n">
        <v>6409000</v>
      </c>
    </row>
    <row spans="1:5" r="37">
      <c s="4" r="A37" t="s">
        <v>417</v>
      </c>
    </row>
    <row spans="1:5" r="38">
      <c s="3" r="A38" t="s">
        <v>469</v>
      </c>
    </row>
    <row spans="1:5" r="39">
      <c s="4" r="A39" t="s">
        <v>474</v>
      </c>
      <c s="4" r="B39" t="s">
        <v>487</v>
      </c>
    </row>
    <row spans="1:5" r="40">
      <c s="4" r="A40" t="s">
        <v>419</v>
      </c>
    </row>
    <row spans="1:5" r="41">
      <c s="3" r="A41" t="s">
        <v>469</v>
      </c>
    </row>
    <row spans="1:5" r="42">
      <c s="4" r="A42" t="s">
        <v>349</v>
      </c>
      <c s="7" r="B42" t="n">
        <v>978000</v>
      </c>
    </row>
    <row spans="1:5" r="43">
      <c s="4" r="A43" t="s">
        <v>488</v>
      </c>
    </row>
    <row spans="1:5" r="44">
      <c s="3" r="A44" t="s">
        <v>469</v>
      </c>
    </row>
    <row spans="1:5" r="45">
      <c s="4" r="A45" t="s">
        <v>408</v>
      </c>
      <c s="6" r="B45" t="n">
        <v>5965000</v>
      </c>
    </row>
    <row spans="1:5" r="46">
      <c s="4" r="A46" t="s">
        <v>477</v>
      </c>
      <c s="7" r="B46" t="n">
        <v>42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9</v>
      </c>
      <c s="2" r="B1" t="s">
        <v>1</v>
      </c>
    </row>
    <row spans="1:3" r="2">
      <c s="2" r="B2" t="s">
        <v>2</v>
      </c>
      <c s="2" r="C2" t="s">
        <v>74</v>
      </c>
    </row>
    <row spans="1:3" r="3">
      <c s="4" r="A3" t="s">
        <v>415</v>
      </c>
    </row>
    <row spans="1:3" r="4">
      <c s="3" r="A4" t="s">
        <v>490</v>
      </c>
    </row>
    <row spans="1:3" r="5">
      <c s="4" r="A5" t="s">
        <v>440</v>
      </c>
      <c s="7" r="B5" t="n">
        <v>3197414</v>
      </c>
      <c s="7" r="C5" t="n">
        <v>2586685</v>
      </c>
    </row>
    <row spans="1:3" r="6">
      <c s="4" r="A6" t="s">
        <v>83</v>
      </c>
      <c s="6" r="B6" t="n">
        <v>663126</v>
      </c>
      <c s="6" r="C6" t="n">
        <v>533014</v>
      </c>
    </row>
    <row spans="1:3" r="7">
      <c s="4" r="A7" t="s">
        <v>491</v>
      </c>
      <c s="6" r="B7" t="n">
        <v>-1150628</v>
      </c>
      <c s="6" r="C7" t="n">
        <v>-887392</v>
      </c>
    </row>
    <row spans="1:3" r="8">
      <c s="4" r="A8" t="s">
        <v>492</v>
      </c>
      <c s="6" r="B8" t="n">
        <v>610315</v>
      </c>
      <c s="6" r="C8" t="n">
        <v>543336</v>
      </c>
    </row>
    <row spans="1:3" r="9">
      <c s="4" r="A9" t="s">
        <v>493</v>
      </c>
      <c s="6" r="B9" t="n">
        <v>0</v>
      </c>
      <c s="6" r="C9" t="n">
        <v>-27117</v>
      </c>
    </row>
    <row spans="1:3" r="10">
      <c s="4" r="A10" t="s">
        <v>443</v>
      </c>
      <c s="6" r="B10" t="n">
        <v>3320227</v>
      </c>
      <c s="6" r="C10" t="n">
        <v>2748526</v>
      </c>
    </row>
    <row spans="1:3" r="11">
      <c s="4" r="A11" t="s">
        <v>403</v>
      </c>
    </row>
    <row spans="1:3" r="12">
      <c s="3" r="A12" t="s">
        <v>490</v>
      </c>
    </row>
    <row spans="1:3" r="13">
      <c s="4" r="A13" t="s">
        <v>440</v>
      </c>
      <c s="6" r="B13" t="n">
        <v>916</v>
      </c>
      <c s="6" r="C13" t="n">
        <v>674</v>
      </c>
    </row>
    <row spans="1:3" r="14">
      <c s="4" r="A14" t="s">
        <v>83</v>
      </c>
      <c s="6" r="B14" t="n">
        <v>487</v>
      </c>
      <c s="6" r="C14" t="n">
        <v>456</v>
      </c>
    </row>
    <row spans="1:3" r="15">
      <c s="4" r="A15" t="s">
        <v>491</v>
      </c>
      <c s="6" r="B15" t="n">
        <v>0</v>
      </c>
      <c s="6" r="C15" t="n">
        <v>0</v>
      </c>
    </row>
    <row spans="1:3" r="16">
      <c s="4" r="A16" t="s">
        <v>492</v>
      </c>
      <c s="6" r="B16" t="n">
        <v>0</v>
      </c>
      <c s="6" r="C16" t="n">
        <v>0</v>
      </c>
    </row>
    <row spans="1:3" r="17">
      <c s="4" r="A17" t="s">
        <v>493</v>
      </c>
      <c s="6" r="B17" t="n">
        <v>0</v>
      </c>
      <c s="6" r="C17" t="n">
        <v>0</v>
      </c>
    </row>
    <row spans="1:3" r="18">
      <c s="4" r="A18" t="s">
        <v>443</v>
      </c>
      <c s="6" r="B18" t="n">
        <v>1403</v>
      </c>
      <c s="6" r="C18" t="n">
        <v>1130</v>
      </c>
    </row>
    <row spans="1:3" r="19">
      <c s="4" r="A19" t="s">
        <v>417</v>
      </c>
    </row>
    <row spans="1:3" r="20">
      <c s="3" r="A20" t="s">
        <v>490</v>
      </c>
    </row>
    <row spans="1:3" r="21">
      <c s="4" r="A21" t="s">
        <v>440</v>
      </c>
      <c s="6" r="C21" t="n">
        <v>348660</v>
      </c>
    </row>
    <row spans="1:3" r="22">
      <c s="4" r="A22" t="s">
        <v>83</v>
      </c>
      <c s="6" r="C22" t="n">
        <v>97703</v>
      </c>
    </row>
    <row spans="1:3" r="23">
      <c s="4" r="A23" t="s">
        <v>491</v>
      </c>
      <c s="6" r="C23" t="n">
        <v>-99690</v>
      </c>
    </row>
    <row spans="1:3" r="24">
      <c s="4" r="A24" t="s">
        <v>492</v>
      </c>
      <c s="6" r="C24" t="n">
        <v>6205</v>
      </c>
    </row>
    <row spans="1:3" r="25">
      <c s="4" r="A25" t="s">
        <v>493</v>
      </c>
      <c s="6" r="C25" t="n">
        <v>0</v>
      </c>
    </row>
    <row spans="1:3" r="26">
      <c s="4" r="A26" t="s">
        <v>443</v>
      </c>
      <c s="6" r="C26" t="n">
        <v>352878</v>
      </c>
    </row>
    <row spans="1:3" r="27">
      <c s="4" r="A27" t="s">
        <v>494</v>
      </c>
    </row>
    <row spans="1:3" r="28">
      <c s="3" r="A28" t="s">
        <v>490</v>
      </c>
    </row>
    <row spans="1:3" r="29">
      <c s="4" r="A29" t="s">
        <v>440</v>
      </c>
      <c s="6" r="B29" t="n">
        <v>19878</v>
      </c>
      <c s="6" r="C29" t="n">
        <v>9589</v>
      </c>
    </row>
    <row spans="1:3" r="30">
      <c s="4" r="A30" t="s">
        <v>83</v>
      </c>
      <c s="6" r="B30" t="n">
        <v>-1547</v>
      </c>
      <c s="6" r="C30" t="n">
        <v>5776</v>
      </c>
    </row>
    <row spans="1:3" r="31">
      <c s="4" r="A31" t="s">
        <v>491</v>
      </c>
      <c s="6" r="B31" t="n">
        <v>-12359</v>
      </c>
      <c s="6" r="C31" t="n">
        <v>-1997</v>
      </c>
    </row>
    <row spans="1:3" r="32">
      <c s="4" r="A32" t="s">
        <v>492</v>
      </c>
      <c s="6" r="B32" t="n">
        <v>9888</v>
      </c>
      <c s="6" r="C32" t="n">
        <v>1814</v>
      </c>
    </row>
    <row spans="1:3" r="33">
      <c s="4" r="A33" t="s">
        <v>443</v>
      </c>
      <c s="7" r="B33" t="n">
        <v>15860</v>
      </c>
      <c s="7" r="C33" t="n">
        <v>15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spans="1:6" r="1">
      <c s="1" r="A1" t="s">
        <v>111</v>
      </c>
      <c s="2" r="B1" t="s">
        <v>112</v>
      </c>
      <c s="2" r="C1" t="s">
        <v>113</v>
      </c>
      <c s="2" r="D1" t="s">
        <v>114</v>
      </c>
      <c s="2" r="E1" t="s">
        <v>115</v>
      </c>
      <c s="2" r="F1" t="s">
        <v>116</v>
      </c>
    </row>
    <row spans="1:6" r="2">
      <c s="4" r="A2" t="s">
        <v>117</v>
      </c>
      <c s="6" r="C2" t="n">
        <v>348978000</v>
      </c>
    </row>
    <row spans="1:6" r="3">
      <c s="4" r="A3" t="s">
        <v>118</v>
      </c>
      <c s="7" r="B3" t="n">
        <v>3526216</v>
      </c>
      <c s="7" r="C3" t="n">
        <v>3490</v>
      </c>
      <c s="7" r="D3" t="n">
        <v>1560519</v>
      </c>
      <c s="7" r="E3" t="n">
        <v>3553</v>
      </c>
      <c s="7" r="F3" t="n">
        <v>1958654</v>
      </c>
    </row>
    <row spans="1:6" r="4">
      <c s="3" r="A4" t="s">
        <v>119</v>
      </c>
    </row>
    <row spans="1:6" r="5">
      <c s="4" r="A5" t="s">
        <v>120</v>
      </c>
      <c s="6" r="C5" t="n">
        <v>980000</v>
      </c>
    </row>
    <row spans="1:6" r="6">
      <c s="4" r="A6" t="s">
        <v>121</v>
      </c>
      <c s="6" r="B6" t="n">
        <v>11650</v>
      </c>
      <c s="7" r="C6" t="n">
        <v>10</v>
      </c>
      <c s="6" r="D6" t="n">
        <v>11640</v>
      </c>
    </row>
    <row spans="1:6" r="7">
      <c s="4" r="A7" t="s">
        <v>122</v>
      </c>
      <c s="6" r="B7" t="n">
        <v>4075</v>
      </c>
      <c s="6" r="D7" t="n">
        <v>4075</v>
      </c>
    </row>
    <row spans="1:6" r="8">
      <c s="4" r="A8" t="s">
        <v>97</v>
      </c>
      <c s="6" r="B8" t="n">
        <v>242445</v>
      </c>
      <c s="6" r="F8" t="n">
        <v>242445</v>
      </c>
    </row>
    <row spans="1:6" r="9">
      <c s="4" r="A9" t="s">
        <v>123</v>
      </c>
      <c s="6" r="B9" t="n">
        <v>-12843</v>
      </c>
      <c s="6" r="E9" t="n">
        <v>-12843</v>
      </c>
    </row>
    <row spans="1:6" r="10">
      <c s="4" r="A10" t="s">
        <v>124</v>
      </c>
      <c s="6" r="C10" t="n">
        <v>349958000</v>
      </c>
    </row>
    <row spans="1:6" r="11">
      <c s="4" r="A11" t="s">
        <v>125</v>
      </c>
      <c s="7" r="B11" t="n">
        <v>3771543</v>
      </c>
      <c s="7" r="C11" t="n">
        <v>3500</v>
      </c>
      <c s="6" r="D11" t="n">
        <v>1576234</v>
      </c>
      <c s="6" r="E11" t="n">
        <v>-9290</v>
      </c>
      <c s="6" r="F11" t="n">
        <v>2201099</v>
      </c>
    </row>
    <row spans="1:6" r="12">
      <c s="4" r="A12" t="s">
        <v>126</v>
      </c>
      <c s="6" r="B12" t="n">
        <v>357945865</v>
      </c>
      <c s="6" r="C12" t="n">
        <v>357946000</v>
      </c>
    </row>
    <row spans="1:6" r="13">
      <c s="4" r="A13" t="s">
        <v>127</v>
      </c>
      <c s="7" r="B13" t="n">
        <v>4432549</v>
      </c>
      <c s="7" r="C13" t="n">
        <v>3579</v>
      </c>
      <c s="6" r="D13" t="n">
        <v>1644151</v>
      </c>
      <c s="6" r="E13" t="n">
        <v>2125</v>
      </c>
      <c s="6" r="F13" t="n">
        <v>2782694</v>
      </c>
    </row>
    <row spans="1:6" r="14">
      <c s="3" r="A14" t="s">
        <v>119</v>
      </c>
    </row>
    <row spans="1:6" r="15">
      <c s="4" r="A15" t="s">
        <v>120</v>
      </c>
      <c s="6" r="C15" t="n">
        <v>93000</v>
      </c>
    </row>
    <row spans="1:6" r="16">
      <c s="4" r="A16" t="s">
        <v>121</v>
      </c>
      <c s="6" r="B16" t="n">
        <v>705</v>
      </c>
      <c s="7" r="C16" t="n">
        <v>1</v>
      </c>
      <c s="6" r="D16" t="n">
        <v>704</v>
      </c>
    </row>
    <row spans="1:6" r="17">
      <c s="4" r="A17" t="s">
        <v>122</v>
      </c>
      <c s="6" r="B17" t="n">
        <v>1768</v>
      </c>
      <c s="6" r="D17" t="n">
        <v>1768</v>
      </c>
    </row>
    <row spans="1:6" r="18">
      <c s="4" r="A18" t="s">
        <v>128</v>
      </c>
      <c s="6" r="B18" t="n">
        <v>-392</v>
      </c>
      <c s="6" r="D18" t="n">
        <v>-392</v>
      </c>
    </row>
    <row spans="1:6" r="19">
      <c s="4" r="A19" t="s">
        <v>97</v>
      </c>
      <c s="6" r="B19" t="n">
        <v>208299</v>
      </c>
      <c s="6" r="F19" t="n">
        <v>208299</v>
      </c>
    </row>
    <row spans="1:6" r="20">
      <c s="4" r="A20" t="s">
        <v>123</v>
      </c>
      <c s="7" r="B20" t="n">
        <v>-38190</v>
      </c>
      <c s="6" r="E20" t="n">
        <v>-38190</v>
      </c>
    </row>
    <row spans="1:6" r="21">
      <c s="4" r="A21" t="s">
        <v>129</v>
      </c>
      <c s="6" r="B21" t="n">
        <v>358039346</v>
      </c>
      <c s="6" r="C21" t="n">
        <v>358039000</v>
      </c>
    </row>
    <row spans="1:6" r="22">
      <c s="4" r="A22" t="s">
        <v>130</v>
      </c>
      <c s="7" r="B22" t="n">
        <v>4604739</v>
      </c>
      <c s="7" r="C22" t="n">
        <v>3580</v>
      </c>
      <c s="7" r="D22" t="n">
        <v>1646231</v>
      </c>
      <c s="7" r="E22" t="n">
        <v>-36065</v>
      </c>
      <c s="7" r="F22" t="n">
        <v>29909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5</v>
      </c>
      <c s="2" r="B1" t="s">
        <v>1</v>
      </c>
    </row>
    <row spans="1:3" r="2">
      <c s="2" r="B2" t="s">
        <v>2</v>
      </c>
      <c s="2" r="C2" t="s">
        <v>74</v>
      </c>
    </row>
    <row spans="1:3" r="3">
      <c s="3" r="A3" t="s">
        <v>490</v>
      </c>
    </row>
    <row spans="1:3" r="4">
      <c s="4" r="A4" t="s">
        <v>440</v>
      </c>
      <c s="7" r="B4" t="n">
        <v>172308</v>
      </c>
      <c s="7" r="C4" t="n">
        <v>186126</v>
      </c>
    </row>
    <row spans="1:3" r="5">
      <c s="4" r="A5" t="s">
        <v>496</v>
      </c>
      <c s="6" r="B5" t="n">
        <v>0</v>
      </c>
      <c s="6" r="C5" t="n">
        <v>300</v>
      </c>
    </row>
    <row spans="1:3" r="6">
      <c s="4" r="A6" t="s">
        <v>497</v>
      </c>
      <c s="6" r="B6" t="n">
        <v>-1896</v>
      </c>
      <c s="6" r="C6" t="n">
        <v>-5402</v>
      </c>
    </row>
    <row spans="1:3" r="7">
      <c s="4" r="A7" t="s">
        <v>443</v>
      </c>
      <c s="7" r="B7" t="n">
        <v>170412</v>
      </c>
      <c s="7" r="C7" t="n">
        <v>1810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5</v>
      </c>
    </row>
    <row spans="1:3" r="2">
      <c s="3" r="A2" t="s">
        <v>499</v>
      </c>
    </row>
    <row spans="1:3" r="3">
      <c s="4" r="A3" t="s">
        <v>500</v>
      </c>
      <c s="7" r="B3" t="n">
        <v>1921053</v>
      </c>
      <c s="7" r="C3" t="n">
        <v>2485428</v>
      </c>
    </row>
    <row spans="1:3" r="4">
      <c s="4" r="A4" t="s">
        <v>501</v>
      </c>
      <c s="6" r="B4" t="n">
        <v>864433</v>
      </c>
      <c s="6" r="C4" t="n">
        <v>1208864</v>
      </c>
    </row>
    <row spans="1:3" r="5">
      <c s="4" r="A5" t="s">
        <v>502</v>
      </c>
      <c s="6" r="B5" t="n">
        <v>2785486</v>
      </c>
      <c s="6" r="C5" t="n">
        <v>3694292</v>
      </c>
    </row>
    <row spans="1:3" r="6">
      <c s="4" r="A6" t="s">
        <v>503</v>
      </c>
    </row>
    <row spans="1:3" r="7">
      <c s="3" r="A7" t="s">
        <v>499</v>
      </c>
    </row>
    <row spans="1:3" r="8">
      <c s="4" r="A8" t="s">
        <v>500</v>
      </c>
      <c s="6" r="B8" t="n">
        <v>1900922</v>
      </c>
      <c s="6" r="C8" t="n">
        <v>2454986</v>
      </c>
    </row>
    <row spans="1:3" r="9">
      <c s="4" r="A9" t="s">
        <v>501</v>
      </c>
      <c s="6" r="B9" t="n">
        <v>852863</v>
      </c>
      <c s="6" r="C9" t="n">
        <v>1191567</v>
      </c>
    </row>
    <row spans="1:3" r="10">
      <c s="4" r="A10" t="s">
        <v>502</v>
      </c>
      <c s="6" r="B10" t="n">
        <v>2753785</v>
      </c>
      <c s="6" r="C10" t="n">
        <v>3646553</v>
      </c>
    </row>
    <row spans="1:3" r="11">
      <c s="4" r="A11" t="s">
        <v>504</v>
      </c>
    </row>
    <row spans="1:3" r="12">
      <c s="3" r="A12" t="s">
        <v>499</v>
      </c>
    </row>
    <row spans="1:3" r="13">
      <c s="4" r="A13" t="s">
        <v>500</v>
      </c>
      <c s="6" r="B13" t="n">
        <v>20131</v>
      </c>
      <c s="6" r="C13" t="n">
        <v>30442</v>
      </c>
    </row>
    <row spans="1:3" r="14">
      <c s="4" r="A14" t="s">
        <v>501</v>
      </c>
      <c s="6" r="B14" t="n">
        <v>11570</v>
      </c>
      <c s="6" r="C14" t="n">
        <v>17297</v>
      </c>
    </row>
    <row spans="1:3" r="15">
      <c s="4" r="A15" t="s">
        <v>502</v>
      </c>
      <c s="7" r="B15" t="n">
        <v>31701</v>
      </c>
      <c s="7" r="C15" t="n">
        <v>477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25</v>
      </c>
    </row>
    <row spans="1:3" r="2">
      <c s="4" r="A2" t="s">
        <v>506</v>
      </c>
    </row>
    <row spans="1:3" r="3">
      <c s="3" r="A3" t="s">
        <v>507</v>
      </c>
    </row>
    <row spans="1:3" r="4">
      <c s="4" r="A4" t="s">
        <v>508</v>
      </c>
      <c s="4" r="B4" t="s">
        <v>509</v>
      </c>
      <c s="4" r="C4" t="s">
        <v>510</v>
      </c>
    </row>
    <row spans="1:3" r="5">
      <c s="4" r="A5" t="s">
        <v>511</v>
      </c>
    </row>
    <row spans="1:3" r="6">
      <c s="3" r="A6" t="s">
        <v>507</v>
      </c>
    </row>
    <row spans="1:3" r="7">
      <c s="4" r="A7" t="s">
        <v>508</v>
      </c>
      <c s="4" r="B7" t="s">
        <v>512</v>
      </c>
      <c s="4" r="C7" t="s">
        <v>513</v>
      </c>
    </row>
    <row spans="1:3" r="8">
      <c s="4" r="A8" t="s">
        <v>514</v>
      </c>
    </row>
    <row spans="1:3" r="9">
      <c s="3" r="A9" t="s">
        <v>507</v>
      </c>
    </row>
    <row spans="1:3" r="10">
      <c s="4" r="A10" t="s">
        <v>508</v>
      </c>
      <c s="4" r="B10" t="s">
        <v>515</v>
      </c>
      <c s="4" r="C10" t="s">
        <v>516</v>
      </c>
    </row>
    <row spans="1:3" r="11">
      <c s="4" r="A11" t="s">
        <v>517</v>
      </c>
    </row>
    <row spans="1:3" r="12">
      <c s="3" r="A12" t="s">
        <v>507</v>
      </c>
    </row>
    <row spans="1:3" r="13">
      <c s="4" r="A13" t="s">
        <v>508</v>
      </c>
      <c s="4" r="B13" t="s">
        <v>518</v>
      </c>
      <c s="4" r="C13" t="s">
        <v>519</v>
      </c>
    </row>
    <row spans="1:3" r="14">
      <c s="4" r="A14" t="s">
        <v>520</v>
      </c>
    </row>
    <row spans="1:3" r="15">
      <c s="3" r="A15" t="s">
        <v>507</v>
      </c>
    </row>
    <row spans="1:3" r="16">
      <c s="4" r="A16" t="s">
        <v>508</v>
      </c>
      <c s="4" r="B16" t="s">
        <v>521</v>
      </c>
      <c s="4" r="C16" t="s">
        <v>522</v>
      </c>
    </row>
    <row spans="1:3" r="17">
      <c s="4" r="A17" t="s">
        <v>523</v>
      </c>
    </row>
    <row spans="1:3" r="18">
      <c s="3" r="A18" t="s">
        <v>507</v>
      </c>
    </row>
    <row spans="1:3" r="19">
      <c s="4" r="A19" t="s">
        <v>508</v>
      </c>
      <c s="4" r="B19" t="s">
        <v>524</v>
      </c>
      <c s="4" r="C19" t="s">
        <v>5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5</v>
      </c>
      <c s="2" r="B1" t="s">
        <v>2</v>
      </c>
      <c s="2" r="C1" t="s">
        <v>25</v>
      </c>
    </row>
    <row spans="1:3" r="2">
      <c s="3" r="A2" t="s">
        <v>507</v>
      </c>
    </row>
    <row spans="1:3" r="3">
      <c s="4" r="A3" t="s">
        <v>408</v>
      </c>
      <c s="7" r="B3" t="n">
        <v>76015</v>
      </c>
      <c s="7" r="C3" t="n">
        <v>76941</v>
      </c>
    </row>
    <row spans="1:3" r="4">
      <c s="4" r="A4" t="s">
        <v>526</v>
      </c>
    </row>
    <row spans="1:3" r="5">
      <c s="3" r="A5" t="s">
        <v>507</v>
      </c>
    </row>
    <row spans="1:3" r="6">
      <c s="4" r="A6" t="s">
        <v>408</v>
      </c>
      <c s="6" r="B6" t="n">
        <v>67644</v>
      </c>
      <c s="6" r="C6" t="n">
        <v>68873</v>
      </c>
    </row>
    <row spans="1:3" r="7">
      <c s="4" r="A7" t="s">
        <v>527</v>
      </c>
    </row>
    <row spans="1:3" r="8">
      <c s="3" r="A8" t="s">
        <v>507</v>
      </c>
    </row>
    <row spans="1:3" r="9">
      <c s="4" r="A9" t="s">
        <v>408</v>
      </c>
      <c s="6" r="B9" t="n">
        <v>2406</v>
      </c>
      <c s="6" r="C9" t="n">
        <v>8068</v>
      </c>
    </row>
    <row spans="1:3" r="10">
      <c s="4" r="A10" t="s">
        <v>528</v>
      </c>
    </row>
    <row spans="1:3" r="11">
      <c s="3" r="A11" t="s">
        <v>507</v>
      </c>
    </row>
    <row spans="1:3" r="12">
      <c s="4" r="A12" t="s">
        <v>408</v>
      </c>
      <c s="6" r="B12" t="n">
        <v>5965</v>
      </c>
      <c s="6" r="C12" t="n">
        <v>0</v>
      </c>
    </row>
    <row spans="1:3" r="13">
      <c s="4" r="A13" t="s">
        <v>529</v>
      </c>
    </row>
    <row spans="1:3" r="14">
      <c s="3" r="A14" t="s">
        <v>507</v>
      </c>
    </row>
    <row spans="1:3" r="15">
      <c s="4" r="A15" t="s">
        <v>408</v>
      </c>
      <c s="6" r="B15" t="n">
        <v>0</v>
      </c>
      <c s="6" r="C15" t="n">
        <v>0</v>
      </c>
    </row>
    <row spans="1:3" r="16">
      <c s="4" r="A16" t="s">
        <v>530</v>
      </c>
    </row>
    <row spans="1:3" r="17">
      <c s="3" r="A17" t="s">
        <v>507</v>
      </c>
    </row>
    <row spans="1:3" r="18">
      <c s="4" r="A18" t="s">
        <v>408</v>
      </c>
      <c s="7" r="B18" t="n">
        <v>0</v>
      </c>
      <c s="7" r="C1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25</v>
      </c>
    </row>
    <row spans="1:3" r="2">
      <c s="3" r="A2" t="s">
        <v>532</v>
      </c>
    </row>
    <row spans="1:3" r="3">
      <c s="4" r="A3" t="s">
        <v>533</v>
      </c>
      <c s="7" r="B3" t="n">
        <v>4733353</v>
      </c>
      <c s="7" r="C3" t="n">
        <v>4601502</v>
      </c>
    </row>
    <row spans="1:3" r="4">
      <c s="4" r="A4" t="s">
        <v>534</v>
      </c>
      <c s="6" r="B4" t="n">
        <v>-1377620</v>
      </c>
      <c s="6" r="C4" t="n">
        <v>-1363023</v>
      </c>
    </row>
    <row spans="1:3" r="5">
      <c s="4" r="A5" t="s">
        <v>414</v>
      </c>
      <c s="7" r="B5" t="n">
        <v>3355733</v>
      </c>
      <c s="7" r="C5" t="n">
        <v>323847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v>
      </c>
      <c s="2" r="C1" t="s">
        <v>25</v>
      </c>
    </row>
    <row spans="1:3" r="2">
      <c s="3" r="A2" t="s">
        <v>536</v>
      </c>
    </row>
    <row spans="1:3" r="3">
      <c s="4" r="A3" t="s">
        <v>500</v>
      </c>
      <c s="7" r="B3" t="n">
        <v>793139</v>
      </c>
      <c s="7" r="C3" t="n">
        <v>942021</v>
      </c>
    </row>
    <row spans="1:3" r="4">
      <c s="4" r="A4" t="s">
        <v>501</v>
      </c>
      <c s="6" r="B4" t="n">
        <v>367413</v>
      </c>
      <c s="6" r="C4" t="n">
        <v>510015</v>
      </c>
    </row>
    <row spans="1:3" r="5">
      <c s="4" r="A5" t="s">
        <v>537</v>
      </c>
      <c s="7" r="B5" t="n">
        <v>1160552</v>
      </c>
      <c s="7" r="C5" t="n">
        <v>14520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8</v>
      </c>
      <c s="2" r="B1" t="s">
        <v>1</v>
      </c>
    </row>
    <row spans="1:3" r="2">
      <c s="2" r="B2" t="s">
        <v>2</v>
      </c>
      <c s="2" r="C2" t="s">
        <v>74</v>
      </c>
    </row>
    <row spans="1:3" r="3">
      <c s="4" r="A3" t="s">
        <v>472</v>
      </c>
    </row>
    <row spans="1:3" r="4">
      <c s="3" r="A4" t="s">
        <v>532</v>
      </c>
    </row>
    <row spans="1:3" r="5">
      <c s="4" r="A5" t="s">
        <v>539</v>
      </c>
      <c s="7" r="B5" t="n">
        <v>4666713</v>
      </c>
      <c s="7" r="C5" t="n">
        <v>4224118</v>
      </c>
    </row>
    <row spans="1:3" r="6">
      <c s="4" r="A6" t="s">
        <v>540</v>
      </c>
      <c s="7" r="B6" t="n">
        <v>174191</v>
      </c>
      <c s="6" r="C6" t="n">
        <v>181410</v>
      </c>
    </row>
    <row spans="1:3" r="7">
      <c s="4" r="A7" t="s">
        <v>417</v>
      </c>
    </row>
    <row spans="1:3" r="8">
      <c s="3" r="A8" t="s">
        <v>532</v>
      </c>
    </row>
    <row spans="1:3" r="9">
      <c s="4" r="A9" t="s">
        <v>539</v>
      </c>
      <c s="6" r="C9" t="n">
        <v>10387</v>
      </c>
    </row>
    <row spans="1:3" r="10">
      <c s="4" r="A10" t="s">
        <v>540</v>
      </c>
      <c s="7" r="C10" t="n">
        <v>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41</v>
      </c>
      <c s="2" r="B1" t="s">
        <v>1</v>
      </c>
    </row>
    <row spans="1:3" r="2">
      <c s="2" r="B2" t="s">
        <v>542</v>
      </c>
      <c s="2" r="C2" t="s">
        <v>543</v>
      </c>
    </row>
    <row spans="1:3" r="3">
      <c s="4" r="A3" t="s">
        <v>472</v>
      </c>
    </row>
    <row spans="1:3" r="4">
      <c s="3" r="A4" t="s">
        <v>532</v>
      </c>
    </row>
    <row spans="1:3" r="5">
      <c s="4" r="A5" t="s">
        <v>544</v>
      </c>
      <c s="7" r="B5" t="n">
        <v>692928</v>
      </c>
      <c s="7" r="C5" t="n">
        <v>833523</v>
      </c>
    </row>
    <row spans="1:3" r="6">
      <c s="4" r="A6" t="s">
        <v>545</v>
      </c>
      <c s="7" r="B6" t="n">
        <v>699286</v>
      </c>
      <c s="7" r="C6" t="n">
        <v>841381</v>
      </c>
    </row>
    <row spans="1:3" r="7">
      <c s="4" r="A7" t="s">
        <v>546</v>
      </c>
      <c s="6" r="B7" t="n">
        <v>39380</v>
      </c>
      <c s="6" r="C7" t="n">
        <v>48892</v>
      </c>
    </row>
    <row spans="1:3" r="8">
      <c s="4" r="A8" t="s">
        <v>417</v>
      </c>
    </row>
    <row spans="1:3" r="9">
      <c s="3" r="A9" t="s">
        <v>532</v>
      </c>
    </row>
    <row spans="1:3" r="10">
      <c s="4" r="A10" t="s">
        <v>544</v>
      </c>
      <c s="7" r="C10" t="n">
        <v>5394</v>
      </c>
    </row>
    <row spans="1:3" r="11">
      <c s="4" r="A11" t="s">
        <v>545</v>
      </c>
      <c s="7" r="C11" t="n">
        <v>5356</v>
      </c>
    </row>
    <row spans="1:3" r="12">
      <c s="4" r="A12" t="s">
        <v>546</v>
      </c>
      <c s="6" r="C12" t="n">
        <v>44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47</v>
      </c>
      <c s="2" r="B1" t="s">
        <v>1</v>
      </c>
    </row>
    <row spans="1:3" r="2">
      <c s="2" r="B2" t="s">
        <v>542</v>
      </c>
      <c s="2" r="C2" t="s">
        <v>543</v>
      </c>
    </row>
    <row spans="1:3" r="3">
      <c s="4" r="A3" t="s">
        <v>472</v>
      </c>
    </row>
    <row spans="1:3" r="4">
      <c s="3" r="A4" t="s">
        <v>532</v>
      </c>
    </row>
    <row spans="1:3" r="5">
      <c s="4" r="A5" t="s">
        <v>548</v>
      </c>
      <c s="7" r="B5" t="n">
        <v>199862</v>
      </c>
      <c s="7" r="C5" t="n">
        <v>181413</v>
      </c>
    </row>
    <row spans="1:3" r="6">
      <c s="4" r="A6" t="s">
        <v>546</v>
      </c>
      <c s="6" r="B6" t="n">
        <v>11402</v>
      </c>
      <c s="6" r="C6" t="n">
        <v>10741</v>
      </c>
    </row>
    <row spans="1:3" r="7">
      <c s="4" r="A7" t="s">
        <v>417</v>
      </c>
    </row>
    <row spans="1:3" r="8">
      <c s="3" r="A8" t="s">
        <v>532</v>
      </c>
    </row>
    <row spans="1:3" r="9">
      <c s="4" r="A9" t="s">
        <v>548</v>
      </c>
      <c s="7" r="C9" t="n">
        <v>1411</v>
      </c>
    </row>
    <row spans="1:3" r="10">
      <c s="4" r="A10" t="s">
        <v>546</v>
      </c>
      <c s="6" r="C10" t="n">
        <v>14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s="1" r="A1" t="s">
        <v>549</v>
      </c>
      <c s="2" r="B1" t="s">
        <v>1</v>
      </c>
      <c s="2" r="C1" t="s">
        <v>344</v>
      </c>
    </row>
    <row spans="1:4" r="2">
      <c s="2" r="B2" t="s">
        <v>2</v>
      </c>
      <c s="2" r="C2" t="s">
        <v>25</v>
      </c>
      <c s="2" r="D2" t="s">
        <v>550</v>
      </c>
    </row>
    <row spans="1:4" r="3">
      <c s="3" r="A3" t="s">
        <v>551</v>
      </c>
    </row>
    <row spans="1:4" r="4">
      <c s="4" r="A4" t="s">
        <v>552</v>
      </c>
      <c s="7" r="B4" t="n">
        <v>8389269000</v>
      </c>
      <c s="7" r="C4" t="n">
        <v>6902779000</v>
      </c>
    </row>
    <row spans="1:4" r="5">
      <c s="4" r="A5" t="s">
        <v>553</v>
      </c>
    </row>
    <row spans="1:4" r="6">
      <c s="3" r="A6" t="s">
        <v>551</v>
      </c>
    </row>
    <row spans="1:4" r="7">
      <c s="4" r="A7" t="s">
        <v>552</v>
      </c>
      <c s="6" r="B7" t="n">
        <v>1591882000</v>
      </c>
      <c s="6" r="C7" t="n">
        <v>1420584000</v>
      </c>
    </row>
    <row spans="1:4" r="8">
      <c s="4" r="A8" t="s">
        <v>554</v>
      </c>
    </row>
    <row spans="1:4" r="9">
      <c s="3" r="A9" t="s">
        <v>551</v>
      </c>
    </row>
    <row spans="1:4" r="10">
      <c s="4" r="A10" t="s">
        <v>552</v>
      </c>
      <c s="6" r="B10" t="n">
        <v>8389269000</v>
      </c>
      <c s="6" r="C10" t="n">
        <v>6902779000</v>
      </c>
    </row>
    <row spans="1:4" r="11">
      <c s="4" r="A11" t="s">
        <v>555</v>
      </c>
      <c s="6" r="B11" t="n">
        <v>10722361000</v>
      </c>
      <c s="6" r="C11" t="n">
        <v>10225904000</v>
      </c>
    </row>
    <row spans="1:4" r="12">
      <c s="4" r="A12" t="s">
        <v>556</v>
      </c>
      <c s="6" r="B12" t="n">
        <v>9662205000</v>
      </c>
      <c s="6" r="C12" t="n">
        <v>8063878000</v>
      </c>
    </row>
    <row spans="1:4" r="13">
      <c s="4" r="A13" t="s">
        <v>557</v>
      </c>
      <c s="7" r="B13" t="n">
        <v>254734000</v>
      </c>
      <c s="7" r="C13" t="n">
        <v>178847000</v>
      </c>
    </row>
    <row spans="1:4" r="14">
      <c s="4" r="A14" t="s">
        <v>558</v>
      </c>
    </row>
    <row spans="1:4" r="15">
      <c s="3" r="A15" t="s">
        <v>551</v>
      </c>
    </row>
    <row spans="1:4" r="16">
      <c s="4" r="A16" t="s">
        <v>559</v>
      </c>
      <c s="4" r="B16" t="s">
        <v>560</v>
      </c>
      <c s="4" r="C16" t="s">
        <v>560</v>
      </c>
    </row>
    <row spans="1:4" r="17">
      <c s="4" r="A17" t="s">
        <v>552</v>
      </c>
      <c s="7" r="B17" t="n">
        <v>328484000</v>
      </c>
      <c s="7" r="C17" t="n">
        <v>378301000</v>
      </c>
    </row>
    <row spans="1:4" r="18">
      <c s="4" r="A18" t="s">
        <v>555</v>
      </c>
      <c s="7" r="B18" t="n">
        <v>500000000</v>
      </c>
      <c s="7" r="C18" t="n">
        <v>500000000</v>
      </c>
    </row>
    <row spans="1:4" r="19">
      <c s="4" r="A19" t="s">
        <v>561</v>
      </c>
      <c s="4" r="B19" t="s">
        <v>562</v>
      </c>
      <c s="4" r="C19" t="s">
        <v>563</v>
      </c>
    </row>
    <row spans="1:4" r="20">
      <c s="4" r="A20" t="s">
        <v>556</v>
      </c>
      <c s="7" r="B20" t="n">
        <v>470935000</v>
      </c>
      <c s="7" r="C20" t="n">
        <v>535737000</v>
      </c>
    </row>
    <row spans="1:4" r="21">
      <c s="4" r="A21" t="s">
        <v>557</v>
      </c>
      <c s="7" r="B21" t="n">
        <v>0</v>
      </c>
      <c s="7" r="C21" t="n">
        <v>0</v>
      </c>
    </row>
    <row spans="1:4" r="22">
      <c s="4" r="A22" t="s">
        <v>564</v>
      </c>
    </row>
    <row spans="1:4" r="23">
      <c s="3" r="A23" t="s">
        <v>551</v>
      </c>
    </row>
    <row spans="1:4" r="24">
      <c s="4" r="A24" t="s">
        <v>565</v>
      </c>
      <c s="4" r="B24" t="s">
        <v>566</v>
      </c>
      <c s="4" r="C24" t="s">
        <v>566</v>
      </c>
    </row>
    <row spans="1:4" r="25">
      <c s="4" r="A25" t="s">
        <v>552</v>
      </c>
      <c s="7" r="B25" t="n">
        <v>898785000</v>
      </c>
      <c s="7" r="C25" t="n">
        <v>808135000</v>
      </c>
    </row>
    <row spans="1:4" r="26">
      <c s="4" r="A26" t="s">
        <v>555</v>
      </c>
      <c s="7" r="B26" t="n">
        <v>1250000000</v>
      </c>
      <c s="7" r="C26" t="n">
        <v>1250000000</v>
      </c>
    </row>
    <row spans="1:4" r="27">
      <c s="4" r="A27" t="s">
        <v>561</v>
      </c>
      <c s="4" r="B27" t="s">
        <v>567</v>
      </c>
      <c s="4" r="C27" t="s">
        <v>568</v>
      </c>
    </row>
    <row spans="1:4" r="28">
      <c s="4" r="A28" t="s">
        <v>556</v>
      </c>
      <c s="7" r="B28" t="n">
        <v>1268593000</v>
      </c>
      <c s="7" r="C28" t="n">
        <v>1137257000</v>
      </c>
    </row>
    <row spans="1:4" r="29">
      <c s="4" r="A29" t="s">
        <v>557</v>
      </c>
      <c s="7" r="B29" t="n">
        <v>33876000</v>
      </c>
      <c s="7" r="C29" t="n">
        <v>24942000</v>
      </c>
    </row>
    <row spans="1:4" r="30">
      <c s="4" r="A30" t="s">
        <v>569</v>
      </c>
    </row>
    <row spans="1:4" r="31">
      <c s="3" r="A31" t="s">
        <v>551</v>
      </c>
    </row>
    <row spans="1:4" r="32">
      <c s="4" r="A32" t="s">
        <v>559</v>
      </c>
      <c s="4" r="B32" t="s">
        <v>570</v>
      </c>
      <c s="4" r="C32" t="s">
        <v>570</v>
      </c>
    </row>
    <row spans="1:4" r="33">
      <c s="4" r="A33" t="s">
        <v>552</v>
      </c>
      <c s="7" r="B33" t="n">
        <v>1136620000</v>
      </c>
      <c s="7" r="C33" t="n">
        <v>682720000</v>
      </c>
    </row>
    <row spans="1:4" r="34">
      <c s="4" r="A34" t="s">
        <v>555</v>
      </c>
      <c s="7" r="B34" t="n">
        <v>1260000000</v>
      </c>
      <c s="7" r="C34" t="n">
        <v>1260000000</v>
      </c>
    </row>
    <row spans="1:4" r="35">
      <c s="4" r="A35" t="s">
        <v>561</v>
      </c>
      <c s="4" r="B35" t="s">
        <v>571</v>
      </c>
      <c s="4" r="C35" t="s">
        <v>572</v>
      </c>
    </row>
    <row spans="1:4" r="36">
      <c s="4" r="A36" t="s">
        <v>556</v>
      </c>
      <c s="7" r="B36" t="n">
        <v>1327405000</v>
      </c>
      <c s="7" r="C36" t="n">
        <v>809185000</v>
      </c>
    </row>
    <row spans="1:4" r="37">
      <c s="4" r="A37" t="s">
        <v>557</v>
      </c>
      <c s="7" r="B37" t="n">
        <v>39890000</v>
      </c>
      <c s="7" r="C37" t="n">
        <v>20852000</v>
      </c>
    </row>
    <row spans="1:4" r="38">
      <c s="4" r="A38" t="s">
        <v>569</v>
      </c>
    </row>
    <row spans="1:4" r="39">
      <c s="3" r="A39" t="s">
        <v>551</v>
      </c>
    </row>
    <row spans="1:4" r="40">
      <c s="4" r="A40" t="s">
        <v>559</v>
      </c>
      <c s="4" r="B40" t="s">
        <v>570</v>
      </c>
      <c s="4" r="C40" t="s">
        <v>570</v>
      </c>
    </row>
    <row spans="1:4" r="41">
      <c s="4" r="A41" t="s">
        <v>552</v>
      </c>
      <c s="7" r="B41" t="n">
        <v>2151543000</v>
      </c>
      <c s="7" r="C41" t="n">
        <v>2247443000</v>
      </c>
    </row>
    <row spans="1:4" r="42">
      <c s="4" r="A42" t="s">
        <v>555</v>
      </c>
      <c s="7" r="B42" t="n">
        <v>2940000000</v>
      </c>
      <c s="7" r="C42" t="n">
        <v>2940000000</v>
      </c>
    </row>
    <row spans="1:4" r="43">
      <c s="4" r="A43" t="s">
        <v>561</v>
      </c>
      <c s="4" r="B43" t="s">
        <v>573</v>
      </c>
      <c s="4" r="C43" t="s">
        <v>574</v>
      </c>
    </row>
    <row spans="1:4" r="44">
      <c s="4" r="A44" t="s">
        <v>556</v>
      </c>
      <c s="7" r="B44" t="n">
        <v>3301792000</v>
      </c>
      <c s="7" r="C44" t="n">
        <v>3412321000</v>
      </c>
    </row>
    <row spans="1:4" r="45">
      <c s="4" r="A45" t="s">
        <v>557</v>
      </c>
      <c s="7" r="B45" t="n">
        <v>59169000</v>
      </c>
      <c s="7" r="C45" t="n">
        <v>48589000</v>
      </c>
    </row>
    <row spans="1:4" r="46">
      <c s="4" r="A46" t="s">
        <v>575</v>
      </c>
    </row>
    <row spans="1:4" r="47">
      <c s="3" r="A47" t="s">
        <v>551</v>
      </c>
    </row>
    <row spans="1:4" r="48">
      <c s="4" r="A48" t="s">
        <v>559</v>
      </c>
      <c s="4" r="B48" t="s">
        <v>576</v>
      </c>
      <c s="4" r="C48" t="s">
        <v>576</v>
      </c>
    </row>
    <row spans="1:4" r="49">
      <c s="4" r="A49" t="s">
        <v>552</v>
      </c>
      <c s="7" r="B49" t="n">
        <v>1342277000</v>
      </c>
      <c s="7" r="C49" t="n">
        <v>944877000</v>
      </c>
    </row>
    <row spans="1:4" r="50">
      <c s="4" r="A50" t="s">
        <v>555</v>
      </c>
      <c s="7" r="B50" t="n">
        <v>1800000000</v>
      </c>
      <c s="7" r="C50" t="n">
        <v>2000000000</v>
      </c>
    </row>
    <row spans="1:4" r="51">
      <c s="4" r="A51" t="s">
        <v>561</v>
      </c>
      <c s="4" r="B51" t="s">
        <v>577</v>
      </c>
      <c s="4" r="C51" t="s">
        <v>578</v>
      </c>
    </row>
    <row spans="1:4" r="52">
      <c s="4" r="A52" t="s">
        <v>556</v>
      </c>
      <c s="7" r="B52" t="n">
        <v>1903553000</v>
      </c>
      <c s="7" r="C52" t="n">
        <v>1345051000</v>
      </c>
    </row>
    <row spans="1:4" r="53">
      <c s="4" r="A53" t="s">
        <v>557</v>
      </c>
      <c s="7" r="B53" t="n">
        <v>45797000</v>
      </c>
      <c s="7" r="C53" t="n">
        <v>32038000</v>
      </c>
    </row>
    <row spans="1:4" r="54">
      <c s="4" r="A54" t="s">
        <v>579</v>
      </c>
    </row>
    <row spans="1:4" r="55">
      <c s="3" r="A55" t="s">
        <v>551</v>
      </c>
    </row>
    <row spans="1:4" r="56">
      <c s="4" r="A56" t="s">
        <v>559</v>
      </c>
      <c s="4" r="B56" t="s">
        <v>580</v>
      </c>
      <c s="4" r="C56" t="s">
        <v>580</v>
      </c>
    </row>
    <row spans="1:4" r="57">
      <c s="4" r="A57" t="s">
        <v>552</v>
      </c>
      <c s="7" r="B57" t="n">
        <v>1147361000</v>
      </c>
      <c s="7" r="C57" t="n">
        <v>850904000</v>
      </c>
    </row>
    <row spans="1:4" r="58">
      <c s="4" r="A58" t="s">
        <v>555</v>
      </c>
      <c s="7" r="B58" t="n">
        <v>1147361000</v>
      </c>
      <c s="7" r="C58" t="n">
        <v>850904000</v>
      </c>
    </row>
    <row spans="1:4" r="59">
      <c s="4" r="A59" t="s">
        <v>561</v>
      </c>
      <c s="4" r="B59" t="s">
        <v>581</v>
      </c>
      <c s="4" r="C59" t="s">
        <v>582</v>
      </c>
    </row>
    <row spans="1:4" r="60">
      <c s="4" r="A60" t="s">
        <v>556</v>
      </c>
      <c s="7" r="B60" t="n">
        <v>0</v>
      </c>
      <c s="7" r="C60" t="n">
        <v>0</v>
      </c>
    </row>
    <row spans="1:4" r="61">
      <c s="4" r="A61" t="s">
        <v>557</v>
      </c>
      <c s="7" r="B61" t="n">
        <v>44767000</v>
      </c>
      <c s="7" r="C61" t="n">
        <v>34166000</v>
      </c>
    </row>
    <row spans="1:4" r="62">
      <c s="4" r="A62" t="s">
        <v>583</v>
      </c>
      <c s="4" r="B62" t="s">
        <v>487</v>
      </c>
    </row>
    <row spans="1:4" r="63">
      <c s="4" r="A63" t="s">
        <v>584</v>
      </c>
    </row>
    <row spans="1:4" r="64">
      <c s="3" r="A64" t="s">
        <v>551</v>
      </c>
    </row>
    <row spans="1:4" r="65">
      <c s="4" r="A65" t="s">
        <v>559</v>
      </c>
      <c s="4" r="B65" t="s">
        <v>585</v>
      </c>
    </row>
    <row spans="1:4" r="66">
      <c s="4" r="A66" t="s">
        <v>552</v>
      </c>
      <c s="7" r="B66" t="n">
        <v>886199000</v>
      </c>
    </row>
    <row spans="1:4" r="67">
      <c s="4" r="A67" t="s">
        <v>555</v>
      </c>
      <c s="7" r="B67" t="n">
        <v>1000000000</v>
      </c>
    </row>
    <row spans="1:4" r="68">
      <c s="4" r="A68" t="s">
        <v>561</v>
      </c>
      <c s="4" r="B68" t="s">
        <v>571</v>
      </c>
    </row>
    <row spans="1:4" r="69">
      <c s="4" r="A69" t="s">
        <v>556</v>
      </c>
      <c s="7" r="B69" t="n">
        <v>1287618000</v>
      </c>
    </row>
    <row spans="1:4" r="70">
      <c s="4" r="A70" t="s">
        <v>557</v>
      </c>
      <c s="7" r="B70" t="n">
        <v>28733000</v>
      </c>
    </row>
    <row spans="1:4" r="71">
      <c s="4" r="A71" t="s">
        <v>586</v>
      </c>
    </row>
    <row spans="1:4" r="72">
      <c s="3" r="A72" t="s">
        <v>551</v>
      </c>
    </row>
    <row spans="1:4" r="73">
      <c s="4" r="A73" t="s">
        <v>559</v>
      </c>
      <c s="4" r="C73" t="s">
        <v>587</v>
      </c>
    </row>
    <row spans="1:4" r="74">
      <c s="4" r="A74" t="s">
        <v>552</v>
      </c>
      <c s="7" r="C74" t="n">
        <v>565399000</v>
      </c>
    </row>
    <row spans="1:4" r="75">
      <c s="4" r="A75" t="s">
        <v>555</v>
      </c>
      <c s="7" r="C75" t="n">
        <v>1000000000</v>
      </c>
    </row>
    <row spans="1:4" r="76">
      <c s="4" r="A76" t="s">
        <v>561</v>
      </c>
      <c s="4" r="C76" t="s">
        <v>588</v>
      </c>
    </row>
    <row spans="1:4" r="77">
      <c s="4" r="A77" t="s">
        <v>556</v>
      </c>
      <c s="7" r="C77" t="n">
        <v>824327000</v>
      </c>
    </row>
    <row spans="1:4" r="78">
      <c s="4" r="A78" t="s">
        <v>557</v>
      </c>
      <c s="7" r="C78" t="n">
        <v>15759000</v>
      </c>
    </row>
    <row spans="1:4" r="79">
      <c s="4" r="A79" t="s">
        <v>589</v>
      </c>
    </row>
    <row spans="1:4" r="80">
      <c s="3" r="A80" t="s">
        <v>551</v>
      </c>
    </row>
    <row spans="1:4" r="81">
      <c s="4" r="A81" t="s">
        <v>559</v>
      </c>
      <c s="4" r="B81" t="s">
        <v>590</v>
      </c>
      <c s="4" r="C81" t="s">
        <v>590</v>
      </c>
    </row>
    <row spans="1:4" r="82">
      <c s="4" r="A82" t="s">
        <v>552</v>
      </c>
      <c s="7" r="B82" t="n">
        <v>175000000</v>
      </c>
      <c s="7" r="C82" t="n">
        <v>175000000</v>
      </c>
    </row>
    <row spans="1:4" r="83">
      <c s="4" r="A83" t="s">
        <v>555</v>
      </c>
      <c s="7" r="B83" t="n">
        <v>175000000</v>
      </c>
      <c s="7" r="C83" t="n">
        <v>175000000</v>
      </c>
    </row>
    <row spans="1:4" r="84">
      <c s="4" r="A84" t="s">
        <v>561</v>
      </c>
      <c s="4" r="B84" t="s">
        <v>591</v>
      </c>
      <c s="4" r="C84" t="s">
        <v>592</v>
      </c>
    </row>
    <row spans="1:4" r="85">
      <c s="4" r="A85" t="s">
        <v>556</v>
      </c>
      <c s="7" r="B85" t="n">
        <v>0</v>
      </c>
      <c s="7" r="C85" t="n">
        <v>0</v>
      </c>
    </row>
    <row spans="1:4" r="86">
      <c s="4" r="A86" t="s">
        <v>557</v>
      </c>
      <c s="7" r="B86" t="n">
        <v>0</v>
      </c>
      <c s="7" r="C86" t="n">
        <v>0</v>
      </c>
    </row>
    <row spans="1:4" r="87">
      <c s="4" r="A87" t="s">
        <v>589</v>
      </c>
    </row>
    <row spans="1:4" r="88">
      <c s="3" r="A88" t="s">
        <v>551</v>
      </c>
    </row>
    <row spans="1:4" r="89">
      <c s="4" r="A89" t="s">
        <v>559</v>
      </c>
      <c s="4" r="B89" t="s">
        <v>590</v>
      </c>
      <c s="4" r="C89" t="s">
        <v>590</v>
      </c>
    </row>
    <row spans="1:4" r="90">
      <c s="4" r="A90" t="s">
        <v>552</v>
      </c>
      <c s="7" r="B90" t="n">
        <v>250000000</v>
      </c>
      <c s="7" r="C90" t="n">
        <v>250000000</v>
      </c>
    </row>
    <row spans="1:4" r="91">
      <c s="4" r="A91" t="s">
        <v>555</v>
      </c>
      <c s="7" r="B91" t="n">
        <v>250000000</v>
      </c>
      <c s="7" r="C91" t="n">
        <v>250000000</v>
      </c>
    </row>
    <row spans="1:4" r="92">
      <c s="4" r="A92" t="s">
        <v>561</v>
      </c>
      <c s="4" r="B92" t="s">
        <v>591</v>
      </c>
      <c s="4" r="C92" t="s">
        <v>592</v>
      </c>
    </row>
    <row spans="1:4" r="93">
      <c s="4" r="A93" t="s">
        <v>556</v>
      </c>
      <c s="7" r="B93" t="n">
        <v>0</v>
      </c>
      <c s="7" r="C93" t="n">
        <v>0</v>
      </c>
    </row>
    <row spans="1:4" r="94">
      <c s="4" r="A94" t="s">
        <v>557</v>
      </c>
      <c s="7" r="B94" t="n">
        <v>2502000</v>
      </c>
      <c s="6" r="C94" t="n">
        <v>2501000</v>
      </c>
    </row>
    <row spans="1:4" r="95">
      <c s="4" r="A95" t="s">
        <v>593</v>
      </c>
    </row>
    <row spans="1:4" r="96">
      <c s="3" r="A96" t="s">
        <v>551</v>
      </c>
    </row>
    <row spans="1:4" r="97">
      <c s="4" r="A97" t="s">
        <v>559</v>
      </c>
      <c s="4" r="B97" t="s">
        <v>594</v>
      </c>
    </row>
    <row spans="1:4" r="98">
      <c s="4" r="A98" t="s">
        <v>552</v>
      </c>
      <c s="7" r="B98" t="n">
        <v>73000000</v>
      </c>
    </row>
    <row spans="1:4" r="99">
      <c s="4" r="A99" t="s">
        <v>555</v>
      </c>
      <c s="7" r="B99" t="n">
        <v>400000000</v>
      </c>
    </row>
    <row spans="1:4" r="100">
      <c s="4" r="A100" t="s">
        <v>561</v>
      </c>
      <c s="4" r="B100" t="s">
        <v>595</v>
      </c>
    </row>
    <row spans="1:4" r="101">
      <c s="4" r="A101" t="s">
        <v>556</v>
      </c>
      <c s="7" r="B101" t="n">
        <v>102309000</v>
      </c>
    </row>
    <row spans="1:4" r="102">
      <c s="4" r="A102" t="s">
        <v>557</v>
      </c>
      <c s="6" r="B102" t="n">
        <v>0</v>
      </c>
    </row>
    <row spans="1:4" r="103">
      <c s="4" r="A103" t="s">
        <v>596</v>
      </c>
    </row>
    <row spans="1:4" r="104">
      <c s="3" r="A104" t="s">
        <v>551</v>
      </c>
    </row>
    <row spans="1:4" r="105">
      <c s="4" r="A105" t="s">
        <v>552</v>
      </c>
      <c s="6" r="B105" t="n">
        <v>2775000000</v>
      </c>
      <c s="6" r="C105" t="n">
        <v>2600000000</v>
      </c>
    </row>
    <row spans="1:4" r="106">
      <c s="4" r="A106" t="s">
        <v>555</v>
      </c>
      <c s="6" r="B106" t="n">
        <v>4800000000</v>
      </c>
      <c s="6" r="C106" t="n">
        <v>4800000000</v>
      </c>
    </row>
    <row spans="1:4" r="107">
      <c s="4" r="A107" t="s">
        <v>556</v>
      </c>
      <c s="6" r="B107" t="n">
        <v>0</v>
      </c>
      <c s="6" r="C107" t="n">
        <v>0</v>
      </c>
    </row>
    <row spans="1:4" r="108">
      <c s="4" r="A108" t="s">
        <v>557</v>
      </c>
      <c s="7" r="B108" t="n">
        <v>0</v>
      </c>
      <c s="7" r="C108" t="n">
        <v>0</v>
      </c>
    </row>
    <row spans="1:4" r="109">
      <c s="4" r="A109" t="s">
        <v>597</v>
      </c>
    </row>
    <row spans="1:4" r="110">
      <c s="3" r="A110" t="s">
        <v>551</v>
      </c>
    </row>
    <row spans="1:4" r="111">
      <c s="4" r="A111" t="s">
        <v>559</v>
      </c>
      <c s="4" r="B111" t="s">
        <v>580</v>
      </c>
      <c s="4" r="C111" t="s">
        <v>580</v>
      </c>
    </row>
    <row spans="1:4" r="112">
      <c s="4" r="A112" t="s">
        <v>552</v>
      </c>
      <c s="7" r="B112" t="n">
        <v>500000000</v>
      </c>
      <c s="7" r="C112" t="n">
        <v>500000000</v>
      </c>
    </row>
    <row spans="1:4" r="113">
      <c s="4" r="A113" t="s">
        <v>555</v>
      </c>
      <c s="7" r="B113" t="n">
        <v>500000000</v>
      </c>
      <c s="7" r="C113" t="n">
        <v>500000000</v>
      </c>
    </row>
    <row spans="1:4" r="114">
      <c s="4" r="A114" t="s">
        <v>561</v>
      </c>
      <c s="4" r="B114" t="s">
        <v>598</v>
      </c>
      <c s="4" r="C114" t="s">
        <v>599</v>
      </c>
    </row>
    <row spans="1:4" r="115">
      <c s="4" r="A115" t="s">
        <v>556</v>
      </c>
      <c s="7" r="B115" t="n">
        <v>0</v>
      </c>
      <c s="7" r="C115" t="n">
        <v>0</v>
      </c>
    </row>
    <row spans="1:4" r="116">
      <c s="4" r="A116" t="s">
        <v>557</v>
      </c>
      <c s="7" r="B116" t="n">
        <v>0</v>
      </c>
      <c s="7" r="C116" t="n">
        <v>0</v>
      </c>
    </row>
    <row spans="1:4" r="117">
      <c s="4" r="A117" t="s">
        <v>600</v>
      </c>
    </row>
    <row spans="1:4" r="118">
      <c s="3" r="A118" t="s">
        <v>551</v>
      </c>
    </row>
    <row spans="1:4" r="119">
      <c s="4" r="A119" t="s">
        <v>559</v>
      </c>
      <c s="4" r="B119" t="s">
        <v>601</v>
      </c>
      <c s="4" r="C119" t="s">
        <v>601</v>
      </c>
    </row>
    <row spans="1:4" r="120">
      <c s="4" r="A120" t="s">
        <v>552</v>
      </c>
      <c s="7" r="B120" t="n">
        <v>0</v>
      </c>
      <c s="7" r="C120" t="n">
        <v>0</v>
      </c>
    </row>
    <row spans="1:4" r="121">
      <c s="4" r="A121" t="s">
        <v>555</v>
      </c>
      <c s="7" r="B121" t="n">
        <v>500000000</v>
      </c>
      <c s="7" r="C121" t="n">
        <v>500000000</v>
      </c>
    </row>
    <row spans="1:4" r="122">
      <c s="4" r="A122" t="s">
        <v>561</v>
      </c>
      <c s="4" r="B122" t="s">
        <v>602</v>
      </c>
      <c s="4" r="C122" t="s">
        <v>603</v>
      </c>
    </row>
    <row spans="1:4" r="123">
      <c s="4" r="A123" t="s">
        <v>556</v>
      </c>
      <c s="7" r="B123" t="n">
        <v>0</v>
      </c>
      <c s="7" r="C123" t="n">
        <v>0</v>
      </c>
    </row>
    <row spans="1:4" r="124">
      <c s="4" r="A124" t="s">
        <v>557</v>
      </c>
      <c s="7" r="B124" t="n">
        <v>0</v>
      </c>
      <c s="7" r="C124" t="n">
        <v>0</v>
      </c>
    </row>
    <row spans="1:4" r="125">
      <c s="4" r="A125" t="s">
        <v>597</v>
      </c>
    </row>
    <row spans="1:4" r="126">
      <c s="3" r="A126" t="s">
        <v>551</v>
      </c>
    </row>
    <row spans="1:4" r="127">
      <c s="4" r="A127" t="s">
        <v>559</v>
      </c>
      <c s="4" r="B127" t="s">
        <v>580</v>
      </c>
      <c s="4" r="C127" t="s">
        <v>580</v>
      </c>
    </row>
    <row spans="1:4" r="128">
      <c s="4" r="A128" t="s">
        <v>552</v>
      </c>
      <c s="7" r="B128" t="n">
        <v>1000000000</v>
      </c>
      <c s="7" r="C128" t="n">
        <v>1000000000</v>
      </c>
    </row>
    <row spans="1:4" r="129">
      <c s="4" r="A129" t="s">
        <v>555</v>
      </c>
      <c s="7" r="B129" t="n">
        <v>1000000000</v>
      </c>
      <c s="7" r="C129" t="n">
        <v>1750000000</v>
      </c>
    </row>
    <row spans="1:4" r="130">
      <c s="4" r="A130" t="s">
        <v>561</v>
      </c>
      <c s="4" r="B130" t="s">
        <v>604</v>
      </c>
      <c s="4" r="C130" t="s">
        <v>605</v>
      </c>
    </row>
    <row spans="1:4" r="131">
      <c s="4" r="A131" t="s">
        <v>556</v>
      </c>
      <c s="7" r="B131" t="n">
        <v>0</v>
      </c>
      <c s="7" r="C131" t="n">
        <v>0</v>
      </c>
    </row>
    <row spans="1:4" r="132">
      <c s="4" r="A132" t="s">
        <v>557</v>
      </c>
      <c s="7" r="B132" t="n">
        <v>0</v>
      </c>
      <c s="7" r="C132" t="n">
        <v>0</v>
      </c>
    </row>
    <row spans="1:4" r="133">
      <c s="4" r="A133" t="s">
        <v>600</v>
      </c>
    </row>
    <row spans="1:4" r="134">
      <c s="3" r="A134" t="s">
        <v>551</v>
      </c>
    </row>
    <row spans="1:4" r="135">
      <c s="4" r="A135" t="s">
        <v>559</v>
      </c>
      <c s="4" r="B135" t="s">
        <v>601</v>
      </c>
      <c s="4" r="C135" t="s">
        <v>601</v>
      </c>
    </row>
    <row spans="1:4" r="136">
      <c s="4" r="A136" t="s">
        <v>552</v>
      </c>
      <c s="7" r="B136" t="n">
        <v>975000000</v>
      </c>
      <c s="7" r="C136" t="n">
        <v>800000000</v>
      </c>
    </row>
    <row spans="1:4" r="137">
      <c s="4" r="A137" t="s">
        <v>555</v>
      </c>
      <c s="7" r="B137" t="n">
        <v>1000000000</v>
      </c>
      <c s="7" r="C137" t="n">
        <v>1750000000</v>
      </c>
    </row>
    <row spans="1:4" r="138">
      <c s="4" r="A138" t="s">
        <v>561</v>
      </c>
      <c s="4" r="B138" t="s">
        <v>606</v>
      </c>
      <c s="4" r="C138" t="s">
        <v>607</v>
      </c>
    </row>
    <row spans="1:4" r="139">
      <c s="4" r="A139" t="s">
        <v>556</v>
      </c>
      <c s="7" r="B139" t="n">
        <v>0</v>
      </c>
      <c s="7" r="C139" t="n">
        <v>0</v>
      </c>
    </row>
    <row spans="1:4" r="140">
      <c s="4" r="A140" t="s">
        <v>557</v>
      </c>
      <c s="7" r="B140" t="n">
        <v>0</v>
      </c>
      <c s="7" r="C140" t="n">
        <v>0</v>
      </c>
    </row>
    <row spans="1:4" r="141">
      <c s="4" r="A141" t="s">
        <v>608</v>
      </c>
    </row>
    <row spans="1:4" r="142">
      <c s="3" r="A142" t="s">
        <v>551</v>
      </c>
    </row>
    <row spans="1:4" r="143">
      <c s="4" r="A143" t="s">
        <v>559</v>
      </c>
      <c s="4" r="B143" t="s">
        <v>609</v>
      </c>
      <c s="4" r="C143" t="s">
        <v>609</v>
      </c>
    </row>
    <row spans="1:4" r="144">
      <c s="4" r="A144" t="s">
        <v>552</v>
      </c>
      <c s="7" r="B144" t="n">
        <v>300000000</v>
      </c>
      <c s="7" r="C144" t="n">
        <v>300000000</v>
      </c>
    </row>
    <row spans="1:4" r="145">
      <c s="4" r="A145" t="s">
        <v>555</v>
      </c>
      <c s="7" r="B145" t="n">
        <v>300000000</v>
      </c>
      <c s="7" r="C145" t="n">
        <v>300000000</v>
      </c>
    </row>
    <row spans="1:4" r="146">
      <c s="4" r="A146" t="s">
        <v>561</v>
      </c>
      <c s="4" r="B146" t="s">
        <v>591</v>
      </c>
      <c s="4" r="C146" t="s">
        <v>610</v>
      </c>
    </row>
    <row spans="1:4" r="147">
      <c s="4" r="A147" t="s">
        <v>556</v>
      </c>
      <c s="7" r="B147" t="n">
        <v>0</v>
      </c>
      <c s="7" r="C147" t="n">
        <v>0</v>
      </c>
    </row>
    <row spans="1:4" r="148">
      <c s="4" r="A148" t="s">
        <v>557</v>
      </c>
      <c s="7" r="B148" t="n">
        <v>0</v>
      </c>
      <c s="6" r="C148" t="n">
        <v>0</v>
      </c>
    </row>
    <row spans="1:4" r="149">
      <c s="4" r="A149" t="s">
        <v>611</v>
      </c>
    </row>
    <row spans="1:4" r="150">
      <c s="3" r="A150" t="s">
        <v>551</v>
      </c>
    </row>
    <row spans="1:4" r="151">
      <c s="4" r="A151" t="s">
        <v>559</v>
      </c>
      <c s="4" r="B151" t="s">
        <v>612</v>
      </c>
    </row>
    <row spans="1:4" r="152">
      <c s="4" r="A152" t="s">
        <v>552</v>
      </c>
      <c s="7" r="B152" t="n">
        <v>0</v>
      </c>
    </row>
    <row spans="1:4" r="153">
      <c s="4" r="A153" t="s">
        <v>555</v>
      </c>
      <c s="7" r="B153" t="n">
        <v>1500000000</v>
      </c>
    </row>
    <row spans="1:4" r="154">
      <c s="4" r="A154" t="s">
        <v>561</v>
      </c>
      <c s="4" r="B154" t="s">
        <v>613</v>
      </c>
    </row>
    <row spans="1:4" r="155">
      <c s="4" r="A155" t="s">
        <v>556</v>
      </c>
      <c s="7" r="B155" t="n">
        <v>0</v>
      </c>
    </row>
    <row spans="1:4" r="156">
      <c s="4" r="A156" t="s">
        <v>557</v>
      </c>
      <c s="6" r="B156" t="n">
        <v>0</v>
      </c>
    </row>
    <row spans="1:4" r="157">
      <c s="4" r="A157" t="s">
        <v>614</v>
      </c>
    </row>
    <row spans="1:4" r="158">
      <c s="3" r="A158" t="s">
        <v>551</v>
      </c>
    </row>
    <row spans="1:4" r="159">
      <c s="4" r="A159" t="s">
        <v>552</v>
      </c>
      <c s="6" r="B159" t="n">
        <v>11164269000</v>
      </c>
      <c s="6" r="C159" t="n">
        <v>9502779000</v>
      </c>
    </row>
    <row spans="1:4" r="160">
      <c s="4" r="A160" t="s">
        <v>555</v>
      </c>
      <c s="6" r="B160" t="n">
        <v>15522361000</v>
      </c>
      <c s="6" r="C160" t="n">
        <v>15025904000</v>
      </c>
    </row>
    <row spans="1:4" r="161">
      <c s="4" r="A161" t="s">
        <v>556</v>
      </c>
      <c s="6" r="B161" t="n">
        <v>9662205000</v>
      </c>
      <c s="6" r="C161" t="n">
        <v>8063878000</v>
      </c>
    </row>
    <row spans="1:4" r="162">
      <c s="4" r="A162" t="s">
        <v>557</v>
      </c>
      <c s="7" r="B162" t="n">
        <v>254734000</v>
      </c>
      <c s="7" r="C162" t="n">
        <v>178847000</v>
      </c>
    </row>
    <row spans="1:4" r="163">
      <c s="4" r="A163" t="s">
        <v>615</v>
      </c>
    </row>
    <row spans="1:4" r="164">
      <c s="3" r="A164" t="s">
        <v>551</v>
      </c>
    </row>
    <row spans="1:4" r="165">
      <c s="4" r="A165" t="s">
        <v>552</v>
      </c>
      <c s="7" r="D165" t="n">
        <v>237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74</v>
      </c>
    </row>
    <row spans="1:3" r="3">
      <c s="3" r="A3" t="s">
        <v>132</v>
      </c>
    </row>
    <row spans="1:3" r="4">
      <c s="4" r="A4" t="s">
        <v>97</v>
      </c>
      <c s="7" r="B4" t="n">
        <v>208299</v>
      </c>
      <c s="7" r="C4" t="n">
        <v>242445</v>
      </c>
    </row>
    <row spans="1:3" r="5">
      <c s="3" r="A5" t="s">
        <v>133</v>
      </c>
    </row>
    <row spans="1:3" r="6">
      <c s="4" r="A6" t="s">
        <v>134</v>
      </c>
      <c s="6" r="B6" t="n">
        <v>6633</v>
      </c>
      <c s="6" r="C6" t="n">
        <v>14384</v>
      </c>
    </row>
    <row spans="1:3" r="7">
      <c s="4" r="A7" t="s">
        <v>83</v>
      </c>
      <c s="6" r="B7" t="n">
        <v>660170</v>
      </c>
      <c s="6" r="C7" t="n">
        <v>631847</v>
      </c>
    </row>
    <row spans="1:3" r="8">
      <c s="4" r="A8" t="s">
        <v>135</v>
      </c>
      <c s="6" r="B8" t="n">
        <v>245610</v>
      </c>
      <c s="6" r="C8" t="n">
        <v>197035</v>
      </c>
    </row>
    <row spans="1:3" r="9">
      <c s="4" r="A9" t="s">
        <v>136</v>
      </c>
      <c s="6" r="B9" t="n">
        <v>-90806</v>
      </c>
      <c s="6" r="C9" t="n">
        <v>-53814</v>
      </c>
    </row>
    <row spans="1:3" r="10">
      <c s="4" r="A10" t="s">
        <v>137</v>
      </c>
      <c s="6" r="B10" t="n">
        <v>-1277487</v>
      </c>
      <c s="6" r="C10" t="n">
        <v>-720145</v>
      </c>
    </row>
    <row spans="1:3" r="11">
      <c s="4" r="A11" t="s">
        <v>138</v>
      </c>
      <c s="6" r="B11" t="n">
        <v>922071</v>
      </c>
      <c s="6" r="C11" t="n">
        <v>537462</v>
      </c>
    </row>
    <row spans="1:3" r="12">
      <c s="4" r="A12" t="s">
        <v>139</v>
      </c>
      <c s="6" r="B12" t="n">
        <v>-129330</v>
      </c>
      <c s="6" r="C12" t="n">
        <v>0</v>
      </c>
    </row>
    <row spans="1:3" r="13">
      <c s="4" r="A13" t="s">
        <v>140</v>
      </c>
      <c s="6" r="B13" t="n">
        <v>69056</v>
      </c>
      <c s="6" r="C13" t="n">
        <v>-21593</v>
      </c>
    </row>
    <row spans="1:3" r="14">
      <c s="4" r="A14" t="s">
        <v>141</v>
      </c>
      <c s="6" r="B14" t="n">
        <v>1768</v>
      </c>
      <c s="6" r="C14" t="n">
        <v>4075</v>
      </c>
    </row>
    <row spans="1:3" r="15">
      <c s="4" r="A15" t="s">
        <v>142</v>
      </c>
      <c s="6" r="B15" t="n">
        <v>112054</v>
      </c>
      <c s="6" r="C15" t="n">
        <v>9944</v>
      </c>
    </row>
    <row spans="1:3" r="16">
      <c s="3" r="A16" t="s">
        <v>143</v>
      </c>
    </row>
    <row spans="1:3" r="17">
      <c s="4" r="A17" t="s">
        <v>31</v>
      </c>
      <c s="6" r="B17" t="n">
        <v>11272</v>
      </c>
      <c s="6" r="C17" t="n">
        <v>6512</v>
      </c>
    </row>
    <row spans="1:3" r="18">
      <c s="4" r="A18" t="s">
        <v>144</v>
      </c>
      <c s="6" r="B18" t="n">
        <v>3157</v>
      </c>
      <c s="6" r="C18" t="n">
        <v>-3726</v>
      </c>
    </row>
    <row spans="1:3" r="19">
      <c s="4" r="A19" t="s">
        <v>145</v>
      </c>
      <c s="6" r="B19" t="n">
        <v>7515</v>
      </c>
      <c s="6" r="C19" t="n">
        <v>384634</v>
      </c>
    </row>
    <row spans="1:3" r="20">
      <c s="4" r="A20" t="s">
        <v>39</v>
      </c>
      <c s="6" r="B20" t="n">
        <v>-57262</v>
      </c>
      <c s="6" r="C20" t="n">
        <v>-1232</v>
      </c>
    </row>
    <row spans="1:3" r="21">
      <c s="4" r="A21" t="s">
        <v>45</v>
      </c>
      <c s="6" r="B21" t="n">
        <v>3102</v>
      </c>
      <c s="6" r="C21" t="n">
        <v>1744</v>
      </c>
    </row>
    <row spans="1:3" r="22">
      <c s="4" r="A22" t="s">
        <v>50</v>
      </c>
      <c s="6" r="B22" t="n">
        <v>-22936</v>
      </c>
      <c s="6" r="C22" t="n">
        <v>6108</v>
      </c>
    </row>
    <row spans="1:3" r="23">
      <c s="4" r="A23" t="s">
        <v>146</v>
      </c>
      <c s="6" r="B23" t="n">
        <v>-15748</v>
      </c>
      <c s="6" r="C23" t="n">
        <v>-150</v>
      </c>
    </row>
    <row spans="1:3" r="24">
      <c s="4" r="A24" t="s">
        <v>147</v>
      </c>
      <c s="6" r="B24" t="n">
        <v>657138</v>
      </c>
      <c s="6" r="C24" t="n">
        <v>1235530</v>
      </c>
    </row>
    <row spans="1:3" r="25">
      <c s="3" r="A25" t="s">
        <v>148</v>
      </c>
    </row>
    <row spans="1:3" r="26">
      <c s="4" r="A26" t="s">
        <v>149</v>
      </c>
      <c s="6" r="B26" t="n">
        <v>-3836292</v>
      </c>
      <c s="6" r="C26" t="n">
        <v>-4986961</v>
      </c>
    </row>
    <row spans="1:3" r="27">
      <c s="4" r="A27" t="s">
        <v>150</v>
      </c>
      <c s="6" r="B27" t="n">
        <v>-95596</v>
      </c>
      <c s="6" r="C27" t="n">
        <v>0</v>
      </c>
    </row>
    <row spans="1:3" r="28">
      <c s="4" r="A28" t="s">
        <v>151</v>
      </c>
      <c s="6" r="B28" t="n">
        <v>2598238</v>
      </c>
      <c s="6" r="C28" t="n">
        <v>2537187</v>
      </c>
    </row>
    <row spans="1:3" r="29">
      <c s="4" r="A29" t="s">
        <v>152</v>
      </c>
      <c s="6" r="B29" t="n">
        <v>823877</v>
      </c>
      <c s="6" r="C29" t="n">
        <v>407470</v>
      </c>
    </row>
    <row spans="1:3" r="30">
      <c s="4" r="A30" t="s">
        <v>153</v>
      </c>
      <c s="6" r="B30" t="n">
        <v>-1622199</v>
      </c>
      <c s="6" r="C30" t="n">
        <v>-1135171</v>
      </c>
    </row>
    <row spans="1:3" r="31">
      <c s="4" r="A31" t="s">
        <v>154</v>
      </c>
      <c s="6" r="B31" t="n">
        <v>329616</v>
      </c>
      <c s="6" r="C31" t="n">
        <v>219419</v>
      </c>
    </row>
    <row spans="1:3" r="32">
      <c s="4" r="A32" t="s">
        <v>155</v>
      </c>
      <c s="6" r="B32" t="n">
        <v>292369</v>
      </c>
      <c s="6" r="C32" t="n">
        <v>586664</v>
      </c>
    </row>
    <row spans="1:3" r="33">
      <c s="4" r="A33" t="s">
        <v>139</v>
      </c>
      <c s="6" r="B33" t="n">
        <v>166890</v>
      </c>
      <c s="6" r="C33" t="n">
        <v>-4237</v>
      </c>
    </row>
    <row spans="1:3" r="34">
      <c s="4" r="A34" t="s">
        <v>156</v>
      </c>
      <c s="6" r="B34" t="n">
        <v>-14500</v>
      </c>
      <c s="6" r="C34" t="n">
        <v>-4844</v>
      </c>
    </row>
    <row spans="1:3" r="35">
      <c s="4" r="A35" t="s">
        <v>157</v>
      </c>
      <c s="6" r="B35" t="n">
        <v>1010</v>
      </c>
      <c s="6" r="C35" t="n">
        <v>188</v>
      </c>
    </row>
    <row spans="1:3" r="36">
      <c s="4" r="A36" t="s">
        <v>158</v>
      </c>
      <c s="6" r="B36" t="n">
        <v>-404457</v>
      </c>
      <c s="6" r="C36" t="n">
        <v>-766447</v>
      </c>
    </row>
    <row spans="1:3" r="37">
      <c s="4" r="A37" t="s">
        <v>159</v>
      </c>
      <c s="6" r="B37" t="n">
        <v>-2532</v>
      </c>
      <c s="6" r="C37" t="n">
        <v>-1533</v>
      </c>
    </row>
    <row spans="1:3" r="38">
      <c s="4" r="A38" t="s">
        <v>160</v>
      </c>
      <c s="6" r="B38" t="n">
        <v>-1763576</v>
      </c>
      <c s="6" r="C38" t="n">
        <v>-3148265</v>
      </c>
    </row>
    <row spans="1:3" r="39">
      <c s="3" r="A39" t="s">
        <v>161</v>
      </c>
    </row>
    <row spans="1:3" r="40">
      <c s="4" r="A40" t="s">
        <v>162</v>
      </c>
      <c s="6" r="B40" t="n">
        <v>2702004</v>
      </c>
      <c s="6" r="C40" t="n">
        <v>3056950</v>
      </c>
    </row>
    <row spans="1:3" r="41">
      <c s="4" r="A41" t="s">
        <v>163</v>
      </c>
      <c s="6" r="B41" t="n">
        <v>-3175675</v>
      </c>
      <c s="6" r="C41" t="n">
        <v>-2780640</v>
      </c>
    </row>
    <row spans="1:3" r="42">
      <c s="4" r="A42" t="s">
        <v>164</v>
      </c>
      <c s="6" r="B42" t="n">
        <v>2361144</v>
      </c>
      <c s="6" r="C42" t="n">
        <v>1690000</v>
      </c>
    </row>
    <row spans="1:3" r="43">
      <c s="4" r="A43" t="s">
        <v>165</v>
      </c>
      <c s="6" r="B43" t="n">
        <v>-2050853</v>
      </c>
      <c s="6" r="C43" t="n">
        <v>-1005000</v>
      </c>
    </row>
    <row spans="1:3" r="44">
      <c s="4" r="A44" t="s">
        <v>166</v>
      </c>
      <c s="6" r="B44" t="n">
        <v>6810899</v>
      </c>
      <c s="6" r="C44" t="n">
        <v>6195553</v>
      </c>
    </row>
    <row spans="1:3" r="45">
      <c s="4" r="A45" t="s">
        <v>167</v>
      </c>
      <c s="6" r="B45" t="n">
        <v>-5518740</v>
      </c>
      <c s="6" r="C45" t="n">
        <v>-5259330</v>
      </c>
    </row>
    <row spans="1:3" r="46">
      <c s="4" r="A46" t="s">
        <v>168</v>
      </c>
      <c s="6" r="B46" t="n">
        <v>813</v>
      </c>
      <c s="6" r="C46" t="n">
        <v>9161</v>
      </c>
    </row>
    <row spans="1:3" r="47">
      <c s="4" r="A47" t="s">
        <v>169</v>
      </c>
      <c s="6" r="B47" t="n">
        <v>0</v>
      </c>
      <c s="6" r="C47" t="n">
        <v>-164</v>
      </c>
    </row>
    <row spans="1:3" r="48">
      <c s="4" r="A48" t="s">
        <v>170</v>
      </c>
      <c s="6" r="B48" t="n">
        <v>1129592</v>
      </c>
      <c s="6" r="C48" t="n">
        <v>1906530</v>
      </c>
    </row>
    <row spans="1:3" r="49">
      <c s="4" r="A49" t="s">
        <v>171</v>
      </c>
      <c s="6" r="B49" t="n">
        <v>23154</v>
      </c>
      <c s="6" r="C49" t="n">
        <v>-6205</v>
      </c>
    </row>
    <row spans="1:3" r="50">
      <c s="4" r="A50" t="s">
        <v>172</v>
      </c>
      <c s="6" r="B50" t="n">
        <v>18893</v>
      </c>
      <c s="6" r="C50" t="n">
        <v>33157</v>
      </c>
    </row>
    <row spans="1:3" r="51">
      <c s="4" r="A51" t="s">
        <v>173</v>
      </c>
      <c s="7" r="B51" t="n">
        <v>42047</v>
      </c>
      <c s="7" r="C51" t="n">
        <v>269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16</v>
      </c>
      <c s="2" r="B1" t="s">
        <v>1</v>
      </c>
      <c s="2" r="C1" t="s">
        <v>344</v>
      </c>
    </row>
    <row spans="1:3" r="2">
      <c s="2" r="B2" t="s">
        <v>2</v>
      </c>
      <c s="2" r="C2" t="s">
        <v>25</v>
      </c>
    </row>
    <row spans="1:3" r="3">
      <c s="3" r="A3" t="s">
        <v>617</v>
      </c>
    </row>
    <row spans="1:3" r="4">
      <c s="4" r="A4" t="s">
        <v>618</v>
      </c>
      <c s="7" r="B4" t="n">
        <v>20340959</v>
      </c>
      <c s="7" r="C4" t="n">
        <v>20872900</v>
      </c>
    </row>
    <row spans="1:3" r="5">
      <c s="4" r="A5" t="s">
        <v>619</v>
      </c>
      <c s="6" r="B5" t="n">
        <v>8389269</v>
      </c>
      <c s="6" r="C5" t="n">
        <v>6902779</v>
      </c>
    </row>
    <row spans="1:3" r="6">
      <c s="4" r="A6" t="s">
        <v>620</v>
      </c>
    </row>
    <row spans="1:3" r="7">
      <c s="3" r="A7" t="s">
        <v>617</v>
      </c>
    </row>
    <row spans="1:3" r="8">
      <c s="4" r="A8" t="s">
        <v>618</v>
      </c>
      <c s="6" r="B8" t="n">
        <v>20340959</v>
      </c>
      <c s="6" r="C8" t="n">
        <v>20872900</v>
      </c>
    </row>
    <row spans="1:3" r="9">
      <c s="4" r="A9" t="s">
        <v>619</v>
      </c>
      <c s="6" r="B9" t="n">
        <v>38099073</v>
      </c>
      <c s="6" r="C9" t="n">
        <v>36652463</v>
      </c>
    </row>
    <row spans="1:3" r="10">
      <c s="4" r="A10" t="s">
        <v>621</v>
      </c>
      <c s="6" r="B10" t="n">
        <v>27481425</v>
      </c>
      <c s="6" r="C10" t="n">
        <v>27751419</v>
      </c>
    </row>
    <row spans="1:3" r="11">
      <c s="4" r="A11" t="s">
        <v>622</v>
      </c>
      <c s="6" r="B11" t="n">
        <v>1895111</v>
      </c>
      <c s="6" r="C11" t="n">
        <v>1700697</v>
      </c>
    </row>
    <row spans="1:3" r="12">
      <c s="4" r="A12" t="s">
        <v>623</v>
      </c>
    </row>
    <row spans="1:3" r="13">
      <c s="3" r="A13" t="s">
        <v>617</v>
      </c>
    </row>
    <row spans="1:3" r="14">
      <c s="4" r="A14" t="s">
        <v>618</v>
      </c>
      <c s="6" r="B14" t="n">
        <v>12550728</v>
      </c>
      <c s="6" r="C14" t="n">
        <v>12659996</v>
      </c>
    </row>
    <row spans="1:3" r="15">
      <c s="4" r="A15" t="s">
        <v>619</v>
      </c>
      <c s="6" r="B15" t="n">
        <v>26563082</v>
      </c>
      <c s="6" r="C15" t="n">
        <v>24923292</v>
      </c>
    </row>
    <row spans="1:3" r="16">
      <c s="4" r="A16" t="s">
        <v>621</v>
      </c>
      <c s="6" r="B16" t="n">
        <v>16452180</v>
      </c>
      <c s="6" r="C16" t="n">
        <v>16256067</v>
      </c>
    </row>
    <row spans="1:3" r="17">
      <c s="4" r="A17" t="s">
        <v>622</v>
      </c>
      <c s="7" r="B17" t="n">
        <v>1396275</v>
      </c>
      <c s="7" r="C17" t="n">
        <v>1242857</v>
      </c>
    </row>
    <row spans="1:3" r="18">
      <c s="4" r="A18" t="s">
        <v>624</v>
      </c>
    </row>
    <row spans="1:3" r="19">
      <c s="3" r="A19" t="s">
        <v>617</v>
      </c>
    </row>
    <row spans="1:3" r="20">
      <c s="4" r="A20" t="s">
        <v>625</v>
      </c>
      <c s="4" r="B20" t="s">
        <v>626</v>
      </c>
      <c s="4" r="C20" t="s">
        <v>626</v>
      </c>
    </row>
    <row spans="1:3" r="21">
      <c s="4" r="A21" t="s">
        <v>618</v>
      </c>
      <c s="7" r="B21" t="n">
        <v>364210</v>
      </c>
      <c s="7" r="C21" t="n">
        <v>433771</v>
      </c>
    </row>
    <row spans="1:3" r="22">
      <c s="4" r="A22" t="s">
        <v>619</v>
      </c>
      <c s="6" r="B22" t="n">
        <v>2525540</v>
      </c>
      <c s="6" r="C22" t="n">
        <v>2525540</v>
      </c>
    </row>
    <row spans="1:3" r="23">
      <c s="4" r="A23" t="s">
        <v>621</v>
      </c>
      <c s="6" r="B23" t="n">
        <v>500444</v>
      </c>
      <c s="6" r="C23" t="n">
        <v>580581</v>
      </c>
    </row>
    <row spans="1:3" r="24">
      <c s="4" r="A24" t="s">
        <v>622</v>
      </c>
      <c s="7" r="B24" t="n">
        <v>85090</v>
      </c>
      <c s="7" r="C24" t="n">
        <v>84231</v>
      </c>
    </row>
    <row spans="1:3" r="25">
      <c s="4" r="A25" t="s">
        <v>627</v>
      </c>
    </row>
    <row spans="1:3" r="26">
      <c s="3" r="A26" t="s">
        <v>617</v>
      </c>
    </row>
    <row spans="1:3" r="27">
      <c s="4" r="A27" t="s">
        <v>628</v>
      </c>
      <c s="4" r="B27" t="s">
        <v>629</v>
      </c>
      <c s="4" r="C27" t="s">
        <v>629</v>
      </c>
    </row>
    <row spans="1:3" r="28">
      <c s="4" r="A28" t="s">
        <v>630</v>
      </c>
    </row>
    <row spans="1:3" r="29">
      <c s="3" r="A29" t="s">
        <v>617</v>
      </c>
    </row>
    <row spans="1:3" r="30">
      <c s="4" r="A30" t="s">
        <v>628</v>
      </c>
      <c s="4" r="B30" t="s">
        <v>631</v>
      </c>
      <c s="4" r="C30" t="s">
        <v>631</v>
      </c>
    </row>
    <row spans="1:3" r="31">
      <c s="4" r="A31" t="s">
        <v>632</v>
      </c>
    </row>
    <row spans="1:3" r="32">
      <c s="3" r="A32" t="s">
        <v>617</v>
      </c>
    </row>
    <row spans="1:3" r="33">
      <c s="4" r="A33" t="s">
        <v>618</v>
      </c>
      <c s="7" r="B33" t="n">
        <v>1718547</v>
      </c>
      <c s="7" r="C33" t="n">
        <v>2000915</v>
      </c>
    </row>
    <row spans="1:3" r="34">
      <c s="4" r="A34" t="s">
        <v>619</v>
      </c>
      <c s="6" r="B34" t="n">
        <v>6689700</v>
      </c>
      <c s="6" r="C34" t="n">
        <v>6689700</v>
      </c>
    </row>
    <row spans="1:3" r="35">
      <c s="4" r="A35" t="s">
        <v>621</v>
      </c>
      <c s="6" r="B35" t="n">
        <v>2251347</v>
      </c>
      <c s="6" r="C35" t="n">
        <v>2577552</v>
      </c>
    </row>
    <row spans="1:3" r="36">
      <c s="4" r="A36" t="s">
        <v>622</v>
      </c>
      <c s="7" r="B36" t="n">
        <v>269731</v>
      </c>
      <c s="7" r="C36" t="n">
        <v>267623</v>
      </c>
    </row>
    <row spans="1:3" r="37">
      <c s="4" r="A37" t="s">
        <v>633</v>
      </c>
    </row>
    <row spans="1:3" r="38">
      <c s="3" r="A38" t="s">
        <v>617</v>
      </c>
    </row>
    <row spans="1:3" r="39">
      <c s="4" r="A39" t="s">
        <v>625</v>
      </c>
      <c s="4" r="B39" t="s">
        <v>634</v>
      </c>
      <c s="4" r="C39" t="s">
        <v>634</v>
      </c>
    </row>
    <row spans="1:3" r="40">
      <c s="4" r="A40" t="s">
        <v>628</v>
      </c>
      <c s="4" r="B40" t="s">
        <v>635</v>
      </c>
      <c s="4" r="C40" t="s">
        <v>635</v>
      </c>
    </row>
    <row spans="1:3" r="41">
      <c s="4" r="A41" t="s">
        <v>636</v>
      </c>
    </row>
    <row spans="1:3" r="42">
      <c s="3" r="A42" t="s">
        <v>617</v>
      </c>
    </row>
    <row spans="1:3" r="43">
      <c s="4" r="A43" t="s">
        <v>625</v>
      </c>
      <c s="4" r="B43" t="s">
        <v>637</v>
      </c>
      <c s="4" r="C43" t="s">
        <v>637</v>
      </c>
    </row>
    <row spans="1:3" r="44">
      <c s="4" r="A44" t="s">
        <v>628</v>
      </c>
      <c s="4" r="B44" t="s">
        <v>577</v>
      </c>
      <c s="4" r="C44" t="s">
        <v>577</v>
      </c>
    </row>
    <row spans="1:3" r="45">
      <c s="4" r="A45" t="s">
        <v>624</v>
      </c>
    </row>
    <row spans="1:3" r="46">
      <c s="3" r="A46" t="s">
        <v>617</v>
      </c>
    </row>
    <row spans="1:3" r="47">
      <c s="4" r="A47" t="s">
        <v>618</v>
      </c>
      <c s="7" r="B47" t="n">
        <v>2569061</v>
      </c>
      <c s="7" r="C47" t="n">
        <v>2956273</v>
      </c>
    </row>
    <row spans="1:3" r="48">
      <c s="4" r="A48" t="s">
        <v>619</v>
      </c>
      <c s="6" r="B48" t="n">
        <v>6391020</v>
      </c>
      <c s="6" r="C48" t="n">
        <v>6391020</v>
      </c>
    </row>
    <row spans="1:3" r="49">
      <c s="4" r="A49" t="s">
        <v>621</v>
      </c>
      <c s="6" r="B49" t="n">
        <v>3435615</v>
      </c>
      <c s="6" r="C49" t="n">
        <v>3894365</v>
      </c>
    </row>
    <row spans="1:3" r="50">
      <c s="4" r="A50" t="s">
        <v>622</v>
      </c>
      <c s="7" r="B50" t="n">
        <v>320444</v>
      </c>
      <c s="7" r="C50" t="n">
        <v>313356</v>
      </c>
    </row>
    <row spans="1:3" r="51">
      <c s="4" r="A51" t="s">
        <v>627</v>
      </c>
    </row>
    <row spans="1:3" r="52">
      <c s="3" r="A52" t="s">
        <v>617</v>
      </c>
    </row>
    <row spans="1:3" r="53">
      <c s="4" r="A53" t="s">
        <v>625</v>
      </c>
      <c s="4" r="B53" t="s">
        <v>638</v>
      </c>
      <c s="4" r="C53" t="s">
        <v>638</v>
      </c>
    </row>
    <row spans="1:3" r="54">
      <c s="4" r="A54" t="s">
        <v>628</v>
      </c>
      <c s="4" r="B54" t="s">
        <v>639</v>
      </c>
      <c s="4" r="C54" t="s">
        <v>639</v>
      </c>
    </row>
    <row spans="1:3" r="55">
      <c s="4" r="A55" t="s">
        <v>630</v>
      </c>
    </row>
    <row spans="1:3" r="56">
      <c s="3" r="A56" t="s">
        <v>617</v>
      </c>
    </row>
    <row spans="1:3" r="57">
      <c s="4" r="A57" t="s">
        <v>625</v>
      </c>
      <c s="4" r="B57" t="s">
        <v>637</v>
      </c>
      <c s="4" r="C57" t="s">
        <v>637</v>
      </c>
    </row>
    <row spans="1:3" r="58">
      <c s="4" r="A58" t="s">
        <v>628</v>
      </c>
      <c s="4" r="B58" t="s">
        <v>640</v>
      </c>
      <c s="4" r="C58" t="s">
        <v>640</v>
      </c>
    </row>
    <row spans="1:3" r="59">
      <c s="4" r="A59" t="s">
        <v>632</v>
      </c>
    </row>
    <row spans="1:3" r="60">
      <c s="3" r="A60" t="s">
        <v>617</v>
      </c>
    </row>
    <row spans="1:3" r="61">
      <c s="4" r="A61" t="s">
        <v>618</v>
      </c>
      <c s="7" r="B61" t="n">
        <v>6340242</v>
      </c>
      <c s="7" r="C61" t="n">
        <v>7269037</v>
      </c>
    </row>
    <row spans="1:3" r="62">
      <c s="4" r="A62" t="s">
        <v>619</v>
      </c>
      <c s="6" r="B62" t="n">
        <v>9317032</v>
      </c>
      <c s="6" r="C62" t="n">
        <v>9317032</v>
      </c>
    </row>
    <row spans="1:3" r="63">
      <c s="4" r="A63" t="s">
        <v>621</v>
      </c>
      <c s="6" r="B63" t="n">
        <v>8223569</v>
      </c>
      <c s="6" r="C63" t="n">
        <v>9203569</v>
      </c>
    </row>
    <row spans="1:3" r="64">
      <c s="4" r="A64" t="s">
        <v>622</v>
      </c>
      <c s="7" r="B64" t="n">
        <v>613124</v>
      </c>
      <c s="7" r="C64" t="n">
        <v>577647</v>
      </c>
    </row>
    <row spans="1:3" r="65">
      <c s="4" r="A65" t="s">
        <v>633</v>
      </c>
    </row>
    <row spans="1:3" r="66">
      <c s="3" r="A66" t="s">
        <v>617</v>
      </c>
    </row>
    <row spans="1:3" r="67">
      <c s="4" r="A67" t="s">
        <v>625</v>
      </c>
      <c s="4" r="B67" t="s">
        <v>641</v>
      </c>
      <c s="4" r="C67" t="s">
        <v>641</v>
      </c>
    </row>
    <row spans="1:3" r="68">
      <c s="4" r="A68" t="s">
        <v>628</v>
      </c>
      <c s="4" r="B68" t="s">
        <v>642</v>
      </c>
      <c s="4" r="C68" t="s">
        <v>642</v>
      </c>
    </row>
    <row spans="1:3" r="69">
      <c s="4" r="A69" t="s">
        <v>636</v>
      </c>
    </row>
    <row spans="1:3" r="70">
      <c s="3" r="A70" t="s">
        <v>617</v>
      </c>
    </row>
    <row spans="1:3" r="71">
      <c s="4" r="A71" t="s">
        <v>625</v>
      </c>
      <c s="4" r="B71" t="s">
        <v>643</v>
      </c>
      <c s="4" r="C71" t="s">
        <v>643</v>
      </c>
    </row>
    <row spans="1:3" r="72">
      <c s="4" r="A72" t="s">
        <v>628</v>
      </c>
      <c s="4" r="B72" t="s">
        <v>644</v>
      </c>
      <c s="4" r="C72" t="s">
        <v>644</v>
      </c>
    </row>
    <row spans="1:3" r="73">
      <c s="4" r="A73" t="s">
        <v>645</v>
      </c>
    </row>
    <row spans="1:3" r="74">
      <c s="3" r="A74" t="s">
        <v>617</v>
      </c>
    </row>
    <row spans="1:3" r="75">
      <c s="4" r="A75" t="s">
        <v>618</v>
      </c>
      <c s="7" r="B75" t="n">
        <v>1558668</v>
      </c>
    </row>
    <row spans="1:3" r="76">
      <c s="4" r="A76" t="s">
        <v>619</v>
      </c>
      <c s="6" r="B76" t="n">
        <v>1639790</v>
      </c>
    </row>
    <row spans="1:3" r="77">
      <c s="4" r="A77" t="s">
        <v>621</v>
      </c>
      <c s="6" r="B77" t="n">
        <v>2041205</v>
      </c>
    </row>
    <row spans="1:3" r="78">
      <c s="4" r="A78" t="s">
        <v>622</v>
      </c>
      <c s="7" r="B78" t="n">
        <v>107886</v>
      </c>
    </row>
    <row spans="1:3" r="79">
      <c s="4" r="A79" t="s">
        <v>646</v>
      </c>
    </row>
    <row spans="1:3" r="80">
      <c s="3" r="A80" t="s">
        <v>617</v>
      </c>
    </row>
    <row spans="1:3" r="81">
      <c s="4" r="A81" t="s">
        <v>625</v>
      </c>
      <c s="4" r="B81" t="s">
        <v>647</v>
      </c>
    </row>
    <row spans="1:3" r="82">
      <c s="4" r="A82" t="s">
        <v>628</v>
      </c>
      <c s="4" r="B82" t="s">
        <v>648</v>
      </c>
    </row>
    <row spans="1:3" r="83">
      <c s="4" r="A83" t="s">
        <v>649</v>
      </c>
    </row>
    <row spans="1:3" r="84">
      <c s="3" r="A84" t="s">
        <v>617</v>
      </c>
    </row>
    <row spans="1:3" r="85">
      <c s="4" r="A85" t="s">
        <v>625</v>
      </c>
      <c s="4" r="B85" t="s">
        <v>650</v>
      </c>
    </row>
    <row spans="1:3" r="86">
      <c s="4" r="A86" t="s">
        <v>628</v>
      </c>
      <c s="4" r="B86" t="s">
        <v>651</v>
      </c>
    </row>
    <row spans="1:3" r="87">
      <c s="4" r="A87" t="s">
        <v>652</v>
      </c>
    </row>
    <row spans="1:3" r="88">
      <c s="3" r="A88" t="s">
        <v>617</v>
      </c>
    </row>
    <row spans="1:3" r="89">
      <c s="4" r="A89" t="s">
        <v>618</v>
      </c>
      <c s="7" r="B89" t="n">
        <v>7790231</v>
      </c>
      <c s="7" r="C89" t="n">
        <v>8212904</v>
      </c>
    </row>
    <row spans="1:3" r="90">
      <c s="4" r="A90" t="s">
        <v>619</v>
      </c>
      <c s="6" r="B90" t="n">
        <v>11535991</v>
      </c>
      <c s="6" r="C90" t="n">
        <v>11729171</v>
      </c>
    </row>
    <row spans="1:3" r="91">
      <c s="4" r="A91" t="s">
        <v>621</v>
      </c>
      <c s="6" r="B91" t="n">
        <v>11029245</v>
      </c>
      <c s="6" r="C91" t="n">
        <v>11495352</v>
      </c>
    </row>
    <row spans="1:3" r="92">
      <c s="4" r="A92" t="s">
        <v>622</v>
      </c>
      <c s="7" r="B92" t="n">
        <v>498836</v>
      </c>
      <c s="7" r="C92" t="n">
        <v>457840</v>
      </c>
    </row>
    <row spans="1:3" r="93">
      <c s="4" r="A93" t="s">
        <v>653</v>
      </c>
    </row>
    <row spans="1:3" r="94">
      <c s="3" r="A94" t="s">
        <v>617</v>
      </c>
    </row>
    <row spans="1:3" r="95">
      <c s="4" r="A95" t="s">
        <v>625</v>
      </c>
      <c s="4" r="B95" t="s">
        <v>654</v>
      </c>
      <c s="4" r="C95" t="s">
        <v>654</v>
      </c>
    </row>
    <row spans="1:3" r="96">
      <c s="4" r="A96" t="s">
        <v>618</v>
      </c>
      <c s="7" r="B96" t="n">
        <v>162149</v>
      </c>
      <c s="7" r="C96" t="n">
        <v>108201</v>
      </c>
    </row>
    <row spans="1:3" r="97">
      <c s="4" r="A97" t="s">
        <v>619</v>
      </c>
      <c s="7" r="B97" t="n">
        <v>516000</v>
      </c>
      <c s="7" r="C97" t="n">
        <v>516000</v>
      </c>
    </row>
    <row spans="1:3" r="98">
      <c s="4" r="A98" t="s">
        <v>628</v>
      </c>
      <c s="4" r="B98" t="s">
        <v>568</v>
      </c>
      <c s="4" r="C98" t="s">
        <v>568</v>
      </c>
    </row>
    <row spans="1:3" r="99">
      <c s="4" r="A99" t="s">
        <v>621</v>
      </c>
      <c s="7" r="B99" t="n">
        <v>260960</v>
      </c>
      <c s="7" r="C99" t="n">
        <v>240026</v>
      </c>
    </row>
    <row spans="1:3" r="100">
      <c s="4" r="A100" t="s">
        <v>622</v>
      </c>
      <c s="7" r="B100" t="n">
        <v>7794</v>
      </c>
      <c s="7" r="C100" t="n">
        <v>6855</v>
      </c>
    </row>
    <row spans="1:3" r="101">
      <c s="4" r="A101" t="s">
        <v>655</v>
      </c>
    </row>
    <row spans="1:3" r="102">
      <c s="3" r="A102" t="s">
        <v>617</v>
      </c>
    </row>
    <row spans="1:3" r="103">
      <c s="4" r="A103" t="s">
        <v>625</v>
      </c>
      <c s="4" r="B103" t="s">
        <v>601</v>
      </c>
      <c s="4" r="C103" t="s">
        <v>601</v>
      </c>
    </row>
    <row spans="1:3" r="104">
      <c s="4" r="A104" t="s">
        <v>618</v>
      </c>
      <c s="7" r="B104" t="n">
        <v>552070</v>
      </c>
      <c s="7" r="C104" t="n">
        <v>708884</v>
      </c>
    </row>
    <row spans="1:3" r="105">
      <c s="4" r="A105" t="s">
        <v>619</v>
      </c>
      <c s="7" r="B105" t="n">
        <v>1700000</v>
      </c>
      <c s="7" r="C105" t="n">
        <v>1700000</v>
      </c>
    </row>
    <row spans="1:3" r="106">
      <c s="4" r="A106" t="s">
        <v>628</v>
      </c>
      <c s="4" r="B106" t="s">
        <v>656</v>
      </c>
      <c s="4" r="C106" t="s">
        <v>656</v>
      </c>
    </row>
    <row spans="1:3" r="107">
      <c s="4" r="A107" t="s">
        <v>621</v>
      </c>
      <c s="7" r="B107" t="n">
        <v>987640</v>
      </c>
      <c s="7" r="C107" t="n">
        <v>1142853</v>
      </c>
    </row>
    <row spans="1:3" r="108">
      <c s="4" r="A108" t="s">
        <v>622</v>
      </c>
      <c s="6" r="B108" t="n">
        <v>51728</v>
      </c>
      <c s="6" r="C108" t="n">
        <v>50432</v>
      </c>
    </row>
    <row spans="1:3" r="109">
      <c s="4" r="A109" t="s">
        <v>657</v>
      </c>
    </row>
    <row spans="1:3" r="110">
      <c s="3" r="A110" t="s">
        <v>617</v>
      </c>
    </row>
    <row spans="1:3" r="111">
      <c s="4" r="A111" t="s">
        <v>618</v>
      </c>
      <c s="6" r="B111" t="n">
        <v>2919009</v>
      </c>
      <c s="6" r="C111" t="n">
        <v>2836420</v>
      </c>
    </row>
    <row spans="1:3" r="112">
      <c s="4" r="A112" t="s">
        <v>619</v>
      </c>
      <c s="6" r="B112" t="n">
        <v>2693754</v>
      </c>
      <c s="6" r="C112" t="n">
        <v>2693754</v>
      </c>
    </row>
    <row spans="1:3" r="113">
      <c s="4" r="A113" t="s">
        <v>621</v>
      </c>
      <c s="6" r="B113" t="n">
        <v>4597426</v>
      </c>
      <c s="6" r="C113" t="n">
        <v>4311481</v>
      </c>
    </row>
    <row spans="1:3" r="114">
      <c s="4" r="A114" t="s">
        <v>622</v>
      </c>
      <c s="7" r="B114" t="n">
        <v>171712</v>
      </c>
      <c s="7" r="C114" t="n">
        <v>143450</v>
      </c>
    </row>
    <row spans="1:3" r="115">
      <c s="4" r="A115" t="s">
        <v>658</v>
      </c>
    </row>
    <row spans="1:3" r="116">
      <c s="3" r="A116" t="s">
        <v>617</v>
      </c>
    </row>
    <row spans="1:3" r="117">
      <c s="4" r="A117" t="s">
        <v>625</v>
      </c>
      <c s="4" r="B117" t="s">
        <v>626</v>
      </c>
      <c s="4" r="C117" t="s">
        <v>626</v>
      </c>
    </row>
    <row spans="1:3" r="118">
      <c s="4" r="A118" t="s">
        <v>628</v>
      </c>
      <c s="4" r="B118" t="s">
        <v>659</v>
      </c>
      <c s="4" r="C118" t="s">
        <v>659</v>
      </c>
    </row>
    <row spans="1:3" r="119">
      <c s="4" r="A119" t="s">
        <v>660</v>
      </c>
    </row>
    <row spans="1:3" r="120">
      <c s="3" r="A120" t="s">
        <v>617</v>
      </c>
    </row>
    <row spans="1:3" r="121">
      <c s="4" r="A121" t="s">
        <v>625</v>
      </c>
      <c s="4" r="B121" t="s">
        <v>661</v>
      </c>
      <c s="4" r="C121" t="s">
        <v>661</v>
      </c>
    </row>
    <row spans="1:3" r="122">
      <c s="4" r="A122" t="s">
        <v>628</v>
      </c>
      <c s="4" r="B122" t="s">
        <v>662</v>
      </c>
      <c s="4" r="C122" t="s">
        <v>662</v>
      </c>
    </row>
    <row spans="1:3" r="123">
      <c s="4" r="A123" t="s">
        <v>663</v>
      </c>
    </row>
    <row spans="1:3" r="124">
      <c s="3" r="A124" t="s">
        <v>617</v>
      </c>
    </row>
    <row spans="1:3" r="125">
      <c s="4" r="A125" t="s">
        <v>618</v>
      </c>
      <c s="7" r="B125" t="n">
        <v>1282460</v>
      </c>
      <c s="7" r="C125" t="n">
        <v>1541970</v>
      </c>
    </row>
    <row spans="1:3" r="126">
      <c s="4" r="A126" t="s">
        <v>619</v>
      </c>
      <c s="6" r="B126" t="n">
        <v>3271175</v>
      </c>
      <c s="6" r="C126" t="n">
        <v>3271175</v>
      </c>
    </row>
    <row spans="1:3" r="127">
      <c s="4" r="A127" t="s">
        <v>621</v>
      </c>
      <c s="6" r="B127" t="n">
        <v>1871997</v>
      </c>
      <c s="6" r="C127" t="n">
        <v>2192495</v>
      </c>
    </row>
    <row spans="1:3" r="128">
      <c s="4" r="A128" t="s">
        <v>622</v>
      </c>
      <c s="7" r="B128" t="n">
        <v>114993</v>
      </c>
      <c s="7" r="C128" t="n">
        <v>95325</v>
      </c>
    </row>
    <row spans="1:3" r="129">
      <c s="4" r="A129" t="s">
        <v>664</v>
      </c>
    </row>
    <row spans="1:3" r="130">
      <c s="3" r="A130" t="s">
        <v>617</v>
      </c>
    </row>
    <row spans="1:3" r="131">
      <c s="4" r="A131" t="s">
        <v>625</v>
      </c>
      <c s="4" r="B131" t="s">
        <v>585</v>
      </c>
      <c s="4" r="C131" t="s">
        <v>585</v>
      </c>
    </row>
    <row spans="1:3" r="132">
      <c s="4" r="A132" t="s">
        <v>628</v>
      </c>
      <c s="4" r="B132" t="s">
        <v>665</v>
      </c>
      <c s="4" r="C132" t="s">
        <v>665</v>
      </c>
    </row>
    <row spans="1:3" r="133">
      <c s="4" r="A133" t="s">
        <v>666</v>
      </c>
    </row>
    <row spans="1:3" r="134">
      <c s="3" r="A134" t="s">
        <v>617</v>
      </c>
    </row>
    <row spans="1:3" r="135">
      <c s="4" r="A135" t="s">
        <v>625</v>
      </c>
      <c s="4" r="B135" t="s">
        <v>667</v>
      </c>
      <c s="4" r="C135" t="s">
        <v>667</v>
      </c>
    </row>
    <row spans="1:3" r="136">
      <c s="4" r="A136" t="s">
        <v>628</v>
      </c>
      <c s="4" r="B136" t="s">
        <v>668</v>
      </c>
      <c s="4" r="C136" t="s">
        <v>668</v>
      </c>
    </row>
    <row spans="1:3" r="137">
      <c s="4" r="A137" t="s">
        <v>663</v>
      </c>
    </row>
    <row spans="1:3" r="138">
      <c s="3" r="A138" t="s">
        <v>617</v>
      </c>
    </row>
    <row spans="1:3" r="139">
      <c s="4" r="A139" t="s">
        <v>618</v>
      </c>
      <c s="7" r="B139" t="n">
        <v>2392487</v>
      </c>
      <c s="7" r="C139" t="n">
        <v>3017429</v>
      </c>
    </row>
    <row spans="1:3" r="140">
      <c s="4" r="A140" t="s">
        <v>619</v>
      </c>
      <c s="6" r="B140" t="n">
        <v>2855062</v>
      </c>
      <c s="6" r="C140" t="n">
        <v>3548242</v>
      </c>
    </row>
    <row spans="1:3" r="141">
      <c s="4" r="A141" t="s">
        <v>621</v>
      </c>
      <c s="6" r="B141" t="n">
        <v>2660644</v>
      </c>
      <c s="6" r="C141" t="n">
        <v>3608497</v>
      </c>
    </row>
    <row spans="1:3" r="142">
      <c s="4" r="A142" t="s">
        <v>622</v>
      </c>
      <c s="7" r="B142" t="n">
        <v>141190</v>
      </c>
      <c s="7" r="C142" t="n">
        <v>161778</v>
      </c>
    </row>
    <row spans="1:3" r="143">
      <c s="4" r="A143" t="s">
        <v>664</v>
      </c>
    </row>
    <row spans="1:3" r="144">
      <c s="3" r="A144" t="s">
        <v>617</v>
      </c>
    </row>
    <row spans="1:3" r="145">
      <c s="4" r="A145" t="s">
        <v>625</v>
      </c>
      <c s="4" r="B145" t="s">
        <v>580</v>
      </c>
      <c s="4" r="C145" t="s">
        <v>590</v>
      </c>
    </row>
    <row spans="1:3" r="146">
      <c s="4" r="A146" t="s">
        <v>628</v>
      </c>
      <c s="4" r="B146" t="s">
        <v>669</v>
      </c>
      <c s="4" r="C146" t="s">
        <v>669</v>
      </c>
    </row>
    <row spans="1:3" r="147">
      <c s="4" r="A147" t="s">
        <v>666</v>
      </c>
    </row>
    <row spans="1:3" r="148">
      <c s="3" r="A148" t="s">
        <v>617</v>
      </c>
    </row>
    <row spans="1:3" r="149">
      <c s="4" r="A149" t="s">
        <v>625</v>
      </c>
      <c s="4" r="B149" t="s">
        <v>670</v>
      </c>
      <c s="4" r="C149" t="s">
        <v>671</v>
      </c>
    </row>
    <row spans="1:3" r="150">
      <c s="4" r="A150" t="s">
        <v>628</v>
      </c>
      <c s="4" r="B150" t="s">
        <v>672</v>
      </c>
      <c s="4" r="C150" t="s">
        <v>672</v>
      </c>
    </row>
    <row spans="1:3" r="151">
      <c s="4" r="A151" t="s">
        <v>673</v>
      </c>
    </row>
    <row spans="1:3" r="152">
      <c s="3" r="A152" t="s">
        <v>617</v>
      </c>
    </row>
    <row spans="1:3" r="153">
      <c s="4" r="A153" t="s">
        <v>625</v>
      </c>
      <c s="4" r="B153" t="s">
        <v>671</v>
      </c>
    </row>
    <row spans="1:3" r="154">
      <c s="4" r="A154" t="s">
        <v>618</v>
      </c>
      <c s="7" r="B154" t="n">
        <v>482056</v>
      </c>
    </row>
    <row spans="1:3" r="155">
      <c s="4" r="A155" t="s">
        <v>619</v>
      </c>
      <c s="7" r="B155" t="n">
        <v>500000</v>
      </c>
    </row>
    <row spans="1:3" r="156">
      <c s="4" r="A156" t="s">
        <v>628</v>
      </c>
      <c s="4" r="B156" t="s">
        <v>674</v>
      </c>
    </row>
    <row spans="1:3" r="157">
      <c s="4" r="A157" t="s">
        <v>621</v>
      </c>
      <c s="7" r="B157" t="n">
        <v>650578</v>
      </c>
    </row>
    <row spans="1:3" r="158">
      <c s="4" r="A158" t="s">
        <v>622</v>
      </c>
      <c s="7" r="B158" t="n">
        <v>114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675</v>
      </c>
      <c s="2" r="B1" t="s">
        <v>1</v>
      </c>
    </row>
    <row spans="1:4" r="2">
      <c s="2" r="B2" t="s">
        <v>2</v>
      </c>
      <c s="2" r="C2" t="s">
        <v>74</v>
      </c>
      <c s="2" r="D2" t="s">
        <v>25</v>
      </c>
    </row>
    <row spans="1:4" r="3">
      <c s="3" r="A3" t="s">
        <v>617</v>
      </c>
    </row>
    <row spans="1:4" r="4">
      <c s="4" r="A4" t="s">
        <v>676</v>
      </c>
      <c s="7" r="B4" t="n">
        <v>3904803000</v>
      </c>
      <c s="7" r="D4" t="n">
        <v>3228240000</v>
      </c>
    </row>
    <row spans="1:4" r="5">
      <c s="4" r="A5" t="s">
        <v>677</v>
      </c>
      <c s="6" r="B5" t="n">
        <v>94376000</v>
      </c>
      <c s="7" r="C5" t="n">
        <v>60852000</v>
      </c>
    </row>
    <row spans="1:4" r="6">
      <c s="4" r="A6" t="s">
        <v>614</v>
      </c>
    </row>
    <row spans="1:4" r="7">
      <c s="3" r="A7" t="s">
        <v>617</v>
      </c>
    </row>
    <row spans="1:4" r="8">
      <c s="4" r="A8" t="s">
        <v>404</v>
      </c>
      <c s="6" r="B8" t="n">
        <v>15522361000</v>
      </c>
      <c s="7" r="D8" t="n">
        <v>15025904000</v>
      </c>
    </row>
    <row spans="1:4" r="9">
      <c s="4" r="A9" t="s">
        <v>596</v>
      </c>
    </row>
    <row spans="1:4" r="10">
      <c s="3" r="A10" t="s">
        <v>617</v>
      </c>
    </row>
    <row spans="1:4" r="11">
      <c s="4" r="A11" t="s">
        <v>404</v>
      </c>
      <c s="7" r="B11" t="n">
        <v>3000000000</v>
      </c>
    </row>
    <row spans="1:4" r="12">
      <c s="4" r="A12" t="s">
        <v>678</v>
      </c>
    </row>
    <row spans="1:4" r="13">
      <c s="3" r="A13" t="s">
        <v>617</v>
      </c>
    </row>
    <row spans="1:4" r="14">
      <c s="4" r="A14" t="s">
        <v>583</v>
      </c>
      <c s="4" r="B14" t="s">
        <v>679</v>
      </c>
    </row>
    <row spans="1:4" r="15">
      <c s="4" r="A15" t="s">
        <v>680</v>
      </c>
      <c s="4" r="B15" t="s">
        <v>681</v>
      </c>
    </row>
    <row spans="1:4" r="16">
      <c s="4" r="A16" t="s">
        <v>682</v>
      </c>
    </row>
    <row spans="1:4" r="17">
      <c s="3" r="A17" t="s">
        <v>617</v>
      </c>
    </row>
    <row spans="1:4" r="18">
      <c s="4" r="A18" t="s">
        <v>583</v>
      </c>
      <c s="4" r="B18" t="s">
        <v>683</v>
      </c>
    </row>
    <row spans="1:4" r="19">
      <c s="4" r="A19" t="s">
        <v>680</v>
      </c>
      <c s="4" r="B19" t="s">
        <v>684</v>
      </c>
    </row>
    <row spans="1:4" r="20">
      <c s="4" r="A20" t="s">
        <v>685</v>
      </c>
    </row>
    <row spans="1:4" r="21">
      <c s="3" r="A21" t="s">
        <v>617</v>
      </c>
    </row>
    <row spans="1:4" r="22">
      <c s="4" r="A22" t="s">
        <v>404</v>
      </c>
      <c s="7" r="B22" t="n">
        <v>300000000</v>
      </c>
    </row>
    <row spans="1:4" r="23">
      <c s="4" r="A23" t="s">
        <v>686</v>
      </c>
    </row>
    <row spans="1:4" r="24">
      <c s="3" r="A24" t="s">
        <v>617</v>
      </c>
    </row>
    <row spans="1:4" r="25">
      <c s="4" r="A25" t="s">
        <v>404</v>
      </c>
      <c s="7" r="B25" t="n">
        <v>15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7</v>
      </c>
      <c s="2" r="B1" t="s">
        <v>1</v>
      </c>
    </row>
    <row spans="1:3" r="2">
      <c s="2" r="B2" t="s">
        <v>2</v>
      </c>
      <c s="2" r="C2" t="s">
        <v>74</v>
      </c>
    </row>
    <row spans="1:3" r="3">
      <c s="3" r="A3" t="s">
        <v>688</v>
      </c>
    </row>
    <row spans="1:3" r="4">
      <c s="4" r="A4" t="s">
        <v>689</v>
      </c>
      <c s="7" r="B4" t="n">
        <v>3657955</v>
      </c>
      <c s="7" r="C4" t="n">
        <v>3981855</v>
      </c>
    </row>
    <row spans="1:3" r="5">
      <c s="4" r="A5" t="s">
        <v>690</v>
      </c>
      <c s="6" r="B5" t="n">
        <v>2702004</v>
      </c>
      <c s="6" r="C5" t="n">
        <v>3056950</v>
      </c>
    </row>
    <row spans="1:3" r="6">
      <c s="4" r="A6" t="s">
        <v>691</v>
      </c>
      <c s="6" r="B6" t="n">
        <v>194365</v>
      </c>
      <c s="6" r="C6" t="n">
        <v>161962</v>
      </c>
    </row>
    <row spans="1:3" r="7">
      <c s="4" r="A7" t="s">
        <v>692</v>
      </c>
      <c s="6" r="B7" t="n">
        <v>629726</v>
      </c>
      <c s="6" r="C7" t="n">
        <v>456053</v>
      </c>
    </row>
    <row spans="1:3" r="8">
      <c s="4" r="A8" t="s">
        <v>693</v>
      </c>
      <c s="6" r="B8" t="n">
        <v>3526095</v>
      </c>
      <c s="6" r="C8" t="n">
        <v>3674965</v>
      </c>
    </row>
    <row spans="1:3" r="9">
      <c s="4" r="A9" t="s">
        <v>694</v>
      </c>
    </row>
    <row spans="1:3" r="10">
      <c s="3" r="A10" t="s">
        <v>688</v>
      </c>
    </row>
    <row spans="1:3" r="11">
      <c s="4" r="A11" t="s">
        <v>689</v>
      </c>
      <c s="6" r="B11" t="n">
        <v>0</v>
      </c>
      <c s="6" r="C11" t="n">
        <v>0</v>
      </c>
    </row>
    <row spans="1:3" r="12">
      <c s="4" r="A12" t="s">
        <v>690</v>
      </c>
      <c s="6" r="B12" t="n">
        <v>0</v>
      </c>
      <c s="6" r="C12" t="n">
        <v>0</v>
      </c>
    </row>
    <row spans="1:3" r="13">
      <c s="4" r="A13" t="s">
        <v>691</v>
      </c>
      <c s="6" r="B13" t="n">
        <v>15701</v>
      </c>
      <c s="6" r="C13" t="n">
        <v>5304</v>
      </c>
    </row>
    <row spans="1:3" r="14">
      <c s="4" r="A14" t="s">
        <v>693</v>
      </c>
      <c s="7" r="B14" t="n">
        <v>15701</v>
      </c>
      <c s="7" r="C14" t="n">
        <v>53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95</v>
      </c>
      <c s="2" r="B1" t="s">
        <v>2</v>
      </c>
      <c s="2" r="C1" t="s">
        <v>25</v>
      </c>
    </row>
    <row spans="1:3" r="2">
      <c s="3" r="A2" t="s">
        <v>696</v>
      </c>
    </row>
    <row spans="1:3" r="3">
      <c s="4" r="A3" t="s">
        <v>697</v>
      </c>
      <c s="7" r="B3" t="n">
        <v>28446136000</v>
      </c>
      <c s="7" r="C3" t="n">
        <v>27995907000</v>
      </c>
    </row>
    <row spans="1:3" r="4">
      <c s="4" r="A4" t="s">
        <v>698</v>
      </c>
    </row>
    <row spans="1:3" r="5">
      <c s="3" r="A5" t="s">
        <v>696</v>
      </c>
    </row>
    <row spans="1:3" r="6">
      <c s="4" r="A6" t="s">
        <v>697</v>
      </c>
      <c s="6" r="B6" t="n">
        <v>3407333000</v>
      </c>
      <c s="7" r="C6" t="n">
        <v>3897223000</v>
      </c>
    </row>
    <row spans="1:3" r="7">
      <c s="4" r="A7" t="s">
        <v>699</v>
      </c>
      <c s="7" r="B7"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0</v>
      </c>
      <c s="2" r="B1" t="s">
        <v>2</v>
      </c>
      <c s="2" r="C1" t="s">
        <v>25</v>
      </c>
    </row>
    <row spans="1:3" r="2">
      <c s="3" r="A2" t="s">
        <v>701</v>
      </c>
    </row>
    <row spans="1:3" r="3">
      <c s="4" r="A3" t="s">
        <v>702</v>
      </c>
      <c s="7" r="B3" t="n">
        <v>48000</v>
      </c>
    </row>
    <row spans="1:3" r="4">
      <c s="4" r="A4" t="s">
        <v>703</v>
      </c>
    </row>
    <row spans="1:3" r="5">
      <c s="3" r="A5" t="s">
        <v>701</v>
      </c>
    </row>
    <row spans="1:3" r="6">
      <c s="4" r="A6" t="s">
        <v>704</v>
      </c>
      <c s="7" r="B6" t="n">
        <v>0</v>
      </c>
      <c s="7" r="C6"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705</v>
      </c>
      <c s="2" r="B1" t="s">
        <v>2</v>
      </c>
      <c s="2" r="C1" t="s">
        <v>25</v>
      </c>
    </row>
    <row spans="1:3" r="2">
      <c s="4" r="A2" t="s">
        <v>706</v>
      </c>
    </row>
    <row spans="1:3" r="3">
      <c s="3" r="A3" t="s">
        <v>707</v>
      </c>
    </row>
    <row spans="1:3" r="4">
      <c s="4" r="A4" t="s">
        <v>708</v>
      </c>
      <c s="7" r="B4" t="n">
        <v>10152000000</v>
      </c>
      <c s="7" r="C4" t="n">
        <v>9150000000</v>
      </c>
    </row>
    <row spans="1:3" r="5">
      <c s="4" r="A5" t="s">
        <v>709</v>
      </c>
      <c s="6" r="B5" t="n">
        <v>-59008000</v>
      </c>
      <c s="6" r="C5" t="n">
        <v>1706000</v>
      </c>
    </row>
    <row spans="1:3" r="6">
      <c s="4" r="A6" t="s">
        <v>710</v>
      </c>
    </row>
    <row spans="1:3" r="7">
      <c s="3" r="A7" t="s">
        <v>707</v>
      </c>
    </row>
    <row spans="1:3" r="8">
      <c s="4" r="A8" t="s">
        <v>708</v>
      </c>
      <c s="6" r="B8" t="n">
        <v>1984000000</v>
      </c>
      <c s="6" r="C8" t="n">
        <v>2399000000</v>
      </c>
    </row>
    <row spans="1:3" r="9">
      <c s="4" r="A9" t="s">
        <v>709</v>
      </c>
      <c s="6" r="B9" t="n">
        <v>-6580000</v>
      </c>
      <c s="6" r="C9" t="n">
        <v>-1306000</v>
      </c>
    </row>
    <row spans="1:3" r="10">
      <c s="4" r="A10" t="s">
        <v>711</v>
      </c>
    </row>
    <row spans="1:3" r="11">
      <c s="3" r="A11" t="s">
        <v>707</v>
      </c>
    </row>
    <row spans="1:3" r="12">
      <c s="4" r="A12" t="s">
        <v>708</v>
      </c>
      <c s="6" r="B12" t="n">
        <v>9159361000</v>
      </c>
      <c s="6" r="C12" t="n">
        <v>10013912000</v>
      </c>
    </row>
    <row spans="1:3" r="13">
      <c s="4" r="A13" t="s">
        <v>709</v>
      </c>
      <c s="6" r="B13" t="n">
        <v>13716000</v>
      </c>
      <c s="6" r="C13" t="n">
        <v>32951000</v>
      </c>
    </row>
    <row spans="1:3" r="14">
      <c s="4" r="A14" t="s">
        <v>712</v>
      </c>
    </row>
    <row spans="1:3" r="15">
      <c s="3" r="A15" t="s">
        <v>707</v>
      </c>
    </row>
    <row spans="1:3" r="16">
      <c s="4" r="A16" t="s">
        <v>708</v>
      </c>
      <c s="6" r="B16" t="n">
        <v>9159361000</v>
      </c>
      <c s="6" r="C16" t="n">
        <v>10013912000</v>
      </c>
    </row>
    <row spans="1:3" r="17">
      <c s="4" r="A17" t="s">
        <v>709</v>
      </c>
      <c s="6" r="B17" t="n">
        <v>-13785000</v>
      </c>
      <c s="6" r="C17" t="n">
        <v>-32977000</v>
      </c>
    </row>
    <row spans="1:3" r="18">
      <c s="4" r="A18" t="s">
        <v>713</v>
      </c>
    </row>
    <row spans="1:3" r="19">
      <c s="3" r="A19" t="s">
        <v>707</v>
      </c>
    </row>
    <row spans="1:3" r="20">
      <c s="4" r="A20" t="s">
        <v>708</v>
      </c>
      <c s="6" r="B20" t="n">
        <v>1404726000</v>
      </c>
      <c s="6" r="C20" t="n">
        <v>1404726000</v>
      </c>
    </row>
    <row spans="1:3" r="21">
      <c s="4" r="A21" t="s">
        <v>709</v>
      </c>
      <c s="7" r="B21" t="n">
        <v>-53793000</v>
      </c>
      <c s="7" r="C21" t="n">
        <v>-53432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4</v>
      </c>
      <c s="2" r="B1" t="s">
        <v>2</v>
      </c>
      <c s="2" r="C1" t="s">
        <v>25</v>
      </c>
    </row>
    <row spans="1:3" r="2">
      <c s="3" r="A2" t="s">
        <v>715</v>
      </c>
    </row>
    <row spans="1:3" r="3">
      <c s="4" r="A3" t="s">
        <v>716</v>
      </c>
      <c s="7" r="B3" t="n">
        <v>13906</v>
      </c>
      <c s="7" r="C3" t="n">
        <v>41421</v>
      </c>
    </row>
    <row spans="1:3" r="4">
      <c s="4" r="A4" t="s">
        <v>717</v>
      </c>
      <c s="6" r="B4" t="n">
        <v>13906</v>
      </c>
      <c s="6" r="C4" t="n">
        <v>41421</v>
      </c>
    </row>
    <row spans="1:3" r="5">
      <c s="4" r="A5" t="s">
        <v>718</v>
      </c>
      <c s="6" r="B5" t="n">
        <v>13906</v>
      </c>
      <c s="6" r="C5" t="n">
        <v>41421</v>
      </c>
    </row>
    <row spans="1:3" r="6">
      <c s="4" r="A6" t="s">
        <v>719</v>
      </c>
      <c s="6" r="B6" t="n">
        <v>0</v>
      </c>
      <c s="6" r="C6" t="n">
        <v>0</v>
      </c>
    </row>
    <row spans="1:3" r="7">
      <c s="4" r="A7" t="s">
        <v>720</v>
      </c>
      <c s="6" r="B7" t="n">
        <v>0</v>
      </c>
      <c s="6" r="C7" t="n">
        <v>0</v>
      </c>
    </row>
    <row spans="1:3" r="8">
      <c s="4" r="A8" t="s">
        <v>721</v>
      </c>
      <c s="6" r="B8" t="n">
        <v>13906</v>
      </c>
      <c s="6" r="C8" t="n">
        <v>41421</v>
      </c>
    </row>
    <row spans="1:3" r="9">
      <c s="4" r="A9" t="s">
        <v>722</v>
      </c>
      <c s="6" r="B9" t="n">
        <v>13906</v>
      </c>
      <c s="6" r="C9" t="n">
        <v>41421</v>
      </c>
    </row>
    <row spans="1:3" r="10">
      <c s="4" r="A10" t="s">
        <v>723</v>
      </c>
      <c s="6" r="B10" t="n">
        <v>13906</v>
      </c>
      <c s="6" r="C10" t="n">
        <v>41421</v>
      </c>
    </row>
    <row spans="1:3" r="11">
      <c s="4" r="A11" t="s">
        <v>724</v>
      </c>
      <c s="6" r="B11" t="n">
        <v>0</v>
      </c>
      <c s="6" r="C11" t="n">
        <v>0</v>
      </c>
    </row>
    <row spans="1:3" r="12">
      <c s="4" r="A12" t="s">
        <v>725</v>
      </c>
      <c s="6" r="B12" t="n">
        <v>0</v>
      </c>
      <c s="6" r="C12" t="n">
        <v>0</v>
      </c>
    </row>
    <row spans="1:3" r="13">
      <c s="4" r="A13" t="s">
        <v>726</v>
      </c>
      <c s="6" r="B13" t="n">
        <v>0</v>
      </c>
      <c s="6" r="C13" t="n">
        <v>0</v>
      </c>
    </row>
    <row spans="1:3" r="14">
      <c s="4" r="A14" t="s">
        <v>727</v>
      </c>
      <c s="6" r="B14" t="n">
        <v>0</v>
      </c>
      <c s="6" r="C14" t="n">
        <v>0</v>
      </c>
    </row>
    <row spans="1:3" r="15">
      <c s="4" r="A15" t="s">
        <v>728</v>
      </c>
      <c s="6" r="B15" t="n">
        <v>0</v>
      </c>
      <c s="6" r="C15" t="n">
        <v>0</v>
      </c>
    </row>
    <row spans="1:3" r="16">
      <c s="4" r="A16" t="s">
        <v>729</v>
      </c>
      <c s="6" r="B16" t="n">
        <v>13906</v>
      </c>
      <c s="6" r="C16" t="n">
        <v>41421</v>
      </c>
    </row>
    <row spans="1:3" r="17">
      <c s="4" r="A17" t="s">
        <v>730</v>
      </c>
      <c s="6" r="B17" t="n">
        <v>13906</v>
      </c>
      <c s="6" r="C17" t="n">
        <v>41421</v>
      </c>
    </row>
    <row spans="1:3" r="18">
      <c s="3" r="A18" t="s">
        <v>731</v>
      </c>
    </row>
    <row spans="1:3" r="19">
      <c s="4" r="A19" t="s">
        <v>732</v>
      </c>
      <c s="6" r="B19" t="n">
        <v>79563</v>
      </c>
      <c s="6" r="C19" t="n">
        <v>41047</v>
      </c>
    </row>
    <row spans="1:3" r="20">
      <c s="4" r="A20" t="s">
        <v>733</v>
      </c>
      <c s="6" r="B20" t="n">
        <v>133356</v>
      </c>
      <c s="6" r="C20" t="n">
        <v>94479</v>
      </c>
    </row>
    <row spans="1:3" r="21">
      <c s="4" r="A21" t="s">
        <v>734</v>
      </c>
      <c s="6" r="B21" t="n">
        <v>133356</v>
      </c>
      <c s="6" r="C21" t="n">
        <v>94479</v>
      </c>
    </row>
    <row spans="1:3" r="22">
      <c s="4" r="A22" t="s">
        <v>719</v>
      </c>
      <c s="6" r="B22" t="n">
        <v>0</v>
      </c>
      <c s="6" r="C22" t="n">
        <v>0</v>
      </c>
    </row>
    <row spans="1:3" r="23">
      <c s="4" r="A23" t="s">
        <v>735</v>
      </c>
      <c s="6" r="B23" t="n">
        <v>0</v>
      </c>
      <c s="6" r="C23" t="n">
        <v>0</v>
      </c>
    </row>
    <row spans="1:3" r="24">
      <c s="4" r="A24" t="s">
        <v>736</v>
      </c>
      <c s="6" r="B24" t="n">
        <v>0</v>
      </c>
      <c s="6" r="C24" t="n">
        <v>0</v>
      </c>
    </row>
    <row spans="1:3" r="25">
      <c s="4" r="A25" t="s">
        <v>737</v>
      </c>
      <c s="6" r="B25" t="n">
        <v>79563</v>
      </c>
      <c s="6" r="C25" t="n">
        <v>41047</v>
      </c>
    </row>
    <row spans="1:3" r="26">
      <c s="4" r="A26" t="s">
        <v>738</v>
      </c>
      <c s="6" r="B26" t="n">
        <v>133356</v>
      </c>
      <c s="6" r="C26" t="n">
        <v>94479</v>
      </c>
    </row>
    <row spans="1:3" r="27">
      <c s="4" r="A27" t="s">
        <v>739</v>
      </c>
      <c s="6" r="B27" t="n">
        <v>133356</v>
      </c>
      <c s="6" r="C27" t="n">
        <v>94479</v>
      </c>
    </row>
    <row spans="1:3" r="28">
      <c s="4" r="A28" t="s">
        <v>740</v>
      </c>
      <c s="6" r="B28" t="n">
        <v>53793</v>
      </c>
      <c s="6" r="C28" t="n">
        <v>53432</v>
      </c>
    </row>
    <row spans="1:3" r="29">
      <c s="4" r="A29" t="s">
        <v>741</v>
      </c>
      <c s="6" r="B29" t="n">
        <v>0</v>
      </c>
      <c s="6" r="C29" t="n">
        <v>0</v>
      </c>
    </row>
    <row spans="1:3" r="30">
      <c s="4" r="A30" t="s">
        <v>742</v>
      </c>
      <c s="6" r="B30" t="n">
        <v>53793</v>
      </c>
      <c s="6" r="C30" t="n">
        <v>53432</v>
      </c>
    </row>
    <row spans="1:3" r="31">
      <c s="4" r="A31" t="s">
        <v>743</v>
      </c>
      <c s="6" r="B31" t="n">
        <v>0</v>
      </c>
      <c s="6" r="C31" t="n">
        <v>0</v>
      </c>
    </row>
    <row spans="1:3" r="32">
      <c s="4" r="A32" t="s">
        <v>744</v>
      </c>
      <c s="6" r="B32" t="n">
        <v>0</v>
      </c>
      <c s="6" r="C32" t="n">
        <v>0</v>
      </c>
    </row>
    <row spans="1:3" r="33">
      <c s="4" r="A33" t="s">
        <v>745</v>
      </c>
      <c s="6" r="B33" t="n">
        <v>53793</v>
      </c>
      <c s="6" r="C33" t="n">
        <v>53432</v>
      </c>
    </row>
    <row spans="1:3" r="34">
      <c s="4" r="A34" t="s">
        <v>746</v>
      </c>
      <c s="6" r="B34" t="n">
        <v>0</v>
      </c>
      <c s="6" r="C34" t="n">
        <v>0</v>
      </c>
    </row>
    <row spans="1:3" r="35">
      <c s="4" r="A35" t="s">
        <v>747</v>
      </c>
      <c s="6" r="B35" t="n">
        <v>78720</v>
      </c>
      <c s="6" r="C35" t="n">
        <v>39046</v>
      </c>
    </row>
    <row spans="1:3" r="36">
      <c s="4" r="A36" t="s">
        <v>748</v>
      </c>
      <c s="6" r="B36" t="n">
        <v>54636</v>
      </c>
      <c s="6" r="C36" t="n">
        <v>55433</v>
      </c>
    </row>
    <row spans="1:3" r="37">
      <c s="4" r="A37" t="s">
        <v>725</v>
      </c>
      <c s="6" r="B37" t="n">
        <v>0</v>
      </c>
      <c s="6" r="C37" t="n">
        <v>0</v>
      </c>
    </row>
    <row spans="1:3" r="38">
      <c s="4" r="A38" t="s">
        <v>749</v>
      </c>
      <c s="6" r="B38" t="n">
        <v>0</v>
      </c>
      <c s="6" r="C38" t="n">
        <v>0</v>
      </c>
    </row>
    <row spans="1:3" r="39">
      <c s="4" r="A39" t="s">
        <v>750</v>
      </c>
      <c s="6" r="B39" t="n">
        <v>-78720</v>
      </c>
      <c s="6" r="C39" t="n">
        <v>-39046</v>
      </c>
    </row>
    <row spans="1:3" r="40">
      <c s="4" r="A40" t="s">
        <v>751</v>
      </c>
      <c s="6" r="B40" t="n">
        <v>-78720</v>
      </c>
      <c s="6" r="C40" t="n">
        <v>-39046</v>
      </c>
    </row>
    <row spans="1:3" r="41">
      <c s="4" r="A41" t="s">
        <v>729</v>
      </c>
      <c s="6" r="B41" t="n">
        <v>843</v>
      </c>
      <c s="6" r="C41" t="n">
        <v>2001</v>
      </c>
    </row>
    <row spans="1:3" r="42">
      <c s="4" r="A42" t="s">
        <v>752</v>
      </c>
      <c s="6" r="B42" t="n">
        <v>54636</v>
      </c>
      <c s="6" r="C42" t="n">
        <v>55433</v>
      </c>
    </row>
    <row spans="1:3" r="43">
      <c s="4" r="A43" t="s">
        <v>753</v>
      </c>
    </row>
    <row spans="1:3" r="44">
      <c s="3" r="A44" t="s">
        <v>715</v>
      </c>
    </row>
    <row spans="1:3" r="45">
      <c s="4" r="A45" t="s">
        <v>716</v>
      </c>
      <c s="6" r="B45" t="n">
        <v>189</v>
      </c>
      <c s="6" r="C45" t="n">
        <v>4607</v>
      </c>
    </row>
    <row spans="1:3" r="46">
      <c s="4" r="A46" t="s">
        <v>719</v>
      </c>
      <c s="6" r="B46" t="n">
        <v>0</v>
      </c>
      <c s="6" r="C46" t="n">
        <v>0</v>
      </c>
    </row>
    <row spans="1:3" r="47">
      <c s="4" r="A47" t="s">
        <v>721</v>
      </c>
      <c s="6" r="B47" t="n">
        <v>189</v>
      </c>
      <c s="6" r="C47" t="n">
        <v>4607</v>
      </c>
    </row>
    <row spans="1:3" r="48">
      <c s="4" r="A48" t="s">
        <v>725</v>
      </c>
      <c s="6" r="B48" t="n">
        <v>0</v>
      </c>
      <c s="6" r="C48" t="n">
        <v>0</v>
      </c>
    </row>
    <row spans="1:3" r="49">
      <c s="4" r="A49" t="s">
        <v>727</v>
      </c>
      <c s="6" r="B49" t="n">
        <v>0</v>
      </c>
      <c s="6" r="C49" t="n">
        <v>0</v>
      </c>
    </row>
    <row spans="1:3" r="50">
      <c s="4" r="A50" t="s">
        <v>729</v>
      </c>
      <c s="6" r="B50" t="n">
        <v>189</v>
      </c>
      <c s="6" r="C50" t="n">
        <v>4607</v>
      </c>
    </row>
    <row spans="1:3" r="51">
      <c s="3" r="A51" t="s">
        <v>731</v>
      </c>
    </row>
    <row spans="1:3" r="52">
      <c s="4" r="A52" t="s">
        <v>732</v>
      </c>
      <c s="6" r="B52" t="n">
        <v>18179</v>
      </c>
      <c s="6" r="C52" t="n">
        <v>4977</v>
      </c>
    </row>
    <row spans="1:3" r="53">
      <c s="4" r="A53" t="s">
        <v>719</v>
      </c>
      <c s="6" r="B53" t="n">
        <v>0</v>
      </c>
      <c s="6" r="C53" t="n">
        <v>0</v>
      </c>
    </row>
    <row spans="1:3" r="54">
      <c s="4" r="A54" t="s">
        <v>737</v>
      </c>
      <c s="6" r="B54" t="n">
        <v>18179</v>
      </c>
      <c s="6" r="C54" t="n">
        <v>4977</v>
      </c>
    </row>
    <row spans="1:3" r="55">
      <c s="4" r="A55" t="s">
        <v>725</v>
      </c>
      <c s="6" r="B55" t="n">
        <v>0</v>
      </c>
      <c s="6" r="C55" t="n">
        <v>0</v>
      </c>
    </row>
    <row spans="1:3" r="56">
      <c s="4" r="A56" t="s">
        <v>750</v>
      </c>
      <c s="6" r="B56" t="n">
        <v>-17336</v>
      </c>
      <c s="6" r="C56" t="n">
        <v>-3430</v>
      </c>
    </row>
    <row spans="1:3" r="57">
      <c s="4" r="A57" t="s">
        <v>729</v>
      </c>
      <c s="6" r="B57" t="n">
        <v>843</v>
      </c>
      <c s="6" r="C57" t="n">
        <v>1547</v>
      </c>
    </row>
    <row spans="1:3" r="58">
      <c s="4" r="A58" t="s">
        <v>754</v>
      </c>
    </row>
    <row spans="1:3" r="59">
      <c s="3" r="A59" t="s">
        <v>715</v>
      </c>
    </row>
    <row spans="1:3" r="60">
      <c s="4" r="A60" t="s">
        <v>716</v>
      </c>
      <c s="6" r="B60" t="n">
        <v>0</v>
      </c>
      <c s="6" r="C60" t="n">
        <v>3863</v>
      </c>
    </row>
    <row spans="1:3" r="61">
      <c s="4" r="A61" t="s">
        <v>719</v>
      </c>
      <c s="6" r="B61" t="n">
        <v>0</v>
      </c>
      <c s="6" r="C61" t="n">
        <v>0</v>
      </c>
    </row>
    <row spans="1:3" r="62">
      <c s="4" r="A62" t="s">
        <v>721</v>
      </c>
      <c s="6" r="B62" t="n">
        <v>0</v>
      </c>
      <c s="6" r="C62" t="n">
        <v>3863</v>
      </c>
    </row>
    <row spans="1:3" r="63">
      <c s="4" r="A63" t="s">
        <v>725</v>
      </c>
      <c s="6" r="B63" t="n">
        <v>0</v>
      </c>
      <c s="6" r="C63" t="n">
        <v>0</v>
      </c>
    </row>
    <row spans="1:3" r="64">
      <c s="4" r="A64" t="s">
        <v>727</v>
      </c>
      <c s="6" r="B64" t="n">
        <v>0</v>
      </c>
      <c s="6" r="C64" t="n">
        <v>0</v>
      </c>
    </row>
    <row spans="1:3" r="65">
      <c s="4" r="A65" t="s">
        <v>729</v>
      </c>
      <c s="6" r="B65" t="n">
        <v>0</v>
      </c>
      <c s="6" r="C65" t="n">
        <v>3863</v>
      </c>
    </row>
    <row spans="1:3" r="66">
      <c s="3" r="A66" t="s">
        <v>731</v>
      </c>
    </row>
    <row spans="1:3" r="67">
      <c s="4" r="A67" t="s">
        <v>732</v>
      </c>
      <c s="6" r="B67" t="n">
        <v>47599</v>
      </c>
      <c s="6" r="C67" t="n">
        <v>3093</v>
      </c>
    </row>
    <row spans="1:3" r="68">
      <c s="4" r="A68" t="s">
        <v>719</v>
      </c>
      <c s="6" r="B68" t="n">
        <v>0</v>
      </c>
      <c s="6" r="C68" t="n">
        <v>0</v>
      </c>
    </row>
    <row spans="1:3" r="69">
      <c s="4" r="A69" t="s">
        <v>737</v>
      </c>
      <c s="6" r="B69" t="n">
        <v>47599</v>
      </c>
      <c s="6" r="C69" t="n">
        <v>3093</v>
      </c>
    </row>
    <row spans="1:3" r="70">
      <c s="4" r="A70" t="s">
        <v>725</v>
      </c>
      <c s="6" r="B70" t="n">
        <v>0</v>
      </c>
      <c s="6" r="C70" t="n">
        <v>0</v>
      </c>
    </row>
    <row spans="1:3" r="71">
      <c s="4" r="A71" t="s">
        <v>750</v>
      </c>
      <c s="6" r="B71" t="n">
        <v>-47599</v>
      </c>
      <c s="6" r="C71" t="n">
        <v>-3093</v>
      </c>
    </row>
    <row spans="1:3" r="72">
      <c s="4" r="A72" t="s">
        <v>729</v>
      </c>
      <c s="6" r="B72" t="n">
        <v>0</v>
      </c>
      <c s="6" r="C72" t="n">
        <v>0</v>
      </c>
    </row>
    <row spans="1:3" r="73">
      <c s="4" r="A73" t="s">
        <v>755</v>
      </c>
    </row>
    <row spans="1:3" r="74">
      <c s="3" r="A74" t="s">
        <v>715</v>
      </c>
    </row>
    <row spans="1:3" r="75">
      <c s="4" r="A75" t="s">
        <v>716</v>
      </c>
      <c s="6" r="B75" t="n">
        <v>4908</v>
      </c>
      <c s="6" r="C75" t="n">
        <v>12724</v>
      </c>
    </row>
    <row spans="1:3" r="76">
      <c s="4" r="A76" t="s">
        <v>719</v>
      </c>
      <c s="6" r="B76" t="n">
        <v>0</v>
      </c>
      <c s="6" r="C76" t="n">
        <v>0</v>
      </c>
    </row>
    <row spans="1:3" r="77">
      <c s="4" r="A77" t="s">
        <v>721</v>
      </c>
      <c s="6" r="B77" t="n">
        <v>4908</v>
      </c>
      <c s="6" r="C77" t="n">
        <v>12724</v>
      </c>
    </row>
    <row spans="1:3" r="78">
      <c s="4" r="A78" t="s">
        <v>725</v>
      </c>
      <c s="6" r="B78" t="n">
        <v>0</v>
      </c>
      <c s="6" r="C78" t="n">
        <v>0</v>
      </c>
    </row>
    <row spans="1:3" r="79">
      <c s="4" r="A79" t="s">
        <v>727</v>
      </c>
      <c s="6" r="B79" t="n">
        <v>0</v>
      </c>
      <c s="6" r="C79" t="n">
        <v>0</v>
      </c>
    </row>
    <row spans="1:3" r="80">
      <c s="4" r="A80" t="s">
        <v>729</v>
      </c>
      <c s="6" r="B80" t="n">
        <v>4908</v>
      </c>
      <c s="6" r="C80" t="n">
        <v>12724</v>
      </c>
    </row>
    <row spans="1:3" r="81">
      <c s="4" r="A81" t="s">
        <v>756</v>
      </c>
    </row>
    <row spans="1:3" r="82">
      <c s="3" r="A82" t="s">
        <v>715</v>
      </c>
    </row>
    <row spans="1:3" r="83">
      <c s="4" r="A83" t="s">
        <v>716</v>
      </c>
      <c s="6" r="B83" t="n">
        <v>8809</v>
      </c>
      <c s="6" r="C83" t="n">
        <v>20227</v>
      </c>
    </row>
    <row spans="1:3" r="84">
      <c s="4" r="A84" t="s">
        <v>719</v>
      </c>
      <c s="6" r="B84" t="n">
        <v>0</v>
      </c>
      <c s="6" r="C84" t="n">
        <v>0</v>
      </c>
    </row>
    <row spans="1:3" r="85">
      <c s="4" r="A85" t="s">
        <v>721</v>
      </c>
      <c s="6" r="B85" t="n">
        <v>8809</v>
      </c>
      <c s="6" r="C85" t="n">
        <v>20227</v>
      </c>
    </row>
    <row spans="1:3" r="86">
      <c s="4" r="A86" t="s">
        <v>725</v>
      </c>
      <c s="6" r="B86" t="n">
        <v>0</v>
      </c>
      <c s="6" r="C86" t="n">
        <v>0</v>
      </c>
    </row>
    <row spans="1:3" r="87">
      <c s="4" r="A87" t="s">
        <v>727</v>
      </c>
      <c s="6" r="B87" t="n">
        <v>0</v>
      </c>
      <c s="6" r="C87" t="n">
        <v>0</v>
      </c>
    </row>
    <row spans="1:3" r="88">
      <c s="4" r="A88" t="s">
        <v>729</v>
      </c>
      <c s="6" r="B88" t="n">
        <v>8809</v>
      </c>
      <c s="6" r="C88" t="n">
        <v>20227</v>
      </c>
    </row>
    <row spans="1:3" r="89">
      <c s="4" r="A89" t="s">
        <v>757</v>
      </c>
    </row>
    <row spans="1:3" r="90">
      <c s="3" r="A90" t="s">
        <v>731</v>
      </c>
    </row>
    <row spans="1:3" r="91">
      <c s="4" r="A91" t="s">
        <v>732</v>
      </c>
      <c s="6" r="B91" t="n">
        <v>4908</v>
      </c>
      <c s="6" r="C91" t="n">
        <v>12724</v>
      </c>
    </row>
    <row spans="1:3" r="92">
      <c s="4" r="A92" t="s">
        <v>719</v>
      </c>
      <c s="6" r="B92" t="n">
        <v>0</v>
      </c>
      <c s="6" r="C92" t="n">
        <v>0</v>
      </c>
    </row>
    <row spans="1:3" r="93">
      <c s="4" r="A93" t="s">
        <v>737</v>
      </c>
      <c s="6" r="B93" t="n">
        <v>4908</v>
      </c>
      <c s="6" r="C93" t="n">
        <v>12724</v>
      </c>
    </row>
    <row spans="1:3" r="94">
      <c s="4" r="A94" t="s">
        <v>725</v>
      </c>
      <c s="6" r="B94" t="n">
        <v>0</v>
      </c>
      <c s="6" r="C94" t="n">
        <v>0</v>
      </c>
    </row>
    <row spans="1:3" r="95">
      <c s="4" r="A95" t="s">
        <v>750</v>
      </c>
      <c s="6" r="B95" t="n">
        <v>-4908</v>
      </c>
      <c s="6" r="C95" t="n">
        <v>-12270</v>
      </c>
    </row>
    <row spans="1:3" r="96">
      <c s="4" r="A96" t="s">
        <v>729</v>
      </c>
      <c s="6" r="B96" t="n">
        <v>0</v>
      </c>
      <c s="6" r="C96" t="n">
        <v>454</v>
      </c>
    </row>
    <row spans="1:3" r="97">
      <c s="4" r="A97" t="s">
        <v>758</v>
      </c>
    </row>
    <row spans="1:3" r="98">
      <c s="3" r="A98" t="s">
        <v>731</v>
      </c>
    </row>
    <row spans="1:3" r="99">
      <c s="4" r="A99" t="s">
        <v>732</v>
      </c>
      <c s="6" r="B99" t="n">
        <v>8877</v>
      </c>
      <c s="6" r="C99" t="n">
        <v>20253</v>
      </c>
    </row>
    <row spans="1:3" r="100">
      <c s="4" r="A100" t="s">
        <v>719</v>
      </c>
      <c s="6" r="B100" t="n">
        <v>0</v>
      </c>
      <c s="6" r="C100" t="n">
        <v>0</v>
      </c>
    </row>
    <row spans="1:3" r="101">
      <c s="4" r="A101" t="s">
        <v>737</v>
      </c>
      <c s="6" r="B101" t="n">
        <v>8877</v>
      </c>
      <c s="6" r="C101" t="n">
        <v>20253</v>
      </c>
    </row>
    <row spans="1:3" r="102">
      <c s="4" r="A102" t="s">
        <v>725</v>
      </c>
      <c s="6" r="B102" t="n">
        <v>0</v>
      </c>
      <c s="6" r="C102" t="n">
        <v>0</v>
      </c>
    </row>
    <row spans="1:3" r="103">
      <c s="4" r="A103" t="s">
        <v>750</v>
      </c>
      <c s="6" r="B103" t="n">
        <v>-8877</v>
      </c>
      <c s="6" r="C103" t="n">
        <v>-20253</v>
      </c>
    </row>
    <row spans="1:3" r="104">
      <c s="4" r="A104" t="s">
        <v>729</v>
      </c>
      <c s="6" r="B104" t="n">
        <v>0</v>
      </c>
      <c s="6" r="C104" t="n">
        <v>0</v>
      </c>
    </row>
    <row spans="1:3" r="105">
      <c s="4" r="A105" t="s">
        <v>713</v>
      </c>
    </row>
    <row spans="1:3" r="106">
      <c s="3" r="A106" t="s">
        <v>731</v>
      </c>
    </row>
    <row spans="1:3" r="107">
      <c s="4" r="A107" t="s">
        <v>740</v>
      </c>
      <c s="6" r="B107" t="n">
        <v>53793</v>
      </c>
      <c s="6" r="C107" t="n">
        <v>53432</v>
      </c>
    </row>
    <row spans="1:3" r="108">
      <c s="4" r="A108" t="s">
        <v>741</v>
      </c>
      <c s="6" r="B108" t="n">
        <v>0</v>
      </c>
      <c s="6" r="C108" t="n">
        <v>0</v>
      </c>
    </row>
    <row spans="1:3" r="109">
      <c s="4" r="A109" t="s">
        <v>742</v>
      </c>
      <c s="6" r="B109" t="n">
        <v>53793</v>
      </c>
      <c s="6" r="C109" t="n">
        <v>53432</v>
      </c>
    </row>
    <row spans="1:3" r="110">
      <c s="4" r="A110" t="s">
        <v>743</v>
      </c>
      <c s="6" r="B110" t="n">
        <v>0</v>
      </c>
      <c s="6" r="C110" t="n">
        <v>0</v>
      </c>
    </row>
    <row spans="1:3" r="111">
      <c s="4" r="A111" t="s">
        <v>744</v>
      </c>
      <c s="6" r="B111" t="n">
        <v>0</v>
      </c>
      <c s="6" r="C111" t="n">
        <v>0</v>
      </c>
    </row>
    <row spans="1:3" r="112">
      <c s="4" r="A112" t="s">
        <v>745</v>
      </c>
      <c s="7" r="B112" t="n">
        <v>53793</v>
      </c>
      <c s="7" r="C112" t="n">
        <v>534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9</v>
      </c>
      <c s="2" r="B1" t="s">
        <v>1</v>
      </c>
    </row>
    <row spans="1:3" r="2">
      <c s="2" r="B2" t="s">
        <v>2</v>
      </c>
      <c s="2" r="C2" t="s">
        <v>74</v>
      </c>
    </row>
    <row spans="1:3" r="3">
      <c s="4" r="A3" t="s">
        <v>760</v>
      </c>
    </row>
    <row spans="1:3" r="4">
      <c s="3" r="A4" t="s">
        <v>761</v>
      </c>
    </row>
    <row spans="1:3" r="5">
      <c s="4" r="A5" t="s">
        <v>762</v>
      </c>
      <c s="7" r="B5" t="n">
        <v>208</v>
      </c>
      <c s="7" r="C5" t="n">
        <v>223</v>
      </c>
    </row>
    <row spans="1:3" r="6">
      <c s="4" r="A6" t="s">
        <v>763</v>
      </c>
      <c s="6" r="B6" t="n">
        <v>-73005</v>
      </c>
      <c s="6" r="C6" t="n">
        <v>-31536</v>
      </c>
    </row>
    <row spans="1:3" r="7">
      <c s="4" r="A7" t="s">
        <v>764</v>
      </c>
      <c s="6" r="B7" t="n">
        <v>-12082</v>
      </c>
      <c s="6" r="C7" t="n">
        <v>-11071</v>
      </c>
    </row>
    <row spans="1:3" r="8">
      <c s="4" r="A8" t="s">
        <v>765</v>
      </c>
    </row>
    <row spans="1:3" r="9">
      <c s="3" r="A9" t="s">
        <v>761</v>
      </c>
    </row>
    <row spans="1:3" r="10">
      <c s="4" r="A10" t="s">
        <v>762</v>
      </c>
      <c s="6" r="B10" t="n">
        <v>-5499</v>
      </c>
      <c s="6" r="C10" t="n">
        <v>-2429</v>
      </c>
    </row>
    <row spans="1:3" r="11">
      <c s="4" r="A11" t="s">
        <v>766</v>
      </c>
    </row>
    <row spans="1:3" r="12">
      <c s="3" r="A12" t="s">
        <v>761</v>
      </c>
    </row>
    <row spans="1:3" r="13">
      <c s="4" r="A13" t="s">
        <v>762</v>
      </c>
      <c s="7" r="B13" t="n">
        <v>-1316</v>
      </c>
      <c s="7" r="C13" t="n">
        <v>-119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767</v>
      </c>
      <c s="2" r="B1" t="s">
        <v>768</v>
      </c>
    </row>
    <row spans="1:4" r="2">
      <c s="2" r="B2" t="s">
        <v>769</v>
      </c>
      <c s="2" r="C2" t="s">
        <v>2</v>
      </c>
      <c s="2" r="D2" t="s">
        <v>25</v>
      </c>
    </row>
    <row spans="1:4" r="3">
      <c s="3" r="A3" t="s">
        <v>770</v>
      </c>
    </row>
    <row spans="1:4" r="4">
      <c s="4" r="A4" t="s">
        <v>39</v>
      </c>
      <c s="7" r="C4" t="n">
        <v>663970</v>
      </c>
      <c s="7" r="D4" t="n">
        <v>582291</v>
      </c>
    </row>
    <row spans="1:4" r="5">
      <c s="4" r="A5" t="s">
        <v>771</v>
      </c>
      <c s="7" r="B5" t="n">
        <v>150000</v>
      </c>
    </row>
    <row spans="1:4" r="6">
      <c s="4" r="A6" t="s">
        <v>772</v>
      </c>
      <c s="4" r="B6" t="s">
        <v>342</v>
      </c>
    </row>
    <row spans="1:4" r="7">
      <c s="4" r="A7" t="s">
        <v>771</v>
      </c>
    </row>
    <row spans="1:4" r="8">
      <c s="3" r="A8" t="s">
        <v>770</v>
      </c>
    </row>
    <row spans="1:4" r="9">
      <c s="4" r="A9" t="s">
        <v>39</v>
      </c>
      <c s="6" r="C9" t="n">
        <v>106251</v>
      </c>
      <c s="6" r="D9" t="n">
        <v>110000</v>
      </c>
    </row>
    <row spans="1:4" r="10">
      <c s="4" r="A10" t="s">
        <v>773</v>
      </c>
    </row>
    <row spans="1:4" r="11">
      <c s="3" r="A11" t="s">
        <v>770</v>
      </c>
    </row>
    <row spans="1:4" r="12">
      <c s="4" r="A12" t="s">
        <v>39</v>
      </c>
      <c s="6" r="C12" t="n">
        <v>251780</v>
      </c>
      <c s="6" r="D12" t="n">
        <v>203906</v>
      </c>
    </row>
    <row spans="1:4" r="13">
      <c s="4" r="A13" t="s">
        <v>774</v>
      </c>
    </row>
    <row spans="1:4" r="14">
      <c s="3" r="A14" t="s">
        <v>770</v>
      </c>
    </row>
    <row spans="1:4" r="15">
      <c s="4" r="A15" t="s">
        <v>39</v>
      </c>
      <c s="6" r="C15" t="n">
        <v>146735</v>
      </c>
      <c s="6" r="D15" t="n">
        <v>132856</v>
      </c>
    </row>
    <row spans="1:4" r="16">
      <c s="4" r="A16" t="s">
        <v>144</v>
      </c>
    </row>
    <row spans="1:4" r="17">
      <c s="3" r="A17" t="s">
        <v>770</v>
      </c>
    </row>
    <row spans="1:4" r="18">
      <c s="4" r="A18" t="s">
        <v>39</v>
      </c>
      <c s="6" r="C18" t="n">
        <v>24132</v>
      </c>
      <c s="6" r="D18" t="n">
        <v>27028</v>
      </c>
    </row>
    <row spans="1:4" r="19">
      <c s="4" r="A19" t="s">
        <v>775</v>
      </c>
    </row>
    <row spans="1:4" r="20">
      <c s="3" r="A20" t="s">
        <v>770</v>
      </c>
    </row>
    <row spans="1:4" r="21">
      <c s="4" r="A21" t="s">
        <v>39</v>
      </c>
      <c s="6" r="C21" t="n">
        <v>44332</v>
      </c>
      <c s="6" r="D21" t="n">
        <v>33183</v>
      </c>
    </row>
    <row spans="1:4" r="22">
      <c s="4" r="A22" t="s">
        <v>776</v>
      </c>
    </row>
    <row spans="1:4" r="23">
      <c s="3" r="A23" t="s">
        <v>770</v>
      </c>
    </row>
    <row spans="1:4" r="24">
      <c s="4" r="A24" t="s">
        <v>39</v>
      </c>
      <c s="6" r="C24" t="n">
        <v>65285</v>
      </c>
      <c s="6" r="D24" t="n">
        <v>59022</v>
      </c>
    </row>
    <row spans="1:4" r="25">
      <c s="4" r="A25" t="s">
        <v>777</v>
      </c>
    </row>
    <row spans="1:4" r="26">
      <c s="3" r="A26" t="s">
        <v>770</v>
      </c>
    </row>
    <row spans="1:4" r="27">
      <c s="4" r="A27" t="s">
        <v>39</v>
      </c>
      <c s="7" r="C27" t="n">
        <v>25455</v>
      </c>
      <c s="7" r="D27" t="n">
        <v>162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778</v>
      </c>
      <c s="2" r="B1" t="s">
        <v>1</v>
      </c>
    </row>
    <row spans="1:4" r="2">
      <c s="2" r="B2" t="s">
        <v>2</v>
      </c>
      <c s="2" r="C2" t="s">
        <v>74</v>
      </c>
      <c s="2" r="D2" t="s">
        <v>25</v>
      </c>
    </row>
    <row spans="1:4" r="3">
      <c s="3" r="A3" t="s">
        <v>779</v>
      </c>
    </row>
    <row spans="1:4" r="4">
      <c s="4" r="A4" t="s">
        <v>96</v>
      </c>
      <c s="7" r="B4" t="n">
        <v>120643</v>
      </c>
      <c s="7" r="C4" t="n">
        <v>122823</v>
      </c>
    </row>
    <row spans="1:4" r="5">
      <c s="4" r="A5" t="s">
        <v>780</v>
      </c>
      <c s="4" r="B5" t="s">
        <v>781</v>
      </c>
      <c s="4" r="C5" t="s">
        <v>782</v>
      </c>
    </row>
    <row spans="1:4" r="6">
      <c s="4" r="A6" t="s">
        <v>35</v>
      </c>
      <c s="7" r="B6" t="n">
        <v>85</v>
      </c>
      <c s="7" r="D6" t="n">
        <v>71</v>
      </c>
    </row>
    <row spans="1:4" r="7">
      <c s="4" r="A7" t="s">
        <v>783</v>
      </c>
    </row>
    <row spans="1:4" r="8">
      <c s="3" r="A8" t="s">
        <v>779</v>
      </c>
    </row>
    <row spans="1:4" r="9">
      <c s="4" r="A9" t="s">
        <v>35</v>
      </c>
      <c s="7" r="B9" t="n">
        <v>85</v>
      </c>
      <c s="7" r="D9" t="n">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3"/>
  </cols>
  <sheetData>
    <row spans="1:12" r="1">
      <c s="1" r="A1" t="s">
        <v>784</v>
      </c>
      <c s="2" r="B1" t="s">
        <v>785</v>
      </c>
      <c s="2" r="C1" t="s">
        <v>786</v>
      </c>
      <c s="2" r="D1" t="s">
        <v>787</v>
      </c>
      <c s="2" r="E1" t="s">
        <v>788</v>
      </c>
      <c s="2" r="F1" t="s">
        <v>2</v>
      </c>
      <c s="2" r="G1" t="s">
        <v>74</v>
      </c>
      <c s="2" r="H1" t="s">
        <v>789</v>
      </c>
      <c s="2" r="I1" t="s">
        <v>25</v>
      </c>
      <c s="2" r="J1" t="s">
        <v>790</v>
      </c>
      <c s="2" r="K1" t="s">
        <v>791</v>
      </c>
      <c s="2" r="L1" t="s">
        <v>792</v>
      </c>
    </row>
    <row spans="1:12" r="2">
      <c s="3" r="A2" t="s">
        <v>793</v>
      </c>
    </row>
    <row spans="1:12" r="3">
      <c s="4" r="A3" t="s">
        <v>794</v>
      </c>
      <c s="7" r="F3" t="n">
        <v>11596000</v>
      </c>
      <c s="7" r="I3" t="n">
        <v>12486000</v>
      </c>
    </row>
    <row spans="1:12" r="4">
      <c s="4" r="A4" t="s">
        <v>795</v>
      </c>
      <c s="4" r="F4" t="s">
        <v>796</v>
      </c>
    </row>
    <row spans="1:12" r="5">
      <c s="4" r="A5" t="s">
        <v>797</v>
      </c>
      <c s="4" r="F5" t="s">
        <v>396</v>
      </c>
    </row>
    <row spans="1:12" r="6">
      <c s="4" r="A6" t="s">
        <v>798</v>
      </c>
      <c s="7" r="F6" t="n">
        <v>836000</v>
      </c>
      <c s="7" r="G6" t="n">
        <v>-147000</v>
      </c>
    </row>
    <row spans="1:12" r="7">
      <c s="4" r="A7" t="s">
        <v>799</v>
      </c>
      <c s="6" r="F7" t="n">
        <v>0</v>
      </c>
    </row>
    <row spans="1:12" r="8">
      <c s="4" r="A8" t="s">
        <v>800</v>
      </c>
      <c s="6" r="F8" t="n">
        <v>350000000</v>
      </c>
    </row>
    <row spans="1:12" r="9">
      <c s="4" r="A9" t="s">
        <v>801</v>
      </c>
      <c s="7" r="B9" t="n">
        <v>275000000</v>
      </c>
    </row>
    <row spans="1:12" r="10">
      <c s="4" r="A10" t="s">
        <v>802</v>
      </c>
      <c s="6" r="F10" t="n">
        <v>195652000</v>
      </c>
      <c s="6" r="I10" t="n">
        <v>200707000</v>
      </c>
    </row>
    <row spans="1:12" r="11">
      <c s="4" r="A11" t="s">
        <v>803</v>
      </c>
      <c s="7" r="F11" t="n">
        <v>1929000</v>
      </c>
      <c s="6" r="I11" t="n">
        <v>2893000</v>
      </c>
    </row>
    <row spans="1:12" r="12">
      <c s="4" r="A12" t="s">
        <v>804</v>
      </c>
    </row>
    <row spans="1:12" r="13">
      <c s="3" r="A13" t="s">
        <v>793</v>
      </c>
    </row>
    <row spans="1:12" r="14">
      <c s="4" r="A14" t="s">
        <v>805</v>
      </c>
      <c s="7" r="C14" t="n">
        <v>150000</v>
      </c>
    </row>
    <row spans="1:12" r="15">
      <c s="4" r="A15" t="s">
        <v>806</v>
      </c>
    </row>
    <row spans="1:12" r="16">
      <c s="3" r="A16" t="s">
        <v>793</v>
      </c>
    </row>
    <row spans="1:12" r="17">
      <c s="4" r="A17" t="s">
        <v>805</v>
      </c>
      <c s="7" r="E17" t="n">
        <v>55000</v>
      </c>
    </row>
    <row spans="1:12" r="18">
      <c s="4" r="A18" t="s">
        <v>807</v>
      </c>
    </row>
    <row spans="1:12" r="19">
      <c s="3" r="A19" t="s">
        <v>793</v>
      </c>
    </row>
    <row spans="1:12" r="20">
      <c s="4" r="A20" t="s">
        <v>805</v>
      </c>
      <c s="6" r="E20" t="n">
        <v>9360000</v>
      </c>
    </row>
    <row spans="1:12" r="21">
      <c s="4" r="A21" t="s">
        <v>808</v>
      </c>
    </row>
    <row spans="1:12" r="22">
      <c s="3" r="A22" t="s">
        <v>793</v>
      </c>
    </row>
    <row spans="1:12" r="23">
      <c s="4" r="A23" t="s">
        <v>805</v>
      </c>
      <c s="6" r="E23" t="n">
        <v>10000</v>
      </c>
    </row>
    <row spans="1:12" r="24">
      <c s="4" r="A24" t="s">
        <v>809</v>
      </c>
    </row>
    <row spans="1:12" r="25">
      <c s="3" r="A25" t="s">
        <v>793</v>
      </c>
    </row>
    <row spans="1:12" r="26">
      <c s="4" r="A26" t="s">
        <v>805</v>
      </c>
      <c s="7" r="E26" t="n">
        <v>5000</v>
      </c>
    </row>
    <row spans="1:12" r="27">
      <c s="4" r="A27" t="s">
        <v>810</v>
      </c>
    </row>
    <row spans="1:12" r="28">
      <c s="3" r="A28" t="s">
        <v>793</v>
      </c>
    </row>
    <row spans="1:12" r="29">
      <c s="4" r="A29" t="s">
        <v>811</v>
      </c>
      <c s="4" r="F29" t="s">
        <v>812</v>
      </c>
    </row>
    <row spans="1:12" r="30">
      <c s="4" r="A30" t="s">
        <v>813</v>
      </c>
    </row>
    <row spans="1:12" r="31">
      <c s="3" r="A31" t="s">
        <v>793</v>
      </c>
    </row>
    <row spans="1:12" r="32">
      <c s="4" r="A32" t="s">
        <v>814</v>
      </c>
      <c s="7" r="J32" t="n">
        <v>200000</v>
      </c>
      <c s="7" r="K32" t="n">
        <v>600000</v>
      </c>
    </row>
    <row spans="1:12" r="33">
      <c s="4" r="A33" t="s">
        <v>815</v>
      </c>
      <c s="7" r="J33" t="n">
        <v>50000</v>
      </c>
      <c s="7" r="K33" t="n">
        <v>250000</v>
      </c>
    </row>
    <row spans="1:12" r="34">
      <c s="4" r="A34" t="s">
        <v>816</v>
      </c>
    </row>
    <row spans="1:12" r="35">
      <c s="3" r="A35" t="s">
        <v>793</v>
      </c>
    </row>
    <row spans="1:12" r="36">
      <c s="4" r="A36" t="s">
        <v>817</v>
      </c>
      <c s="7" r="L36" t="n">
        <v>48226000</v>
      </c>
    </row>
    <row spans="1:12" r="37">
      <c s="4" r="A37" t="s">
        <v>818</v>
      </c>
    </row>
    <row spans="1:12" r="38">
      <c s="3" r="A38" t="s">
        <v>793</v>
      </c>
    </row>
    <row spans="1:12" r="39">
      <c s="4" r="A39" t="s">
        <v>819</v>
      </c>
      <c s="7" r="F39" t="n">
        <v>30000000</v>
      </c>
    </row>
    <row spans="1:12" r="40">
      <c s="4" r="A40" t="s">
        <v>820</v>
      </c>
      <c s="4" r="F40" t="s">
        <v>821</v>
      </c>
    </row>
    <row spans="1:12" r="41">
      <c s="4" r="A41" t="s">
        <v>822</v>
      </c>
      <c s="4" r="F41" t="s">
        <v>478</v>
      </c>
    </row>
    <row spans="1:12" r="42">
      <c s="4" r="A42" t="s">
        <v>823</v>
      </c>
    </row>
    <row spans="1:12" r="43">
      <c s="3" r="A43" t="s">
        <v>793</v>
      </c>
    </row>
    <row spans="1:12" r="44">
      <c s="4" r="A44" t="s">
        <v>824</v>
      </c>
      <c s="4" r="F44" t="s">
        <v>825</v>
      </c>
    </row>
    <row spans="1:12" r="45">
      <c s="4" r="A45" t="s">
        <v>826</v>
      </c>
      <c s="7" r="D45" t="n">
        <v>350000</v>
      </c>
      <c s="7" r="F45" t="n">
        <v>300000000</v>
      </c>
    </row>
    <row spans="1:12" r="46">
      <c s="4" r="A46" t="s">
        <v>827</v>
      </c>
      <c s="4" r="D46" t="s">
        <v>478</v>
      </c>
      <c s="4" r="H46" t="s">
        <v>475</v>
      </c>
    </row>
    <row spans="1:12" r="47">
      <c s="4" r="A47" t="s">
        <v>828</v>
      </c>
    </row>
    <row spans="1:12" r="48">
      <c s="3" r="A48" t="s">
        <v>793</v>
      </c>
    </row>
    <row spans="1:12" r="49">
      <c s="4" r="A49" t="s">
        <v>829</v>
      </c>
      <c s="6" r="F49" t="n">
        <v>10701000</v>
      </c>
      <c s="6" r="I49" t="n">
        <v>12054000</v>
      </c>
    </row>
    <row spans="1:12" r="50">
      <c s="4" r="A50" t="s">
        <v>830</v>
      </c>
    </row>
    <row spans="1:12" r="51">
      <c s="3" r="A51" t="s">
        <v>793</v>
      </c>
    </row>
    <row spans="1:12" r="52">
      <c s="4" r="A52" t="s">
        <v>829</v>
      </c>
      <c s="6" r="F52" t="n">
        <v>8004000</v>
      </c>
      <c s="6" r="I52" t="n">
        <v>6331000</v>
      </c>
    </row>
    <row spans="1:12" r="53">
      <c s="4" r="A53" t="s">
        <v>831</v>
      </c>
    </row>
    <row spans="1:12" r="54">
      <c s="3" r="A54" t="s">
        <v>793</v>
      </c>
    </row>
    <row spans="1:12" r="55">
      <c s="4" r="A55" t="s">
        <v>829</v>
      </c>
      <c s="6" r="F55" t="n">
        <v>3354000</v>
      </c>
      <c s="6" r="I55" t="n">
        <v>3375000</v>
      </c>
    </row>
    <row spans="1:12" r="56">
      <c s="4" r="A56" t="s">
        <v>476</v>
      </c>
    </row>
    <row spans="1:12" r="57">
      <c s="3" r="A57" t="s">
        <v>793</v>
      </c>
    </row>
    <row spans="1:12" r="58">
      <c s="4" r="A58" t="s">
        <v>408</v>
      </c>
      <c s="6" r="F58" t="n">
        <v>76015000</v>
      </c>
      <c s="6" r="I58" t="n">
        <v>76941000</v>
      </c>
    </row>
    <row spans="1:12" r="59">
      <c s="4" r="A59" t="s">
        <v>832</v>
      </c>
    </row>
    <row spans="1:12" r="60">
      <c s="3" r="A60" t="s">
        <v>793</v>
      </c>
    </row>
    <row spans="1:12" r="61">
      <c s="4" r="A61" t="s">
        <v>408</v>
      </c>
      <c s="6" r="F61" t="n">
        <v>26015000</v>
      </c>
      <c s="6" r="I61" t="n">
        <v>26941000</v>
      </c>
    </row>
    <row spans="1:12" r="62">
      <c s="4" r="A62" t="s">
        <v>833</v>
      </c>
      <c s="6" r="F62" t="n">
        <v>28549000</v>
      </c>
      <c s="6" r="I62" t="n">
        <v>27385000</v>
      </c>
    </row>
    <row spans="1:12" r="63">
      <c s="9" r="A63" t="n">
        <v>2017</v>
      </c>
    </row>
    <row spans="1:12" r="64">
      <c s="3" r="A64" t="s">
        <v>793</v>
      </c>
    </row>
    <row spans="1:12" r="65">
      <c s="4" r="A65" t="s">
        <v>819</v>
      </c>
      <c s="7" r="I65" t="n">
        <v>30000000</v>
      </c>
    </row>
    <row spans="1:12" r="66">
      <c s="4" r="A66" t="s">
        <v>820</v>
      </c>
      <c s="4" r="I66" t="s">
        <v>821</v>
      </c>
    </row>
    <row spans="1:12" r="67">
      <c s="4" r="A67" t="s">
        <v>834</v>
      </c>
    </row>
    <row spans="1:12" r="68">
      <c s="3" r="A68" t="s">
        <v>793</v>
      </c>
    </row>
    <row spans="1:12" r="69">
      <c s="4" r="A69" t="s">
        <v>355</v>
      </c>
      <c s="7" r="F69" t="n">
        <v>115139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26"/>
    <col customWidth="1" max="5" min="5" width="21"/>
    <col customWidth="1" max="6" min="6" width="30"/>
    <col customWidth="1" max="7" min="7" width="14"/>
    <col customWidth="1" max="8" min="8" width="21"/>
    <col customWidth="1" max="9" min="9" width="21"/>
  </cols>
  <sheetData>
    <row spans="1:9" r="1">
      <c s="1" r="A1" t="s">
        <v>835</v>
      </c>
      <c s="2" r="B1" t="s">
        <v>768</v>
      </c>
      <c s="2" r="C1" t="s">
        <v>1</v>
      </c>
    </row>
    <row spans="1:9" r="2">
      <c s="2" r="B2" t="s">
        <v>836</v>
      </c>
      <c s="2" r="C2" t="s">
        <v>837</v>
      </c>
      <c s="2" r="D2" t="s">
        <v>838</v>
      </c>
      <c s="2" r="E2" t="s">
        <v>839</v>
      </c>
      <c s="2" r="F2" t="s">
        <v>840</v>
      </c>
      <c s="2" r="G2" t="s">
        <v>841</v>
      </c>
      <c s="2" r="H2" t="s">
        <v>842</v>
      </c>
      <c s="2" r="I2" t="s">
        <v>843</v>
      </c>
    </row>
    <row spans="1:9" r="3">
      <c s="3" r="A3" t="s">
        <v>844</v>
      </c>
    </row>
    <row spans="1:9" r="4">
      <c s="4" r="A4" t="s">
        <v>845</v>
      </c>
      <c s="7" r="C4" t="n">
        <v>2636216000</v>
      </c>
      <c s="7" r="E4" t="n">
        <v>2236329000</v>
      </c>
    </row>
    <row spans="1:9" r="5">
      <c s="4" r="A5" t="s">
        <v>846</v>
      </c>
      <c s="4" r="C5" t="s">
        <v>342</v>
      </c>
    </row>
    <row spans="1:9" r="6">
      <c s="4" r="A6" t="s">
        <v>847</v>
      </c>
    </row>
    <row spans="1:9" r="7">
      <c s="3" r="A7" t="s">
        <v>844</v>
      </c>
    </row>
    <row spans="1:9" r="8">
      <c s="4" r="A8" t="s">
        <v>848</v>
      </c>
      <c s="4" r="C8" t="s">
        <v>849</v>
      </c>
    </row>
    <row spans="1:9" r="9">
      <c s="4" r="A9" t="s">
        <v>850</v>
      </c>
    </row>
    <row spans="1:9" r="10">
      <c s="3" r="A10" t="s">
        <v>844</v>
      </c>
    </row>
    <row spans="1:9" r="11">
      <c s="4" r="A11" t="s">
        <v>851</v>
      </c>
      <c s="4" r="D11" t="s">
        <v>852</v>
      </c>
      <c s="4" r="G11" t="s">
        <v>853</v>
      </c>
    </row>
    <row spans="1:9" r="12">
      <c s="4" r="A12" t="s">
        <v>854</v>
      </c>
    </row>
    <row spans="1:9" r="13">
      <c s="3" r="A13" t="s">
        <v>844</v>
      </c>
    </row>
    <row spans="1:9" r="14">
      <c s="4" r="A14" t="s">
        <v>855</v>
      </c>
      <c s="7" r="D14" t="n">
        <v>158229000</v>
      </c>
    </row>
    <row spans="1:9" r="15">
      <c s="4" r="A15" t="s">
        <v>856</v>
      </c>
      <c s="6" r="D15" t="n">
        <v>277360000</v>
      </c>
    </row>
    <row spans="1:9" r="16">
      <c s="4" r="A16" t="s">
        <v>857</v>
      </c>
    </row>
    <row spans="1:9" r="17">
      <c s="3" r="A17" t="s">
        <v>844</v>
      </c>
    </row>
    <row spans="1:9" r="18">
      <c s="4" r="A18" t="s">
        <v>846</v>
      </c>
      <c s="4" r="C18" t="s">
        <v>679</v>
      </c>
    </row>
    <row spans="1:9" r="19">
      <c s="4" r="A19" t="s">
        <v>355</v>
      </c>
      <c s="7" r="C19" t="n">
        <v>115139000</v>
      </c>
    </row>
    <row spans="1:9" r="20">
      <c s="4" r="A20" t="s">
        <v>858</v>
      </c>
    </row>
    <row spans="1:9" r="21">
      <c s="3" r="A21" t="s">
        <v>844</v>
      </c>
    </row>
    <row spans="1:9" r="22">
      <c s="4" r="A22" t="s">
        <v>859</v>
      </c>
      <c s="4" r="C22" t="s">
        <v>860</v>
      </c>
    </row>
    <row spans="1:9" r="23">
      <c s="4" r="A23" t="s">
        <v>861</v>
      </c>
    </row>
    <row spans="1:9" r="24">
      <c s="3" r="A24" t="s">
        <v>844</v>
      </c>
    </row>
    <row spans="1:9" r="25">
      <c s="4" r="A25" t="s">
        <v>862</v>
      </c>
      <c s="4" r="B25" t="s">
        <v>863</v>
      </c>
    </row>
    <row spans="1:9" r="26">
      <c s="4" r="A26" t="s">
        <v>864</v>
      </c>
      <c s="7" r="C26" t="n">
        <v>1578000</v>
      </c>
    </row>
    <row spans="1:9" r="27">
      <c s="4" r="A27" t="s">
        <v>865</v>
      </c>
      <c s="6" r="C27" t="n">
        <v>3860000</v>
      </c>
    </row>
    <row spans="1:9" r="28">
      <c s="4" r="A28" t="s">
        <v>866</v>
      </c>
    </row>
    <row spans="1:9" r="29">
      <c s="3" r="A29" t="s">
        <v>844</v>
      </c>
    </row>
    <row spans="1:9" r="30">
      <c s="4" r="A30" t="s">
        <v>867</v>
      </c>
      <c s="6" r="C30" t="n">
        <v>11340000000</v>
      </c>
      <c s="6" r="E30" t="n">
        <v>13739000000</v>
      </c>
    </row>
    <row spans="1:9" r="31">
      <c s="4" r="A31" t="s">
        <v>868</v>
      </c>
      <c s="6" r="C31" t="n">
        <v>31619000</v>
      </c>
      <c s="6" r="E31" t="n">
        <v>20775000</v>
      </c>
    </row>
    <row spans="1:9" r="32">
      <c s="4" r="A32" t="s">
        <v>869</v>
      </c>
      <c s="6" r="C32" t="n">
        <v>10150000</v>
      </c>
      <c s="6" r="D32" t="n">
        <v>17242000</v>
      </c>
    </row>
    <row spans="1:9" r="33">
      <c s="4" r="A33" t="s">
        <v>816</v>
      </c>
    </row>
    <row spans="1:9" r="34">
      <c s="3" r="A34" t="s">
        <v>844</v>
      </c>
    </row>
    <row spans="1:9" r="35">
      <c s="4" r="A35" t="s">
        <v>870</v>
      </c>
      <c s="6" r="C35" t="n">
        <v>0</v>
      </c>
      <c s="6" r="E35" t="n">
        <v>0</v>
      </c>
    </row>
    <row spans="1:9" r="36">
      <c s="4" r="A36" t="s">
        <v>871</v>
      </c>
      <c s="7" r="C36" t="n">
        <v>9000000</v>
      </c>
    </row>
    <row spans="1:9" r="37">
      <c s="4" r="A37" t="s">
        <v>872</v>
      </c>
      <c s="4" r="C37" t="s">
        <v>342</v>
      </c>
    </row>
    <row spans="1:9" r="38">
      <c s="4" r="A38" t="s">
        <v>873</v>
      </c>
      <c s="7" r="C38" t="n">
        <v>6525000</v>
      </c>
      <c s="6" r="E38" t="n">
        <v>6750000</v>
      </c>
    </row>
    <row spans="1:9" r="39">
      <c s="4" r="A39" t="s">
        <v>874</v>
      </c>
      <c s="6" r="C39" t="n">
        <v>225000</v>
      </c>
      <c s="6" r="D39" t="n">
        <v>225000</v>
      </c>
    </row>
    <row spans="1:9" r="40">
      <c s="4" r="A40" t="s">
        <v>875</v>
      </c>
      <c s="6" r="C40" t="n">
        <v>1549000</v>
      </c>
      <c s="6" r="D40" t="n">
        <v>1457000</v>
      </c>
    </row>
    <row spans="1:9" r="41">
      <c s="4" r="A41" t="s">
        <v>876</v>
      </c>
      <c s="6" r="C41" t="n">
        <v>0</v>
      </c>
      <c s="6" r="D41" t="n">
        <v>5624000</v>
      </c>
    </row>
    <row spans="1:9" r="42">
      <c s="4" r="A42" t="s">
        <v>877</v>
      </c>
      <c s="6" r="C42" t="n">
        <v>31598000</v>
      </c>
      <c s="6" r="E42" t="n">
        <v>34516000</v>
      </c>
      <c s="7" r="I42" t="n">
        <v>48226000</v>
      </c>
    </row>
    <row spans="1:9" r="43">
      <c s="4" r="A43" t="s">
        <v>878</v>
      </c>
      <c s="6" r="C43" t="n">
        <v>2691000</v>
      </c>
      <c s="6" r="E43" t="n">
        <v>2691000</v>
      </c>
    </row>
    <row spans="1:9" r="44">
      <c s="4" r="A44" t="s">
        <v>879</v>
      </c>
    </row>
    <row spans="1:9" r="45">
      <c s="3" r="A45" t="s">
        <v>844</v>
      </c>
    </row>
    <row spans="1:9" r="46">
      <c s="4" r="A46" t="s">
        <v>880</v>
      </c>
      <c s="6" r="C46" t="n">
        <v>525000</v>
      </c>
      <c s="6" r="E46" t="n">
        <v>419000</v>
      </c>
    </row>
    <row spans="1:9" r="47">
      <c s="4" r="A47" t="s">
        <v>881</v>
      </c>
      <c s="6" r="C47" t="n">
        <v>1279000</v>
      </c>
      <c s="6" r="D47" t="n">
        <v>1623000</v>
      </c>
    </row>
    <row spans="1:9" r="48">
      <c s="4" r="A48" t="s">
        <v>882</v>
      </c>
      <c s="6" r="C48" t="n">
        <v>34000</v>
      </c>
      <c s="6" r="D48" t="n">
        <v>86000</v>
      </c>
    </row>
    <row spans="1:9" r="49">
      <c s="4" r="A49" t="s">
        <v>883</v>
      </c>
      <c s="6" r="C49" t="n">
        <v>36000</v>
      </c>
      <c s="6" r="E49" t="n">
        <v>37000</v>
      </c>
    </row>
    <row spans="1:9" r="50">
      <c s="4" r="A50" t="s">
        <v>884</v>
      </c>
    </row>
    <row spans="1:9" r="51">
      <c s="3" r="A51" t="s">
        <v>844</v>
      </c>
    </row>
    <row spans="1:9" r="52">
      <c s="4" r="A52" t="s">
        <v>885</v>
      </c>
      <c s="6" r="C52" t="n">
        <v>5065000</v>
      </c>
      <c s="6" r="E52" t="n">
        <v>2737000</v>
      </c>
    </row>
    <row spans="1:9" r="53">
      <c s="4" r="A53" t="s">
        <v>886</v>
      </c>
    </row>
    <row spans="1:9" r="54">
      <c s="3" r="A54" t="s">
        <v>844</v>
      </c>
    </row>
    <row spans="1:9" r="55">
      <c s="4" r="A55" t="s">
        <v>875</v>
      </c>
      <c s="6" r="C55" t="n">
        <v>2108000</v>
      </c>
      <c s="6" r="D55" t="n">
        <v>1944000</v>
      </c>
    </row>
    <row spans="1:9" r="56">
      <c s="4" r="A56" t="s">
        <v>887</v>
      </c>
    </row>
    <row spans="1:9" r="57">
      <c s="3" r="A57" t="s">
        <v>844</v>
      </c>
    </row>
    <row spans="1:9" r="58">
      <c s="4" r="A58" t="s">
        <v>888</v>
      </c>
      <c s="6" r="C58" t="n">
        <v>24000</v>
      </c>
      <c s="6" r="D58" t="n">
        <v>102000</v>
      </c>
    </row>
    <row spans="1:9" r="59">
      <c s="4" r="A59" t="s">
        <v>889</v>
      </c>
    </row>
    <row spans="1:9" r="60">
      <c s="3" r="A60" t="s">
        <v>844</v>
      </c>
    </row>
    <row spans="1:9" r="61">
      <c s="4" r="A61" t="s">
        <v>890</v>
      </c>
      <c s="7" r="C61" t="n">
        <v>0</v>
      </c>
      <c s="6" r="D61" t="n">
        <v>7626000</v>
      </c>
    </row>
    <row spans="1:9" r="62">
      <c s="4" r="A62" t="s">
        <v>891</v>
      </c>
    </row>
    <row spans="1:9" r="63">
      <c s="3" r="A63" t="s">
        <v>844</v>
      </c>
    </row>
    <row spans="1:9" r="64">
      <c s="4" r="A64" t="s">
        <v>892</v>
      </c>
      <c s="7" r="D64" t="n">
        <v>183000</v>
      </c>
    </row>
    <row spans="1:9" r="65">
      <c s="4" r="A65" t="s">
        <v>893</v>
      </c>
      <c s="6" r="D65" t="n">
        <v>5800</v>
      </c>
    </row>
    <row spans="1:9" r="66">
      <c s="4" r="A66" t="s">
        <v>894</v>
      </c>
    </row>
    <row spans="1:9" r="67">
      <c s="3" r="A67" t="s">
        <v>844</v>
      </c>
    </row>
    <row spans="1:9" r="68">
      <c s="4" r="A68" t="s">
        <v>895</v>
      </c>
      <c s="6" r="C68" t="n">
        <v>373000</v>
      </c>
    </row>
    <row spans="1:9" r="69">
      <c s="4" r="A69" t="s">
        <v>896</v>
      </c>
      <c s="7" r="C69" t="n">
        <v>1576000</v>
      </c>
      <c s="7" r="D69" t="n">
        <v>522000</v>
      </c>
    </row>
    <row spans="1:9" r="70">
      <c s="4" r="A70" t="s">
        <v>897</v>
      </c>
      <c s="4" r="C70" t="s">
        <v>898</v>
      </c>
    </row>
    <row spans="1:9" r="71">
      <c s="4" r="A71" t="s">
        <v>899</v>
      </c>
      <c s="7" r="C71" t="n">
        <v>73889000</v>
      </c>
    </row>
    <row spans="1:9" r="72">
      <c s="4" r="A72" t="s">
        <v>900</v>
      </c>
    </row>
    <row spans="1:9" r="73">
      <c s="3" r="A73" t="s">
        <v>844</v>
      </c>
    </row>
    <row spans="1:9" r="74">
      <c s="4" r="A74" t="s">
        <v>901</v>
      </c>
      <c s="6" r="C74" t="n">
        <v>100000</v>
      </c>
      <c s="7" r="D74" t="n">
        <v>100000</v>
      </c>
    </row>
    <row spans="1:9" r="75">
      <c s="4" r="A75" t="s">
        <v>902</v>
      </c>
    </row>
    <row spans="1:9" r="76">
      <c s="3" r="A76" t="s">
        <v>844</v>
      </c>
    </row>
    <row spans="1:9" r="77">
      <c s="4" r="A77" t="s">
        <v>903</v>
      </c>
      <c s="8" r="F77" t="n">
        <v>26.83</v>
      </c>
    </row>
    <row spans="1:9" r="78">
      <c s="4" r="A78" t="s">
        <v>904</v>
      </c>
    </row>
    <row spans="1:9" r="79">
      <c s="3" r="A79" t="s">
        <v>844</v>
      </c>
    </row>
    <row spans="1:9" r="80">
      <c s="4" r="A80" t="s">
        <v>62</v>
      </c>
      <c s="7" r="C80" t="n">
        <v>290000000</v>
      </c>
      <c s="6" r="E80" t="n">
        <v>290000000</v>
      </c>
    </row>
    <row spans="1:9" r="81">
      <c s="4" r="A81" t="s">
        <v>404</v>
      </c>
      <c s="7" r="H81" t="n">
        <v>300000000</v>
      </c>
    </row>
    <row spans="1:9" r="82">
      <c s="4" r="A82" t="s">
        <v>905</v>
      </c>
      <c s="10" r="C82" t="n">
        <v>1.5</v>
      </c>
    </row>
    <row spans="1:9" r="83">
      <c s="4" r="A83" t="s">
        <v>906</v>
      </c>
      <c s="6" r="C83" t="n">
        <v>2</v>
      </c>
    </row>
    <row spans="1:9" r="84">
      <c s="4" r="A84" t="s">
        <v>907</v>
      </c>
    </row>
    <row spans="1:9" r="85">
      <c s="3" r="A85" t="s">
        <v>844</v>
      </c>
    </row>
    <row spans="1:9" r="86">
      <c s="4" r="A86" t="s">
        <v>908</v>
      </c>
      <c s="6" r="C86" t="n">
        <v>29598506</v>
      </c>
    </row>
    <row spans="1:9" r="87">
      <c s="4" r="A87" t="s">
        <v>909</v>
      </c>
    </row>
    <row spans="1:9" r="88">
      <c s="3" r="A88" t="s">
        <v>844</v>
      </c>
    </row>
    <row spans="1:9" r="89">
      <c s="4" r="A89" t="s">
        <v>910</v>
      </c>
      <c s="6" r="F89" t="n">
        <v>34598506</v>
      </c>
    </row>
    <row spans="1:9" r="90">
      <c s="4" r="A90" t="s">
        <v>911</v>
      </c>
      <c s="7" r="C90" t="n">
        <v>928278000</v>
      </c>
    </row>
    <row spans="1:9" r="91">
      <c s="4" r="A91" t="s">
        <v>912</v>
      </c>
    </row>
    <row spans="1:9" r="92">
      <c s="3" r="A92" t="s">
        <v>844</v>
      </c>
    </row>
    <row spans="1:9" r="93">
      <c s="4" r="A93" t="s">
        <v>913</v>
      </c>
      <c s="4" r="C93" t="s">
        <v>853</v>
      </c>
    </row>
    <row spans="1:9" r="94">
      <c s="4" r="A94" t="s">
        <v>914</v>
      </c>
    </row>
    <row spans="1:9" r="95">
      <c s="3" r="A95" t="s">
        <v>844</v>
      </c>
    </row>
    <row spans="1:9" r="96">
      <c s="4" r="A96" t="s">
        <v>915</v>
      </c>
      <c s="7" r="C96" t="n">
        <v>725000</v>
      </c>
      <c s="6" r="E96" t="n">
        <v>725000</v>
      </c>
    </row>
    <row spans="1:9" r="97">
      <c s="4" r="A97" t="s">
        <v>62</v>
      </c>
      <c s="6" r="C97" t="n">
        <v>237000</v>
      </c>
      <c s="6" r="E97" t="n">
        <v>510000</v>
      </c>
    </row>
    <row spans="1:9" r="98">
      <c s="4" r="A98" t="s">
        <v>916</v>
      </c>
    </row>
    <row spans="1:9" r="99">
      <c s="3" r="A99" t="s">
        <v>844</v>
      </c>
    </row>
    <row spans="1:9" r="100">
      <c s="4" r="A100" t="s">
        <v>915</v>
      </c>
      <c s="6" r="E100" t="n">
        <v>2000000</v>
      </c>
    </row>
    <row spans="1:9" r="101">
      <c s="4" r="A101" t="s">
        <v>917</v>
      </c>
    </row>
    <row spans="1:9" r="102">
      <c s="3" r="A102" t="s">
        <v>844</v>
      </c>
    </row>
    <row spans="1:9" r="103">
      <c s="4" r="A103" t="s">
        <v>408</v>
      </c>
      <c s="6" r="C103" t="n">
        <v>0</v>
      </c>
      <c s="6" r="E103" t="n">
        <v>0</v>
      </c>
    </row>
    <row spans="1:9" r="104">
      <c s="4" r="A104" t="s">
        <v>918</v>
      </c>
    </row>
    <row spans="1:9" r="105">
      <c s="3" r="A105" t="s">
        <v>844</v>
      </c>
    </row>
    <row spans="1:9" r="106">
      <c s="4" r="A106" t="s">
        <v>845</v>
      </c>
      <c s="7" r="C106" t="n">
        <v>4420000</v>
      </c>
      <c s="7" r="E106" t="n">
        <v>492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19</v>
      </c>
      <c s="2" r="B1" t="s">
        <v>1</v>
      </c>
    </row>
    <row spans="1:4" r="2">
      <c s="2" r="B2" t="s">
        <v>2</v>
      </c>
      <c s="2" r="C2" t="s">
        <v>74</v>
      </c>
      <c s="2" r="D2" t="s">
        <v>25</v>
      </c>
    </row>
    <row spans="1:4" r="3">
      <c s="4" r="A3" t="s">
        <v>861</v>
      </c>
    </row>
    <row spans="1:4" r="4">
      <c s="3" r="A4" t="s">
        <v>297</v>
      </c>
    </row>
    <row spans="1:4" r="5">
      <c s="4" r="A5" t="s">
        <v>920</v>
      </c>
      <c s="7" r="B5" t="n">
        <v>20273</v>
      </c>
      <c s="7" r="C5" t="n">
        <v>25484</v>
      </c>
    </row>
    <row spans="1:4" r="6">
      <c s="4" r="A6" t="s">
        <v>921</v>
      </c>
      <c s="6" r="B6" t="n">
        <v>5997</v>
      </c>
      <c s="7" r="D6" t="n">
        <v>6015</v>
      </c>
    </row>
    <row spans="1:4" r="7">
      <c s="4" r="A7" t="s">
        <v>331</v>
      </c>
    </row>
    <row spans="1:4" r="8">
      <c s="3" r="A8" t="s">
        <v>297</v>
      </c>
    </row>
    <row spans="1:4" r="9">
      <c s="4" r="A9" t="s">
        <v>920</v>
      </c>
      <c s="6" r="B9" t="n">
        <v>2864</v>
      </c>
      <c s="7" r="C9" t="n">
        <v>1290</v>
      </c>
    </row>
    <row spans="1:4" r="10">
      <c s="4" r="A10" t="s">
        <v>921</v>
      </c>
      <c s="7" r="B10" t="n">
        <v>1450</v>
      </c>
      <c s="7" r="D10" t="n">
        <v>2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2</v>
      </c>
      <c s="2" r="B1" t="s">
        <v>2</v>
      </c>
      <c s="2" r="C1" t="s">
        <v>25</v>
      </c>
    </row>
    <row spans="1:3" r="2">
      <c s="3" r="A2" t="s">
        <v>297</v>
      </c>
    </row>
    <row spans="1:3" r="3">
      <c s="4" r="A3" t="s">
        <v>923</v>
      </c>
      <c s="7" r="B3" t="n">
        <v>653186</v>
      </c>
      <c s="7" r="C3" t="n">
        <v>692291</v>
      </c>
    </row>
    <row spans="1:3" r="4">
      <c s="4" r="A4" t="s">
        <v>924</v>
      </c>
      <c s="6" r="B4" t="n">
        <v>24234</v>
      </c>
      <c s="6" r="C4" t="n">
        <v>19302</v>
      </c>
    </row>
    <row spans="1:3" r="5">
      <c s="4" r="A5" t="s">
        <v>925</v>
      </c>
      <c s="7" r="B5" t="n">
        <v>2244</v>
      </c>
      <c s="7" r="C5" t="n">
        <v>14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6</v>
      </c>
      <c s="2" r="B1" t="s">
        <v>2</v>
      </c>
      <c s="2" r="C1" t="s">
        <v>25</v>
      </c>
    </row>
    <row spans="1:3" r="2">
      <c s="3" r="A2" t="s">
        <v>297</v>
      </c>
    </row>
    <row spans="1:3" r="3">
      <c s="4" r="A3" t="s">
        <v>923</v>
      </c>
      <c s="7" r="B3" t="n">
        <v>1964315</v>
      </c>
      <c s="7" r="C3" t="n">
        <v>2198519</v>
      </c>
    </row>
    <row spans="1:3" r="4">
      <c s="4" r="A4" t="s">
        <v>924</v>
      </c>
      <c s="6" r="B4" t="n">
        <v>1317</v>
      </c>
      <c s="6" r="C4" t="n">
        <v>132</v>
      </c>
    </row>
    <row spans="1:3" r="5">
      <c s="4" r="A5" t="s">
        <v>925</v>
      </c>
      <c s="6" r="B5" t="n">
        <v>821</v>
      </c>
      <c s="6" r="C5" t="n">
        <v>784</v>
      </c>
    </row>
    <row spans="1:3" r="6">
      <c s="4" r="A6" t="s">
        <v>927</v>
      </c>
      <c s="7" r="B6" t="n">
        <v>2514</v>
      </c>
      <c s="7" r="C6" t="n">
        <v>13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8</v>
      </c>
      <c s="2" r="B1" t="s">
        <v>1</v>
      </c>
    </row>
    <row spans="1:3" r="2">
      <c s="2" r="B2" t="s">
        <v>2</v>
      </c>
      <c s="2" r="C2" t="s">
        <v>74</v>
      </c>
    </row>
    <row spans="1:3" r="3">
      <c s="3" r="A3" t="s">
        <v>211</v>
      </c>
    </row>
    <row spans="1:3" r="4">
      <c s="4" r="A4" t="s">
        <v>929</v>
      </c>
      <c s="6" r="B4" t="n">
        <v>1504790</v>
      </c>
      <c s="6" r="C4" t="n">
        <v>15120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0</v>
      </c>
      <c s="2" r="B1" t="s">
        <v>1</v>
      </c>
    </row>
    <row spans="1:3" r="2">
      <c s="2" r="B2" t="s">
        <v>2</v>
      </c>
      <c s="2" r="C2" t="s">
        <v>74</v>
      </c>
    </row>
    <row spans="1:3" r="3">
      <c s="3" r="A3" t="s">
        <v>931</v>
      </c>
    </row>
    <row spans="1:3" r="4">
      <c s="4" r="A4" t="s">
        <v>97</v>
      </c>
      <c s="7" r="B4" t="n">
        <v>208299</v>
      </c>
      <c s="7" r="C4" t="n">
        <v>242445</v>
      </c>
    </row>
    <row spans="1:3" r="5">
      <c s="4" r="A5" t="s">
        <v>932</v>
      </c>
      <c s="6" r="B5" t="n">
        <v>357625000</v>
      </c>
      <c s="6" r="C5" t="n">
        <v>348955000</v>
      </c>
    </row>
    <row spans="1:3" r="6">
      <c s="4" r="A6" t="s">
        <v>933</v>
      </c>
      <c s="6" r="B6" t="n">
        <v>350000</v>
      </c>
      <c s="6" r="C6" t="n">
        <v>467000</v>
      </c>
    </row>
    <row spans="1:3" r="7">
      <c s="4" r="A7" t="s">
        <v>934</v>
      </c>
      <c s="6" r="B7" t="n">
        <v>357974890</v>
      </c>
      <c s="6" r="C7" t="n">
        <v>349421960</v>
      </c>
    </row>
    <row spans="1:3" r="8">
      <c s="4" r="A8" t="s">
        <v>935</v>
      </c>
      <c s="8" r="B8" t="n">
        <v>0.58</v>
      </c>
      <c s="8" r="C8" t="n">
        <v>0.6899999999999999</v>
      </c>
    </row>
    <row spans="1:3" r="9">
      <c s="3" r="A9" t="s">
        <v>936</v>
      </c>
    </row>
    <row spans="1:3" r="10">
      <c s="4" r="A10" t="s">
        <v>97</v>
      </c>
      <c s="7" r="B10" t="n">
        <v>208299</v>
      </c>
      <c s="7" r="C10" t="n">
        <v>242445</v>
      </c>
    </row>
    <row spans="1:3" r="11">
      <c s="4" r="A11" t="s">
        <v>934</v>
      </c>
      <c s="6" r="B11" t="n">
        <v>357974890</v>
      </c>
      <c s="6" r="C11" t="n">
        <v>349421960</v>
      </c>
    </row>
    <row spans="1:3" r="12">
      <c s="4" r="A12" t="s">
        <v>937</v>
      </c>
      <c s="6" r="B12" t="n">
        <v>865000</v>
      </c>
      <c s="6" r="C12" t="n">
        <v>7232000</v>
      </c>
    </row>
    <row spans="1:3" r="13">
      <c s="4" r="A13" t="s">
        <v>938</v>
      </c>
      <c s="6" r="B13" t="n">
        <v>358840322</v>
      </c>
      <c s="6" r="C13" t="n">
        <v>356654466</v>
      </c>
    </row>
    <row spans="1:3" r="14">
      <c s="4" r="A14" t="s">
        <v>939</v>
      </c>
      <c s="8" r="B14" t="n">
        <v>0.58</v>
      </c>
      <c s="8" r="C14" t="n">
        <v>0.6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0</v>
      </c>
      <c s="2" r="B1" t="s">
        <v>2</v>
      </c>
      <c s="2" r="C1" t="s">
        <v>25</v>
      </c>
      <c s="2" r="D1" t="s">
        <v>74</v>
      </c>
      <c s="2" r="E1" t="s">
        <v>362</v>
      </c>
    </row>
    <row spans="1:5" r="2">
      <c s="3" r="A2" t="s">
        <v>941</v>
      </c>
    </row>
    <row spans="1:5" r="3">
      <c s="4" r="A3" t="s">
        <v>27</v>
      </c>
      <c s="7" r="B3" t="n">
        <v>42047</v>
      </c>
      <c s="7" r="C3" t="n">
        <v>18893</v>
      </c>
      <c s="7" r="D3" t="n">
        <v>26952</v>
      </c>
      <c s="7" r="E3" t="n">
        <v>33157</v>
      </c>
    </row>
    <row spans="1:5" r="4">
      <c s="4" r="A4" t="s">
        <v>28</v>
      </c>
      <c s="6" r="B4" t="n">
        <v>2322661</v>
      </c>
      <c s="6" r="C4" t="n">
        <v>2859575</v>
      </c>
    </row>
    <row spans="1:5" r="5">
      <c s="4" r="A5" t="s">
        <v>29</v>
      </c>
      <c s="6" r="B5" t="n">
        <v>23961903</v>
      </c>
      <c s="6" r="C5" t="n">
        <v>23367788</v>
      </c>
    </row>
    <row spans="1:5" r="6">
      <c s="4" r="A6" t="s">
        <v>845</v>
      </c>
      <c s="6" r="B6" t="n">
        <v>2636216</v>
      </c>
      <c s="6" r="C6" t="n">
        <v>2236329</v>
      </c>
    </row>
    <row spans="1:5" r="7">
      <c s="4" r="A7" t="s">
        <v>42</v>
      </c>
      <c s="6" r="B7" t="n">
        <v>8389269</v>
      </c>
      <c s="6" r="C7" t="n">
        <v>6902779</v>
      </c>
    </row>
    <row spans="1:5" r="8">
      <c s="4" r="A8" t="s">
        <v>43</v>
      </c>
      <c s="6" r="B8" t="n">
        <v>20340959</v>
      </c>
      <c s="6" r="C8" t="n">
        <v>20872900</v>
      </c>
    </row>
    <row spans="1:5" r="9">
      <c s="4" r="A9" t="s">
        <v>44</v>
      </c>
      <c s="6" r="B9" t="n">
        <v>2775000</v>
      </c>
      <c s="6" r="C9" t="n">
        <v>2600000</v>
      </c>
    </row>
    <row spans="1:5" r="10">
      <c s="4" r="A10" t="s">
        <v>942</v>
      </c>
    </row>
    <row spans="1:5" r="11">
      <c s="3" r="A11" t="s">
        <v>941</v>
      </c>
    </row>
    <row spans="1:5" r="12">
      <c s="4" r="A12" t="s">
        <v>27</v>
      </c>
      <c s="6" r="B12" t="n">
        <v>42047</v>
      </c>
      <c s="6" r="C12" t="n">
        <v>18893</v>
      </c>
    </row>
    <row spans="1:5" r="13">
      <c s="4" r="A13" t="s">
        <v>28</v>
      </c>
      <c s="6" r="B13" t="n">
        <v>2322661</v>
      </c>
      <c s="6" r="C13" t="n">
        <v>2859575</v>
      </c>
    </row>
    <row spans="1:5" r="14">
      <c s="4" r="A14" t="s">
        <v>29</v>
      </c>
      <c s="6" r="B14" t="n">
        <v>23961903</v>
      </c>
      <c s="6" r="C14" t="n">
        <v>23367788</v>
      </c>
    </row>
    <row spans="1:5" r="15">
      <c s="4" r="A15" t="s">
        <v>845</v>
      </c>
      <c s="6" r="B15" t="n">
        <v>2636216</v>
      </c>
      <c s="6" r="C15" t="n">
        <v>2236329</v>
      </c>
    </row>
    <row spans="1:5" r="16">
      <c s="4" r="A16" t="s">
        <v>42</v>
      </c>
      <c s="6" r="B16" t="n">
        <v>8389269</v>
      </c>
      <c s="6" r="C16" t="n">
        <v>6902779</v>
      </c>
    </row>
    <row spans="1:5" r="17">
      <c s="4" r="A17" t="s">
        <v>43</v>
      </c>
      <c s="6" r="B17" t="n">
        <v>20340959</v>
      </c>
      <c s="6" r="C17" t="n">
        <v>20872900</v>
      </c>
    </row>
    <row spans="1:5" r="18">
      <c s="4" r="A18" t="s">
        <v>44</v>
      </c>
      <c s="6" r="B18" t="n">
        <v>2775000</v>
      </c>
      <c s="6" r="C18" t="n">
        <v>2600000</v>
      </c>
    </row>
    <row spans="1:5" r="19">
      <c s="4" r="A19" t="s">
        <v>943</v>
      </c>
    </row>
    <row spans="1:5" r="20">
      <c s="3" r="A20" t="s">
        <v>941</v>
      </c>
    </row>
    <row spans="1:5" r="21">
      <c s="4" r="A21" t="s">
        <v>27</v>
      </c>
      <c s="6" r="B21" t="n">
        <v>42047</v>
      </c>
      <c s="6" r="C21" t="n">
        <v>18893</v>
      </c>
    </row>
    <row spans="1:5" r="22">
      <c s="4" r="A22" t="s">
        <v>28</v>
      </c>
      <c s="6" r="B22" t="n">
        <v>2334887</v>
      </c>
      <c s="6" r="C22" t="n">
        <v>2872354</v>
      </c>
    </row>
    <row spans="1:5" r="23">
      <c s="4" r="A23" t="s">
        <v>29</v>
      </c>
      <c s="6" r="B23" t="n">
        <v>25715311</v>
      </c>
      <c s="6" r="C23" t="n">
        <v>24943560</v>
      </c>
    </row>
    <row spans="1:5" r="24">
      <c s="4" r="A24" t="s">
        <v>845</v>
      </c>
      <c s="6" r="B24" t="n">
        <v>2636216</v>
      </c>
      <c s="6" r="C24" t="n">
        <v>2236329</v>
      </c>
    </row>
    <row spans="1:5" r="25">
      <c s="4" r="A25" t="s">
        <v>42</v>
      </c>
      <c s="6" r="B25" t="n">
        <v>8389269</v>
      </c>
      <c s="6" r="C25" t="n">
        <v>6902779</v>
      </c>
    </row>
    <row spans="1:5" r="26">
      <c s="4" r="A26" t="s">
        <v>43</v>
      </c>
      <c s="6" r="B26" t="n">
        <v>20406382</v>
      </c>
      <c s="6" r="C26" t="n">
        <v>20917733</v>
      </c>
    </row>
    <row spans="1:5" r="27">
      <c s="4" r="A27" t="s">
        <v>44</v>
      </c>
      <c s="7" r="B27" t="n">
        <v>2775000</v>
      </c>
      <c s="7" r="C27" t="n">
        <v>26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4</v>
      </c>
      <c s="2" r="B1" t="s">
        <v>2</v>
      </c>
      <c s="2" r="C1" t="s">
        <v>25</v>
      </c>
    </row>
    <row spans="1:3" r="2">
      <c s="3" r="A2" t="s">
        <v>941</v>
      </c>
    </row>
    <row spans="1:3" r="3">
      <c s="4" r="A3" t="s">
        <v>431</v>
      </c>
      <c s="7" r="B3" t="n">
        <v>4139</v>
      </c>
      <c s="7" r="C3" t="n">
        <v>6770</v>
      </c>
    </row>
    <row spans="1:3" r="4">
      <c s="4" r="A4" t="s">
        <v>945</v>
      </c>
    </row>
    <row spans="1:3" r="5">
      <c s="3" r="A5" t="s">
        <v>941</v>
      </c>
    </row>
    <row spans="1:3" r="6">
      <c s="4" r="A6" t="s">
        <v>39</v>
      </c>
      <c s="6" r="B6" t="n">
        <v>8809</v>
      </c>
      <c s="6" r="C6" t="n">
        <v>20227</v>
      </c>
    </row>
    <row spans="1:3" r="7">
      <c s="4" r="A7" t="s">
        <v>38</v>
      </c>
      <c s="6" r="B7" t="n">
        <v>4908</v>
      </c>
      <c s="6" r="C7" t="n">
        <v>12724</v>
      </c>
    </row>
    <row spans="1:3" r="8">
      <c s="4" r="A8" t="s">
        <v>946</v>
      </c>
    </row>
    <row spans="1:3" r="9">
      <c s="3" r="A9" t="s">
        <v>941</v>
      </c>
    </row>
    <row spans="1:3" r="10">
      <c s="4" r="A10" t="s">
        <v>38</v>
      </c>
      <c s="6" r="C10" t="n">
        <v>1176</v>
      </c>
    </row>
    <row spans="1:3" r="11">
      <c s="4" r="A11" t="s">
        <v>50</v>
      </c>
      <c s="6" r="B11" t="n">
        <v>3118</v>
      </c>
    </row>
    <row spans="1:3" r="12">
      <c s="4" r="A12" t="s">
        <v>49</v>
      </c>
      <c s="6" r="B12" t="n">
        <v>3462</v>
      </c>
      <c s="6" r="C12" t="n">
        <v>2481</v>
      </c>
    </row>
    <row spans="1:3" r="13">
      <c s="4" r="A13" t="s">
        <v>947</v>
      </c>
    </row>
    <row spans="1:3" r="14">
      <c s="3" r="A14" t="s">
        <v>941</v>
      </c>
    </row>
    <row spans="1:3" r="15">
      <c s="4" r="A15" t="s">
        <v>39</v>
      </c>
      <c s="6" r="C15" t="n">
        <v>3863</v>
      </c>
    </row>
    <row spans="1:3" r="16">
      <c s="4" r="A16" t="s">
        <v>38</v>
      </c>
      <c s="6" r="B16" t="n">
        <v>189</v>
      </c>
      <c s="6" r="C16" t="n">
        <v>3431</v>
      </c>
    </row>
    <row spans="1:3" r="17">
      <c s="4" r="A17" t="s">
        <v>50</v>
      </c>
      <c s="6" r="B17" t="n">
        <v>44481</v>
      </c>
      <c s="6" r="C17" t="n">
        <v>3093</v>
      </c>
    </row>
    <row spans="1:3" r="18">
      <c s="4" r="A18" t="s">
        <v>49</v>
      </c>
      <c s="6" r="B18" t="n">
        <v>14717</v>
      </c>
      <c s="6" r="C18" t="n">
        <v>2496</v>
      </c>
    </row>
    <row spans="1:3" r="19">
      <c s="4" r="A19" t="s">
        <v>948</v>
      </c>
    </row>
    <row spans="1:3" r="20">
      <c s="3" r="A20" t="s">
        <v>941</v>
      </c>
    </row>
    <row spans="1:3" r="21">
      <c s="4" r="A21" t="s">
        <v>50</v>
      </c>
      <c s="6" r="B21" t="n">
        <v>8877</v>
      </c>
      <c s="6" r="C21" t="n">
        <v>20253</v>
      </c>
    </row>
    <row spans="1:3" r="22">
      <c s="4" r="A22" t="s">
        <v>49</v>
      </c>
      <c s="6" r="B22" t="n">
        <v>4908</v>
      </c>
      <c s="6" r="C22" t="n">
        <v>12724</v>
      </c>
    </row>
    <row spans="1:3" r="23">
      <c s="4" r="A23" t="s">
        <v>713</v>
      </c>
    </row>
    <row spans="1:3" r="24">
      <c s="3" r="A24" t="s">
        <v>941</v>
      </c>
    </row>
    <row spans="1:3" r="25">
      <c s="4" r="A25" t="s">
        <v>50</v>
      </c>
      <c s="6" r="B25" t="n">
        <v>53793</v>
      </c>
      <c s="6" r="C25" t="n">
        <v>53432</v>
      </c>
    </row>
    <row spans="1:3" r="26">
      <c s="4" r="A26" t="s">
        <v>949</v>
      </c>
    </row>
    <row spans="1:3" r="27">
      <c s="3" r="A27" t="s">
        <v>941</v>
      </c>
    </row>
    <row spans="1:3" r="28">
      <c s="4" r="A28" t="s">
        <v>431</v>
      </c>
      <c s="6" r="B28" t="n">
        <v>0</v>
      </c>
      <c s="6" r="C28" t="n">
        <v>0</v>
      </c>
    </row>
    <row spans="1:3" r="29">
      <c s="4" r="A29" t="s">
        <v>950</v>
      </c>
    </row>
    <row spans="1:3" r="30">
      <c s="3" r="A30" t="s">
        <v>941</v>
      </c>
    </row>
    <row spans="1:3" r="31">
      <c s="4" r="A31" t="s">
        <v>39</v>
      </c>
      <c s="6" r="B31" t="n">
        <v>0</v>
      </c>
      <c s="6" r="C31" t="n">
        <v>0</v>
      </c>
    </row>
    <row spans="1:3" r="32">
      <c s="4" r="A32" t="s">
        <v>38</v>
      </c>
      <c s="6" r="B32" t="n">
        <v>0</v>
      </c>
      <c s="6" r="C32" t="n">
        <v>0</v>
      </c>
    </row>
    <row spans="1:3" r="33">
      <c s="4" r="A33" t="s">
        <v>951</v>
      </c>
    </row>
    <row spans="1:3" r="34">
      <c s="3" r="A34" t="s">
        <v>941</v>
      </c>
    </row>
    <row spans="1:3" r="35">
      <c s="4" r="A35" t="s">
        <v>38</v>
      </c>
      <c s="6" r="C35" t="n">
        <v>0</v>
      </c>
    </row>
    <row spans="1:3" r="36">
      <c s="4" r="A36" t="s">
        <v>50</v>
      </c>
      <c s="6" r="B36" t="n">
        <v>0</v>
      </c>
    </row>
    <row spans="1:3" r="37">
      <c s="4" r="A37" t="s">
        <v>49</v>
      </c>
      <c s="6" r="B37" t="n">
        <v>0</v>
      </c>
      <c s="6" r="C37" t="n">
        <v>0</v>
      </c>
    </row>
    <row spans="1:3" r="38">
      <c s="4" r="A38" t="s">
        <v>952</v>
      </c>
    </row>
    <row spans="1:3" r="39">
      <c s="3" r="A39" t="s">
        <v>941</v>
      </c>
    </row>
    <row spans="1:3" r="40">
      <c s="4" r="A40" t="s">
        <v>39</v>
      </c>
      <c s="6" r="C40" t="n">
        <v>0</v>
      </c>
    </row>
    <row spans="1:3" r="41">
      <c s="4" r="A41" t="s">
        <v>38</v>
      </c>
      <c s="6" r="B41" t="n">
        <v>0</v>
      </c>
      <c s="6" r="C41" t="n">
        <v>0</v>
      </c>
    </row>
    <row spans="1:3" r="42">
      <c s="4" r="A42" t="s">
        <v>50</v>
      </c>
      <c s="6" r="B42" t="n">
        <v>0</v>
      </c>
      <c s="6" r="C42" t="n">
        <v>0</v>
      </c>
    </row>
    <row spans="1:3" r="43">
      <c s="4" r="A43" t="s">
        <v>49</v>
      </c>
      <c s="6" r="B43" t="n">
        <v>0</v>
      </c>
      <c s="6" r="C43" t="n">
        <v>0</v>
      </c>
    </row>
    <row spans="1:3" r="44">
      <c s="4" r="A44" t="s">
        <v>953</v>
      </c>
    </row>
    <row spans="1:3" r="45">
      <c s="3" r="A45" t="s">
        <v>941</v>
      </c>
    </row>
    <row spans="1:3" r="46">
      <c s="4" r="A46" t="s">
        <v>50</v>
      </c>
      <c s="6" r="B46" t="n">
        <v>0</v>
      </c>
      <c s="6" r="C46" t="n">
        <v>0</v>
      </c>
    </row>
    <row spans="1:3" r="47">
      <c s="4" r="A47" t="s">
        <v>49</v>
      </c>
      <c s="6" r="B47" t="n">
        <v>0</v>
      </c>
      <c s="6" r="C47" t="n">
        <v>0</v>
      </c>
    </row>
    <row spans="1:3" r="48">
      <c s="4" r="A48" t="s">
        <v>954</v>
      </c>
    </row>
    <row spans="1:3" r="49">
      <c s="3" r="A49" t="s">
        <v>941</v>
      </c>
    </row>
    <row spans="1:3" r="50">
      <c s="4" r="A50" t="s">
        <v>50</v>
      </c>
      <c s="6" r="B50" t="n">
        <v>0</v>
      </c>
      <c s="6" r="C50" t="n">
        <v>0</v>
      </c>
    </row>
    <row spans="1:3" r="51">
      <c s="4" r="A51" t="s">
        <v>955</v>
      </c>
    </row>
    <row spans="1:3" r="52">
      <c s="3" r="A52" t="s">
        <v>941</v>
      </c>
    </row>
    <row spans="1:3" r="53">
      <c s="4" r="A53" t="s">
        <v>431</v>
      </c>
      <c s="6" r="B53" t="n">
        <v>0</v>
      </c>
      <c s="6" r="C53" t="n">
        <v>0</v>
      </c>
    </row>
    <row spans="1:3" r="54">
      <c s="4" r="A54" t="s">
        <v>956</v>
      </c>
    </row>
    <row spans="1:3" r="55">
      <c s="3" r="A55" t="s">
        <v>941</v>
      </c>
    </row>
    <row spans="1:3" r="56">
      <c s="4" r="A56" t="s">
        <v>39</v>
      </c>
      <c s="6" r="B56" t="n">
        <v>8809</v>
      </c>
      <c s="6" r="C56" t="n">
        <v>20227</v>
      </c>
    </row>
    <row spans="1:3" r="57">
      <c s="4" r="A57" t="s">
        <v>38</v>
      </c>
      <c s="6" r="B57" t="n">
        <v>4908</v>
      </c>
      <c s="6" r="C57" t="n">
        <v>12724</v>
      </c>
    </row>
    <row spans="1:3" r="58">
      <c s="4" r="A58" t="s">
        <v>957</v>
      </c>
    </row>
    <row spans="1:3" r="59">
      <c s="3" r="A59" t="s">
        <v>941</v>
      </c>
    </row>
    <row spans="1:3" r="60">
      <c s="4" r="A60" t="s">
        <v>38</v>
      </c>
      <c s="6" r="C60" t="n">
        <v>1176</v>
      </c>
    </row>
    <row spans="1:3" r="61">
      <c s="4" r="A61" t="s">
        <v>50</v>
      </c>
      <c s="6" r="B61" t="n">
        <v>3118</v>
      </c>
    </row>
    <row spans="1:3" r="62">
      <c s="4" r="A62" t="s">
        <v>49</v>
      </c>
      <c s="6" r="B62" t="n">
        <v>3462</v>
      </c>
      <c s="6" r="C62" t="n">
        <v>2481</v>
      </c>
    </row>
    <row spans="1:3" r="63">
      <c s="4" r="A63" t="s">
        <v>958</v>
      </c>
    </row>
    <row spans="1:3" r="64">
      <c s="3" r="A64" t="s">
        <v>941</v>
      </c>
    </row>
    <row spans="1:3" r="65">
      <c s="4" r="A65" t="s">
        <v>39</v>
      </c>
      <c s="6" r="C65" t="n">
        <v>3863</v>
      </c>
    </row>
    <row spans="1:3" r="66">
      <c s="4" r="A66" t="s">
        <v>38</v>
      </c>
      <c s="6" r="B66" t="n">
        <v>189</v>
      </c>
      <c s="6" r="C66" t="n">
        <v>3431</v>
      </c>
    </row>
    <row spans="1:3" r="67">
      <c s="4" r="A67" t="s">
        <v>50</v>
      </c>
      <c s="6" r="B67" t="n">
        <v>44481</v>
      </c>
      <c s="6" r="C67" t="n">
        <v>3093</v>
      </c>
    </row>
    <row spans="1:3" r="68">
      <c s="4" r="A68" t="s">
        <v>49</v>
      </c>
      <c s="6" r="B68" t="n">
        <v>14717</v>
      </c>
      <c s="6" r="C68" t="n">
        <v>2496</v>
      </c>
    </row>
    <row spans="1:3" r="69">
      <c s="4" r="A69" t="s">
        <v>959</v>
      </c>
    </row>
    <row spans="1:3" r="70">
      <c s="3" r="A70" t="s">
        <v>941</v>
      </c>
    </row>
    <row spans="1:3" r="71">
      <c s="4" r="A71" t="s">
        <v>50</v>
      </c>
      <c s="6" r="B71" t="n">
        <v>8877</v>
      </c>
      <c s="6" r="C71" t="n">
        <v>20253</v>
      </c>
    </row>
    <row spans="1:3" r="72">
      <c s="4" r="A72" t="s">
        <v>49</v>
      </c>
      <c s="6" r="B72" t="n">
        <v>4908</v>
      </c>
      <c s="6" r="C72" t="n">
        <v>12724</v>
      </c>
    </row>
    <row spans="1:3" r="73">
      <c s="4" r="A73" t="s">
        <v>960</v>
      </c>
    </row>
    <row spans="1:3" r="74">
      <c s="3" r="A74" t="s">
        <v>941</v>
      </c>
    </row>
    <row spans="1:3" r="75">
      <c s="4" r="A75" t="s">
        <v>50</v>
      </c>
      <c s="6" r="B75" t="n">
        <v>0</v>
      </c>
      <c s="6" r="C75" t="n">
        <v>0</v>
      </c>
    </row>
    <row spans="1:3" r="76">
      <c s="4" r="A76" t="s">
        <v>961</v>
      </c>
    </row>
    <row spans="1:3" r="77">
      <c s="3" r="A77" t="s">
        <v>941</v>
      </c>
    </row>
    <row spans="1:3" r="78">
      <c s="4" r="A78" t="s">
        <v>431</v>
      </c>
      <c s="6" r="B78" t="n">
        <v>4139</v>
      </c>
      <c s="6" r="C78" t="n">
        <v>6770</v>
      </c>
    </row>
    <row spans="1:3" r="79">
      <c s="4" r="A79" t="s">
        <v>962</v>
      </c>
    </row>
    <row spans="1:3" r="80">
      <c s="3" r="A80" t="s">
        <v>941</v>
      </c>
    </row>
    <row spans="1:3" r="81">
      <c s="4" r="A81" t="s">
        <v>39</v>
      </c>
      <c s="6" r="B81" t="n">
        <v>0</v>
      </c>
      <c s="6" r="C81" t="n">
        <v>0</v>
      </c>
    </row>
    <row spans="1:3" r="82">
      <c s="4" r="A82" t="s">
        <v>38</v>
      </c>
      <c s="6" r="B82" t="n">
        <v>0</v>
      </c>
      <c s="6" r="C82" t="n">
        <v>0</v>
      </c>
    </row>
    <row spans="1:3" r="83">
      <c s="4" r="A83" t="s">
        <v>963</v>
      </c>
    </row>
    <row spans="1:3" r="84">
      <c s="3" r="A84" t="s">
        <v>941</v>
      </c>
    </row>
    <row spans="1:3" r="85">
      <c s="4" r="A85" t="s">
        <v>38</v>
      </c>
      <c s="6" r="C85" t="n">
        <v>0</v>
      </c>
    </row>
    <row spans="1:3" r="86">
      <c s="4" r="A86" t="s">
        <v>50</v>
      </c>
      <c s="6" r="B86" t="n">
        <v>0</v>
      </c>
    </row>
    <row spans="1:3" r="87">
      <c s="4" r="A87" t="s">
        <v>49</v>
      </c>
      <c s="6" r="B87" t="n">
        <v>0</v>
      </c>
      <c s="6" r="C87" t="n">
        <v>0</v>
      </c>
    </row>
    <row spans="1:3" r="88">
      <c s="4" r="A88" t="s">
        <v>964</v>
      </c>
    </row>
    <row spans="1:3" r="89">
      <c s="3" r="A89" t="s">
        <v>941</v>
      </c>
    </row>
    <row spans="1:3" r="90">
      <c s="4" r="A90" t="s">
        <v>39</v>
      </c>
      <c s="6" r="C90" t="n">
        <v>0</v>
      </c>
    </row>
    <row spans="1:3" r="91">
      <c s="4" r="A91" t="s">
        <v>38</v>
      </c>
      <c s="6" r="B91" t="n">
        <v>0</v>
      </c>
      <c s="6" r="C91" t="n">
        <v>0</v>
      </c>
    </row>
    <row spans="1:3" r="92">
      <c s="4" r="A92" t="s">
        <v>50</v>
      </c>
      <c s="6" r="B92" t="n">
        <v>0</v>
      </c>
      <c s="6" r="C92" t="n">
        <v>0</v>
      </c>
    </row>
    <row spans="1:3" r="93">
      <c s="4" r="A93" t="s">
        <v>49</v>
      </c>
      <c s="6" r="B93" t="n">
        <v>0</v>
      </c>
      <c s="6" r="C93" t="n">
        <v>0</v>
      </c>
    </row>
    <row spans="1:3" r="94">
      <c s="4" r="A94" t="s">
        <v>965</v>
      </c>
    </row>
    <row spans="1:3" r="95">
      <c s="3" r="A95" t="s">
        <v>941</v>
      </c>
    </row>
    <row spans="1:3" r="96">
      <c s="4" r="A96" t="s">
        <v>50</v>
      </c>
      <c s="6" r="B96" t="n">
        <v>0</v>
      </c>
      <c s="6" r="C96" t="n">
        <v>0</v>
      </c>
    </row>
    <row spans="1:3" r="97">
      <c s="4" r="A97" t="s">
        <v>49</v>
      </c>
      <c s="6" r="B97" t="n">
        <v>0</v>
      </c>
      <c s="6" r="C97" t="n">
        <v>0</v>
      </c>
    </row>
    <row spans="1:3" r="98">
      <c s="4" r="A98" t="s">
        <v>966</v>
      </c>
    </row>
    <row spans="1:3" r="99">
      <c s="3" r="A99" t="s">
        <v>941</v>
      </c>
    </row>
    <row spans="1:3" r="100">
      <c s="4" r="A100" t="s">
        <v>50</v>
      </c>
      <c s="7" r="B100" t="n">
        <v>53793</v>
      </c>
      <c s="7" r="C100" t="n">
        <v>5343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7</v>
      </c>
      <c s="2" r="B1" t="s">
        <v>1</v>
      </c>
    </row>
    <row spans="1:3" r="2">
      <c s="2" r="B2" t="s">
        <v>2</v>
      </c>
      <c s="2" r="C2" t="s">
        <v>74</v>
      </c>
    </row>
    <row spans="1:3" r="3">
      <c s="4" r="A3" t="s">
        <v>968</v>
      </c>
    </row>
    <row spans="1:3" r="4">
      <c s="3" r="A4" t="s">
        <v>969</v>
      </c>
    </row>
    <row spans="1:3" r="5">
      <c s="4" r="A5" t="s">
        <v>970</v>
      </c>
      <c s="7" r="B5" t="n">
        <v>6770</v>
      </c>
    </row>
    <row spans="1:3" r="6">
      <c s="4" r="A6" t="s">
        <v>971</v>
      </c>
      <c s="6" r="B6" t="n">
        <v>1293</v>
      </c>
    </row>
    <row spans="1:3" r="7">
      <c s="4" r="A7" t="s">
        <v>972</v>
      </c>
      <c s="6" r="B7" t="n">
        <v>-3924</v>
      </c>
    </row>
    <row spans="1:3" r="8">
      <c s="4" r="A8" t="s">
        <v>973</v>
      </c>
      <c s="6" r="B8" t="n">
        <v>4139</v>
      </c>
    </row>
    <row spans="1:3" r="9">
      <c s="4" r="A9" t="s">
        <v>974</v>
      </c>
    </row>
    <row spans="1:3" r="10">
      <c s="3" r="A10" t="s">
        <v>975</v>
      </c>
    </row>
    <row spans="1:3" r="11">
      <c s="4" r="A11" t="s">
        <v>970</v>
      </c>
      <c s="6" r="B11" t="n">
        <v>53432</v>
      </c>
      <c s="7" r="C11" t="n">
        <v>48893</v>
      </c>
    </row>
    <row spans="1:3" r="12">
      <c s="4" r="A12" t="s">
        <v>976</v>
      </c>
      <c s="6" r="B12" t="n">
        <v>1316</v>
      </c>
      <c s="6" r="C12" t="n">
        <v>11955</v>
      </c>
    </row>
    <row spans="1:3" r="13">
      <c s="4" r="A13" t="s">
        <v>977</v>
      </c>
      <c s="6" r="B13" t="n">
        <v>-955</v>
      </c>
      <c s="6" r="C13" t="n">
        <v>-1260</v>
      </c>
    </row>
    <row spans="1:3" r="14">
      <c s="4" r="A14" t="s">
        <v>973</v>
      </c>
      <c s="7" r="B14" t="n">
        <v>53793</v>
      </c>
      <c s="7" r="C14" t="n">
        <v>595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78</v>
      </c>
      <c s="2" r="B1" t="s">
        <v>1</v>
      </c>
      <c s="2" r="C1" t="s">
        <v>344</v>
      </c>
    </row>
    <row spans="1:3" r="2">
      <c s="2" r="B2" t="s">
        <v>2</v>
      </c>
      <c s="2" r="C2" t="s">
        <v>25</v>
      </c>
    </row>
    <row spans="1:3" r="3">
      <c s="4" r="A3" t="s">
        <v>773</v>
      </c>
    </row>
    <row spans="1:3" r="4">
      <c s="3" r="A4" t="s">
        <v>941</v>
      </c>
    </row>
    <row spans="1:3" r="5">
      <c s="4" r="A5" t="s">
        <v>979</v>
      </c>
      <c s="7" r="B5" t="n">
        <v>251780</v>
      </c>
      <c s="7" r="C5" t="n">
        <v>203906</v>
      </c>
    </row>
    <row spans="1:3" r="6">
      <c s="4" r="A6" t="s">
        <v>980</v>
      </c>
    </row>
    <row spans="1:3" r="7">
      <c s="3" r="A7" t="s">
        <v>941</v>
      </c>
    </row>
    <row spans="1:3" r="8">
      <c s="4" r="A8" t="s">
        <v>979</v>
      </c>
      <c s="6" r="B8" t="n">
        <v>0</v>
      </c>
      <c s="6" r="C8" t="n">
        <v>0</v>
      </c>
    </row>
    <row spans="1:3" r="9">
      <c s="4" r="A9" t="s">
        <v>981</v>
      </c>
    </row>
    <row spans="1:3" r="10">
      <c s="3" r="A10" t="s">
        <v>941</v>
      </c>
    </row>
    <row spans="1:3" r="11">
      <c s="4" r="A11" t="s">
        <v>979</v>
      </c>
      <c s="6" r="B11" t="n">
        <v>251780</v>
      </c>
      <c s="6" r="C11" t="n">
        <v>203906</v>
      </c>
    </row>
    <row spans="1:3" r="12">
      <c s="4" r="A12" t="s">
        <v>982</v>
      </c>
    </row>
    <row spans="1:3" r="13">
      <c s="3" r="A13" t="s">
        <v>941</v>
      </c>
    </row>
    <row spans="1:3" r="14">
      <c s="4" r="A14" t="s">
        <v>979</v>
      </c>
      <c s="6" r="B14" t="n">
        <v>0</v>
      </c>
      <c s="6" r="C14" t="n">
        <v>0</v>
      </c>
    </row>
    <row spans="1:3" r="15">
      <c s="4" r="A15" t="s">
        <v>417</v>
      </c>
    </row>
    <row spans="1:3" r="16">
      <c s="3" r="A16" t="s">
        <v>941</v>
      </c>
    </row>
    <row spans="1:3" r="17">
      <c s="4" r="A17" t="s">
        <v>979</v>
      </c>
      <c s="6" r="B17" t="n">
        <v>978819</v>
      </c>
      <c s="6" r="C17" t="n">
        <v>1954414</v>
      </c>
    </row>
    <row spans="1:3" r="18">
      <c s="4" r="A18" t="s">
        <v>983</v>
      </c>
      <c s="6" r="B18" t="n">
        <v>64213</v>
      </c>
      <c s="6" r="C18" t="n">
        <v>613994</v>
      </c>
    </row>
    <row spans="1:3" r="19">
      <c s="4" r="A19" t="s">
        <v>984</v>
      </c>
    </row>
    <row spans="1:3" r="20">
      <c s="3" r="A20" t="s">
        <v>941</v>
      </c>
    </row>
    <row spans="1:3" r="21">
      <c s="4" r="A21" t="s">
        <v>979</v>
      </c>
      <c s="6" r="B21" t="n">
        <v>0</v>
      </c>
      <c s="6" r="C21" t="n">
        <v>0</v>
      </c>
    </row>
    <row spans="1:3" r="22">
      <c s="4" r="A22" t="s">
        <v>985</v>
      </c>
    </row>
    <row spans="1:3" r="23">
      <c s="3" r="A23" t="s">
        <v>941</v>
      </c>
    </row>
    <row spans="1:3" r="24">
      <c s="4" r="A24" t="s">
        <v>979</v>
      </c>
      <c s="6" r="B24" t="n">
        <v>0</v>
      </c>
      <c s="6" r="C24" t="n">
        <v>0</v>
      </c>
    </row>
    <row spans="1:3" r="25">
      <c s="4" r="A25" t="s">
        <v>986</v>
      </c>
    </row>
    <row spans="1:3" r="26">
      <c s="3" r="A26" t="s">
        <v>941</v>
      </c>
    </row>
    <row spans="1:3" r="27">
      <c s="4" r="A27" t="s">
        <v>979</v>
      </c>
      <c s="6" r="B27" t="n">
        <v>978819</v>
      </c>
      <c s="6" r="C27" t="n">
        <v>1954414</v>
      </c>
    </row>
    <row spans="1:3" r="28">
      <c s="4" r="A28" t="s">
        <v>987</v>
      </c>
    </row>
    <row spans="1:3" r="29">
      <c s="3" r="A29" t="s">
        <v>941</v>
      </c>
    </row>
    <row spans="1:3" r="30">
      <c s="4" r="A30" t="s">
        <v>979</v>
      </c>
      <c s="6" r="B30" t="n">
        <v>18000</v>
      </c>
      <c s="6" r="C30" t="n">
        <v>18000</v>
      </c>
    </row>
    <row spans="1:3" r="31">
      <c s="4" r="A31" t="s">
        <v>983</v>
      </c>
      <c s="6" r="B31" t="n">
        <v>0</v>
      </c>
      <c s="6" r="C31" t="n">
        <v>0</v>
      </c>
    </row>
    <row spans="1:3" r="32">
      <c s="4" r="A32" t="s">
        <v>988</v>
      </c>
    </row>
    <row spans="1:3" r="33">
      <c s="3" r="A33" t="s">
        <v>941</v>
      </c>
    </row>
    <row spans="1:3" r="34">
      <c s="4" r="A34" t="s">
        <v>979</v>
      </c>
      <c s="6" r="B34" t="n">
        <v>0</v>
      </c>
      <c s="6" r="C34" t="n">
        <v>0</v>
      </c>
    </row>
    <row spans="1:3" r="35">
      <c s="4" r="A35" t="s">
        <v>989</v>
      </c>
    </row>
    <row spans="1:3" r="36">
      <c s="3" r="A36" t="s">
        <v>941</v>
      </c>
    </row>
    <row spans="1:3" r="37">
      <c s="4" r="A37" t="s">
        <v>979</v>
      </c>
      <c s="6" r="B37" t="n">
        <v>0</v>
      </c>
      <c s="6" r="C37" t="n">
        <v>0</v>
      </c>
    </row>
    <row spans="1:3" r="38">
      <c s="4" r="A38" t="s">
        <v>990</v>
      </c>
    </row>
    <row spans="1:3" r="39">
      <c s="3" r="A39" t="s">
        <v>941</v>
      </c>
    </row>
    <row spans="1:3" r="40">
      <c s="4" r="A40" t="s">
        <v>979</v>
      </c>
      <c s="7" r="B40" t="n">
        <v>18000</v>
      </c>
      <c s="7" r="C40" t="n">
        <v>18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991</v>
      </c>
      <c s="2" r="B1" t="s">
        <v>1</v>
      </c>
    </row>
    <row spans="1:6" r="2">
      <c s="2" r="B2" t="s">
        <v>2</v>
      </c>
      <c s="2" r="C2" t="s">
        <v>74</v>
      </c>
      <c s="2" r="D2" t="s">
        <v>25</v>
      </c>
      <c s="2" r="E2" t="s">
        <v>992</v>
      </c>
      <c s="2" r="F2" t="s">
        <v>993</v>
      </c>
    </row>
    <row spans="1:6" r="3">
      <c s="3" r="A3" t="s">
        <v>994</v>
      </c>
    </row>
    <row spans="1:6" r="4">
      <c s="4" r="A4" t="s">
        <v>71</v>
      </c>
      <c s="6" r="B4" t="n">
        <v>358108351</v>
      </c>
      <c s="6" r="D4" t="n">
        <v>358014870</v>
      </c>
    </row>
    <row spans="1:6" r="5">
      <c s="4" r="A5" t="s">
        <v>846</v>
      </c>
      <c s="4" r="B5" t="s">
        <v>342</v>
      </c>
    </row>
    <row spans="1:6" r="6">
      <c s="4" r="A6" t="s">
        <v>995</v>
      </c>
    </row>
    <row spans="1:6" r="7">
      <c s="3" r="A7" t="s">
        <v>994</v>
      </c>
    </row>
    <row spans="1:6" r="8">
      <c s="4" r="A8" t="s">
        <v>996</v>
      </c>
      <c s="6" r="F8" t="n">
        <v>29000000</v>
      </c>
    </row>
    <row spans="1:6" r="9">
      <c s="4" r="A9" t="s">
        <v>997</v>
      </c>
    </row>
    <row spans="1:6" r="10">
      <c s="3" r="A10" t="s">
        <v>994</v>
      </c>
    </row>
    <row spans="1:6" r="11">
      <c s="4" r="A11" t="s">
        <v>996</v>
      </c>
      <c s="6" r="B11" t="n">
        <v>583890</v>
      </c>
    </row>
    <row spans="1:6" r="12">
      <c s="4" r="A12" t="s">
        <v>71</v>
      </c>
      <c s="6" r="E12" t="n">
        <v>5192640</v>
      </c>
    </row>
    <row spans="1:6" r="13">
      <c s="4" r="A13" t="s">
        <v>998</v>
      </c>
      <c s="4" r="B13" t="s">
        <v>683</v>
      </c>
    </row>
    <row spans="1:6" r="14">
      <c s="4" r="A14" t="s">
        <v>999</v>
      </c>
      <c s="7" r="B14" t="n">
        <v>858</v>
      </c>
      <c s="7" r="C14" t="n">
        <v>604</v>
      </c>
    </row>
    <row spans="1:6" r="15">
      <c s="4" r="A15" t="s">
        <v>1000</v>
      </c>
    </row>
    <row spans="1:6" r="16">
      <c s="3" r="A16" t="s">
        <v>994</v>
      </c>
    </row>
    <row spans="1:6" r="17">
      <c s="4" r="A17" t="s">
        <v>998</v>
      </c>
      <c s="4" r="B17" t="s">
        <v>679</v>
      </c>
    </row>
    <row spans="1:6" r="18">
      <c s="4" r="A18" t="s">
        <v>1001</v>
      </c>
      <c s="4" r="B18" t="s">
        <v>1002</v>
      </c>
    </row>
    <row spans="1:6" r="19">
      <c s="4" r="A19" t="s">
        <v>1003</v>
      </c>
    </row>
    <row spans="1:6" r="20">
      <c s="3" r="A20" t="s">
        <v>994</v>
      </c>
    </row>
    <row spans="1:6" r="21">
      <c s="4" r="A21" t="s">
        <v>998</v>
      </c>
      <c s="4" r="B21" t="s">
        <v>679</v>
      </c>
    </row>
    <row spans="1:6" r="22">
      <c s="4" r="A22" t="s">
        <v>858</v>
      </c>
    </row>
    <row spans="1:6" r="23">
      <c s="3" r="A23" t="s">
        <v>994</v>
      </c>
    </row>
    <row spans="1:6" r="24">
      <c s="4" r="A24" t="s">
        <v>1004</v>
      </c>
      <c s="4" r="B24" t="s">
        <v>4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3"/>
    <col customWidth="1" max="3" min="3" width="17"/>
  </cols>
  <sheetData>
    <row spans="1:3" r="1">
      <c s="1" r="A1" t="s">
        <v>1005</v>
      </c>
      <c s="2" r="B1" t="s">
        <v>1</v>
      </c>
      <c s="2" r="C1" t="s">
        <v>344</v>
      </c>
    </row>
    <row spans="1:3" r="2">
      <c s="2" r="B2" t="s">
        <v>2</v>
      </c>
      <c s="2" r="C2" t="s">
        <v>25</v>
      </c>
    </row>
    <row spans="1:3" r="3">
      <c s="3" r="A3" t="s">
        <v>1006</v>
      </c>
    </row>
    <row spans="1:3" r="4">
      <c s="4" r="A4" t="s">
        <v>1007</v>
      </c>
      <c s="6" r="B4" t="n">
        <v>5675327000</v>
      </c>
    </row>
    <row spans="1:3" r="5">
      <c s="4" r="A5" t="s">
        <v>1008</v>
      </c>
      <c s="6" r="B5" t="n">
        <v>48000000</v>
      </c>
    </row>
    <row spans="1:3" r="6">
      <c s="4" r="A6" t="s">
        <v>1009</v>
      </c>
      <c s="6" r="B6" t="n">
        <v>-104535000</v>
      </c>
    </row>
    <row spans="1:3" r="7">
      <c s="4" r="A7" t="s">
        <v>1010</v>
      </c>
      <c s="6" r="B7" t="n">
        <v>-433642000</v>
      </c>
    </row>
    <row spans="1:3" r="8">
      <c s="4" r="A8" t="s">
        <v>1011</v>
      </c>
      <c s="6" r="B8" t="n">
        <v>-242115000</v>
      </c>
    </row>
    <row spans="1:3" r="9">
      <c s="4" r="A9" t="s">
        <v>1012</v>
      </c>
      <c s="6" r="B9" t="n">
        <v>4943035000</v>
      </c>
      <c s="6" r="C9" t="n">
        <v>5675327000</v>
      </c>
    </row>
    <row spans="1:3" r="10">
      <c s="4" r="A10" t="s">
        <v>1013</v>
      </c>
      <c s="6" r="B10" t="n">
        <v>2675460000</v>
      </c>
    </row>
    <row spans="1:3" r="11">
      <c s="3" r="A11" t="s">
        <v>1014</v>
      </c>
    </row>
    <row spans="1:3" r="12">
      <c s="4" r="A12" t="s">
        <v>1015</v>
      </c>
      <c s="8" r="B12" t="n">
        <v>12.3</v>
      </c>
    </row>
    <row spans="1:3" r="13">
      <c s="4" r="A13" t="s">
        <v>1016</v>
      </c>
      <c s="11" r="B13" t="n">
        <v>13.77</v>
      </c>
    </row>
    <row spans="1:3" r="14">
      <c s="4" r="A14" t="s">
        <v>1017</v>
      </c>
      <c s="11" r="B14" t="n">
        <v>9.210000000000001</v>
      </c>
    </row>
    <row spans="1:3" r="15">
      <c s="4" r="A15" t="s">
        <v>1018</v>
      </c>
      <c s="11" r="B15" t="n">
        <v>10.45</v>
      </c>
    </row>
    <row spans="1:3" r="16">
      <c s="4" r="A16" t="s">
        <v>1019</v>
      </c>
      <c s="11" r="B16" t="n">
        <v>14.91</v>
      </c>
    </row>
    <row spans="1:3" r="17">
      <c s="4" r="A17" t="s">
        <v>1020</v>
      </c>
      <c s="11" r="B17" t="n">
        <v>12.42</v>
      </c>
      <c s="8" r="C17" t="n">
        <v>12.3</v>
      </c>
    </row>
    <row spans="1:3" r="18">
      <c s="4" r="A18" t="s">
        <v>1021</v>
      </c>
      <c s="8" r="B18" t="n">
        <v>10.78</v>
      </c>
    </row>
    <row spans="1:3" r="19">
      <c s="3" r="A19" t="s">
        <v>1022</v>
      </c>
    </row>
    <row spans="1:3" r="20">
      <c s="4" r="A20" t="s">
        <v>1023</v>
      </c>
      <c s="4" r="B20" t="s">
        <v>1024</v>
      </c>
      <c s="4" r="C20" t="s">
        <v>1025</v>
      </c>
    </row>
    <row spans="1:3" r="21">
      <c s="4" r="A21" t="s">
        <v>1026</v>
      </c>
      <c s="4" r="B21" t="s">
        <v>1027</v>
      </c>
    </row>
    <row spans="1:3" r="22">
      <c s="3" r="A22" t="s">
        <v>1028</v>
      </c>
    </row>
    <row spans="1:3" r="23">
      <c s="4" r="A23" t="s">
        <v>1029</v>
      </c>
      <c s="7" r="B23" t="n">
        <v>0</v>
      </c>
      <c s="7" r="C23" t="n">
        <v>20151</v>
      </c>
    </row>
    <row spans="1:3" r="24">
      <c s="4" r="A24" t="s">
        <v>1030</v>
      </c>
      <c s="6" r="B24" t="n">
        <v>209</v>
      </c>
    </row>
    <row spans="1:3" r="25">
      <c s="4" r="A25" t="s">
        <v>1031</v>
      </c>
      <c s="7" r="B2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032</v>
      </c>
      <c s="2" r="B1" t="s">
        <v>344</v>
      </c>
    </row>
    <row spans="1:4" r="2">
      <c s="2" r="B2" t="s">
        <v>992</v>
      </c>
      <c s="2" r="C2" t="s">
        <v>2</v>
      </c>
      <c s="2" r="D2" t="s">
        <v>25</v>
      </c>
    </row>
    <row spans="1:4" r="3">
      <c s="3" r="A3" t="s">
        <v>220</v>
      </c>
    </row>
    <row spans="1:4" r="4">
      <c s="4" r="A4" t="s">
        <v>1033</v>
      </c>
      <c s="6" r="C4" t="n">
        <v>69005</v>
      </c>
      <c s="6" r="D4" t="n">
        <v>69005</v>
      </c>
    </row>
    <row spans="1:4" r="5">
      <c s="4" r="A5" t="s">
        <v>1034</v>
      </c>
      <c s="7" r="C5" t="n">
        <v>1250</v>
      </c>
      <c s="7" r="D5" t="n">
        <v>1250</v>
      </c>
    </row>
    <row spans="1:4" r="6">
      <c s="4" r="A6" t="s">
        <v>1035</v>
      </c>
      <c s="6" r="B6" t="n">
        <v>3154</v>
      </c>
    </row>
    <row spans="1:4" r="7">
      <c s="4" r="A7" t="s">
        <v>1036</v>
      </c>
      <c s="6" r="C7" t="n">
        <v>658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7</v>
      </c>
      <c s="2" r="B1" t="s">
        <v>1</v>
      </c>
    </row>
    <row spans="1:3" r="2">
      <c s="2" r="B2" t="s">
        <v>2</v>
      </c>
      <c s="2" r="C2" t="s">
        <v>74</v>
      </c>
    </row>
    <row spans="1:3" r="3">
      <c s="3" r="A3" t="s">
        <v>1038</v>
      </c>
    </row>
    <row spans="1:3" r="4">
      <c s="4" r="A4" t="s">
        <v>371</v>
      </c>
      <c s="7" r="B4" t="n">
        <v>4432549</v>
      </c>
      <c s="7" r="C4" t="n">
        <v>3526216</v>
      </c>
    </row>
    <row spans="1:3" r="5">
      <c s="4" r="A5" t="s">
        <v>372</v>
      </c>
      <c s="6" r="B5" t="n">
        <v>4604739</v>
      </c>
      <c s="6" r="C5" t="n">
        <v>3771543</v>
      </c>
    </row>
    <row spans="1:3" r="6">
      <c s="4" r="A6" t="s">
        <v>1039</v>
      </c>
    </row>
    <row spans="1:3" r="7">
      <c s="3" r="A7" t="s">
        <v>1038</v>
      </c>
    </row>
    <row spans="1:3" r="8">
      <c s="4" r="A8" t="s">
        <v>371</v>
      </c>
      <c s="6" r="B8" t="n">
        <v>2125</v>
      </c>
      <c s="6" r="C8" t="n">
        <v>3553</v>
      </c>
    </row>
    <row spans="1:3" r="9">
      <c s="4" r="A9" t="s">
        <v>1040</v>
      </c>
      <c s="6" r="B9" t="n">
        <v>-45762</v>
      </c>
      <c s="6" r="C9" t="n">
        <v>-19791</v>
      </c>
    </row>
    <row spans="1:3" r="10">
      <c s="4" r="A10" t="s">
        <v>1041</v>
      </c>
      <c s="6" r="B10" t="n">
        <v>7572</v>
      </c>
      <c s="6" r="C10" t="n">
        <v>6948</v>
      </c>
    </row>
    <row spans="1:3" r="11">
      <c s="4" r="A11" t="s">
        <v>372</v>
      </c>
      <c s="7" r="B11" t="n">
        <v>-36065</v>
      </c>
      <c s="7" r="C11" t="n">
        <v>-929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2</v>
      </c>
      <c s="2" r="B1" t="s">
        <v>1</v>
      </c>
    </row>
    <row spans="1:3" r="2">
      <c s="2" r="B2" t="s">
        <v>2</v>
      </c>
      <c s="2" r="C2" t="s">
        <v>74</v>
      </c>
    </row>
    <row spans="1:3" r="3">
      <c s="3" r="A3" t="s">
        <v>1043</v>
      </c>
    </row>
    <row spans="1:3" r="4">
      <c s="4" r="A4" t="s">
        <v>1044</v>
      </c>
      <c s="7" r="B4" t="n">
        <v>184735</v>
      </c>
      <c s="7" r="C4" t="n">
        <v>148856</v>
      </c>
    </row>
    <row spans="1:3" r="5">
      <c s="4" r="A5" t="s">
        <v>1045</v>
      </c>
      <c s="6" r="B5" t="n">
        <v>120643</v>
      </c>
      <c s="6" r="C5" t="n">
        <v>122823</v>
      </c>
    </row>
    <row spans="1:3" r="6">
      <c s="4" r="A6" t="s">
        <v>1046</v>
      </c>
    </row>
    <row spans="1:3" r="7">
      <c s="3" r="A7" t="s">
        <v>1043</v>
      </c>
    </row>
    <row spans="1:3" r="8">
      <c s="4" r="A8" t="s">
        <v>1044</v>
      </c>
      <c s="6" r="B8" t="n">
        <v>12082</v>
      </c>
      <c s="6" r="C8" t="n">
        <v>11071</v>
      </c>
    </row>
    <row spans="1:3" r="9">
      <c s="4" r="A9" t="s">
        <v>1045</v>
      </c>
      <c s="6" r="B9" t="n">
        <v>-4510</v>
      </c>
      <c s="6" r="C9" t="n">
        <v>-4123</v>
      </c>
    </row>
    <row spans="1:3" r="10">
      <c s="4" r="A10" t="s">
        <v>97</v>
      </c>
      <c s="7" r="B10" t="n">
        <v>7572</v>
      </c>
      <c s="7" r="C10" t="n">
        <v>694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047</v>
      </c>
      <c s="2" r="B1" t="s">
        <v>1</v>
      </c>
    </row>
    <row spans="1:2" r="2">
      <c s="2" r="B2" t="s">
        <v>457</v>
      </c>
    </row>
    <row spans="1:2" r="3">
      <c s="3" r="A3" t="s">
        <v>223</v>
      </c>
    </row>
    <row spans="1:2" r="4">
      <c s="4" r="A4" t="s">
        <v>1048</v>
      </c>
      <c s="7" r="B4" t="n">
        <v>101347</v>
      </c>
    </row>
    <row spans="1:2" r="5">
      <c s="4" r="A5" t="s">
        <v>1049</v>
      </c>
      <c s="7" r="B5" t="n">
        <v>371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0</v>
      </c>
      <c s="2" r="B1" t="s">
        <v>1</v>
      </c>
    </row>
    <row spans="1:3" r="2">
      <c s="2" r="B2" t="s">
        <v>2</v>
      </c>
      <c s="2" r="C2" t="s">
        <v>74</v>
      </c>
    </row>
    <row spans="1:3" r="3">
      <c s="3" r="A3" t="s">
        <v>223</v>
      </c>
    </row>
    <row spans="1:3" r="4">
      <c s="4" r="A4" t="s">
        <v>1051</v>
      </c>
      <c s="7" r="B4" t="n">
        <v>1608</v>
      </c>
      <c s="7" r="C4" t="n">
        <v>21593</v>
      </c>
    </row>
    <row spans="1:3" r="5">
      <c s="4" r="A5" t="s">
        <v>1052</v>
      </c>
      <c s="6" r="B5" t="n">
        <v>-64213</v>
      </c>
      <c s="6" r="C5" t="n">
        <v>0</v>
      </c>
    </row>
    <row spans="1:3" r="6">
      <c s="4" r="A6" t="s">
        <v>1053</v>
      </c>
      <c s="6" r="B6" t="n">
        <v>-6451</v>
      </c>
      <c s="6" r="C6" t="n">
        <v>0</v>
      </c>
    </row>
    <row spans="1:3" r="7">
      <c s="4" r="A7" t="s">
        <v>1054</v>
      </c>
      <c s="7" r="B7" t="n">
        <v>-69056</v>
      </c>
      <c s="7" r="C7" t="n">
        <v>215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Basis </vt:lpstr>
      <vt:lpstr>Corrections of Errors</vt:lpstr>
      <vt:lpstr>Finance Receivables (As Restate</vt:lpstr>
      <vt:lpstr>Leases (As Restated)</vt:lpstr>
      <vt:lpstr>Credit Loss Allowance and Credi</vt:lpstr>
      <vt:lpstr>Debt</vt:lpstr>
      <vt:lpstr>Variable Interest Entities (As </vt:lpstr>
      <vt:lpstr>Derivative Financial Instrument</vt:lpstr>
      <vt:lpstr>Other Assets (As Restated)</vt:lpstr>
      <vt:lpstr>Income Taxes (As Restated)</vt:lpstr>
      <vt:lpstr>Commitments and Contingencies (</vt:lpstr>
      <vt:lpstr>Related-Party Transactions (As </vt:lpstr>
      <vt:lpstr>Computation of Basic and Dilute</vt:lpstr>
      <vt:lpstr>Fair Value of Financial Instrum</vt:lpstr>
      <vt:lpstr>Employee Benefit Plans (As Rest</vt:lpstr>
      <vt:lpstr>Shareholders' Equity</vt:lpstr>
      <vt:lpstr>Investment Gains (Losses), Net </vt:lpstr>
      <vt:lpstr>Description of Business, Basi25</vt:lpstr>
      <vt:lpstr>Corrections of Errors (Tables)</vt:lpstr>
      <vt:lpstr>Finance Receivables (As Resta27</vt:lpstr>
      <vt:lpstr>Leases (As Restated) (Tables)</vt:lpstr>
      <vt:lpstr>Credit Loss Allowance and Cre29</vt:lpstr>
      <vt:lpstr>Debt (Tables)</vt:lpstr>
      <vt:lpstr>Variable Interest Entities (A31</vt:lpstr>
      <vt:lpstr>Derivative Financial Instrume32</vt:lpstr>
      <vt:lpstr>Other Assets (As Restated) (Tab</vt:lpstr>
      <vt:lpstr>Related-Party Transactions (A34</vt:lpstr>
      <vt:lpstr>Computation of Basic and Dilu35</vt:lpstr>
      <vt:lpstr>Fair Value of Financial Instr36</vt:lpstr>
      <vt:lpstr>Employee Benefit Plans (As Re37</vt:lpstr>
      <vt:lpstr>Shareholders' Equity (Tables)</vt:lpstr>
      <vt:lpstr>Investment Gains (Losses), Ne39</vt:lpstr>
      <vt:lpstr>Description of Business, Basi40</vt:lpstr>
      <vt:lpstr>Corrections of Errors - Narrati</vt:lpstr>
      <vt:lpstr>Corrections of Errors - Additio</vt:lpstr>
      <vt:lpstr>Corrections of Errors - Consoli</vt:lpstr>
      <vt:lpstr>Corrections of Errors - Condens</vt:lpstr>
      <vt:lpstr>Corrections of Errors - Conde45</vt:lpstr>
      <vt:lpstr>Corrections of Errors - Conde46</vt:lpstr>
      <vt:lpstr>Finance Receivables (As Resta47</vt:lpstr>
      <vt:lpstr>Finance Receivables (As Resta48</vt:lpstr>
      <vt:lpstr>Finance Receivables (As Resta49</vt:lpstr>
      <vt:lpstr>Finance Receivables (As Resta50</vt:lpstr>
      <vt:lpstr>Finance Receivables (As Resta51</vt:lpstr>
      <vt:lpstr>Finance Receivables (As Resta52</vt:lpstr>
      <vt:lpstr>Leases (As Restated) - Addition</vt:lpstr>
      <vt:lpstr>Leases (As Restated) - Summary </vt:lpstr>
      <vt:lpstr>Leases (As Restated) - Future M</vt:lpstr>
      <vt:lpstr>Leases (As Restated) - Summar56</vt:lpstr>
      <vt:lpstr>Leases (As Restated) - Future57</vt:lpstr>
      <vt:lpstr>Credit Loss Allowance and Cre58</vt:lpstr>
      <vt:lpstr>Credit Loss Allowance and Cre59</vt:lpstr>
      <vt:lpstr>Credit Loss Allowance and Cre60</vt:lpstr>
      <vt:lpstr>Credit Loss Allowance and Cre61</vt:lpstr>
      <vt:lpstr>Credit Loss Allowance and Cre62</vt:lpstr>
      <vt:lpstr>Credit Loss Allowance and Cre63</vt:lpstr>
      <vt:lpstr>Credit Loss Allowance and Cre64</vt:lpstr>
      <vt:lpstr>Credit Loss Allowance and Cre65</vt:lpstr>
      <vt:lpstr>Credit Loss Allowance and Cre66</vt:lpstr>
      <vt:lpstr>Credit Loss Allowance and Cre67</vt:lpstr>
      <vt:lpstr>Credit Loss Allowance and Cre68</vt:lpstr>
      <vt:lpstr>Debt - Schedule of Credit Facil</vt:lpstr>
      <vt:lpstr>Debt - Summary of Secured Struc</vt:lpstr>
      <vt:lpstr>Debt - Additional Information (</vt:lpstr>
      <vt:lpstr>Variable Interest Entities (A72</vt:lpstr>
      <vt:lpstr>Variable Interest Entities (A73</vt:lpstr>
      <vt:lpstr>Derivative Financial Instrume74</vt:lpstr>
      <vt:lpstr>Derivative Financial Instrume75</vt:lpstr>
      <vt:lpstr>Derivative Financial Instrume76</vt:lpstr>
      <vt:lpstr>Derivative Financial Instrume77</vt:lpstr>
      <vt:lpstr>Other Assets (As Restated) (Det</vt:lpstr>
      <vt:lpstr>Income Taxes (As Restated) (Det</vt:lpstr>
      <vt:lpstr>Commitments and Contingencies80</vt:lpstr>
      <vt:lpstr>Related-Party Transactions (A81</vt:lpstr>
      <vt:lpstr>Related-Party Transactions (A82</vt:lpstr>
      <vt:lpstr>Related-Party Transactions (A83</vt:lpstr>
      <vt:lpstr>Related-Party Transactions (A84</vt:lpstr>
      <vt:lpstr>Computation of Basic and Dilu85</vt:lpstr>
      <vt:lpstr>Computation of Basic and Dilu86</vt:lpstr>
      <vt:lpstr>Fair Value of Financial Instr87</vt:lpstr>
      <vt:lpstr>Fair Value of Financial Instr88</vt:lpstr>
      <vt:lpstr>Fair Value of Financial Instr89</vt:lpstr>
      <vt:lpstr>Fair Value of Financial Instr90</vt:lpstr>
      <vt:lpstr>Employee Benefit Plans (As Re91</vt:lpstr>
      <vt:lpstr>Employee Benefit Plans (As Re92</vt:lpstr>
      <vt:lpstr>Shareholders' Equity - Treasury</vt:lpstr>
      <vt:lpstr>Shareholders' Equity - Summary </vt:lpstr>
      <vt:lpstr>Shareholders' Equity - Reclassi</vt:lpstr>
      <vt:lpstr>Investment Gains (Losses), Ne96</vt:lpstr>
      <vt:lpstr>Investment Gains (Losses), Ne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30:38Z</dcterms:created>
  <dcterms:modified xmlns:dcterms="http://purl.org/dc/terms/" xmlns:xsi="http://www.w3.org/2001/XMLSchema-instance" xsi:type="dcterms:W3CDTF">2016-10-27T16:30:38Z</dcterms:modified>
  <dc:title xmlns:dc="http://purl.org/dc/elements/1.1/">Untitled</dc:title>
  <dc:description xmlns:dc="http://purl.org/dc/elements/1.1/"/>
  <dc:subject xmlns:dc="http://purl.org/dc/elements/1.1/"/>
  <cp:keywords/>
  <cp:category/>
</cp:coreProperties>
</file>